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Summary Of Significant Accounti" sheetId="9" r:id="rId9"/>
    <s:sheet name="Accumulated Other Comprehensive" sheetId="10" r:id="rId10"/>
    <s:sheet name="Investment Securities" sheetId="11" r:id="rId11"/>
    <s:sheet name="Mortgage-Backed Securities" sheetId="12" r:id="rId12"/>
    <s:sheet name="Loans And Related Allowance For" sheetId="13" r:id="rId13"/>
    <s:sheet name="Premises And Equipment" sheetId="14" r:id="rId14"/>
    <s:sheet name="Borrowings" sheetId="15" r:id="rId15"/>
    <s:sheet name="Deposits" sheetId="16" r:id="rId16"/>
    <s:sheet name="Income Taxes" sheetId="17" r:id="rId17"/>
    <s:sheet name="Employee Benefits" sheetId="18" r:id="rId18"/>
    <s:sheet name="Deferred Compensation Arrangeme" sheetId="19" r:id="rId19"/>
    <s:sheet name="Commitments" sheetId="20" r:id="rId20"/>
    <s:sheet name="Fair Value Disclosure Measureme" sheetId="21" r:id="rId21"/>
    <s:sheet name="Concentrations Of Credit" sheetId="22" r:id="rId22"/>
    <s:sheet name="Capital Requirements" sheetId="23" r:id="rId23"/>
    <s:sheet name="Parent Company" sheetId="24" r:id="rId24"/>
    <s:sheet name="Summary Of Significant Accoun25" sheetId="25" r:id="rId25"/>
    <s:sheet name="Summary Of Significant Accoun26" sheetId="26" r:id="rId26"/>
    <s:sheet name="Accumulated Other Comprehensi27" sheetId="27" r:id="rId27"/>
    <s:sheet name="Investment Securities (Tables)" sheetId="28" r:id="rId28"/>
    <s:sheet name="Mortgage-Backed Securities (Tab" sheetId="29" r:id="rId29"/>
    <s:sheet name="Loans And Related Allowance F30" sheetId="30" r:id="rId30"/>
    <s:sheet name="Premises And Equipment (Tables)" sheetId="31" r:id="rId31"/>
    <s:sheet name="Deposits (Tables)" sheetId="32" r:id="rId32"/>
    <s:sheet name="Income Taxes (Tables)" sheetId="33" r:id="rId33"/>
    <s:sheet name="Employee Benefits (Tables)" sheetId="34" r:id="rId34"/>
    <s:sheet name="Fair Value Disclosure Measure35" sheetId="35" r:id="rId35"/>
    <s:sheet name="Capital Requirements (Tables)" sheetId="36" r:id="rId36"/>
    <s:sheet name="Parent Company (Tables)" sheetId="37" r:id="rId37"/>
    <s:sheet name="Summary Of Significant Accoun38" sheetId="38" r:id="rId38"/>
    <s:sheet name="Summary Of Significant Accoun39" sheetId="39" r:id="rId39"/>
    <s:sheet name="Summary Of Significant Accoun40" sheetId="40" r:id="rId40"/>
    <s:sheet name="Accumulated Other Comprehensi41" sheetId="41" r:id="rId41"/>
    <s:sheet name="Investment Securities (Narrativ" sheetId="42" r:id="rId42"/>
    <s:sheet name="Investment Securities (Investme" sheetId="43" r:id="rId43"/>
    <s:sheet name="Investment Securities (Amortize" sheetId="44" r:id="rId44"/>
    <s:sheet name="Investment Securities (Invest45" sheetId="45" r:id="rId45"/>
    <s:sheet name="Investment Securities (Amorti46" sheetId="46" r:id="rId46"/>
    <s:sheet name="Investment Securities (Schedule" sheetId="47" r:id="rId47"/>
    <s:sheet name="Mortgage-Backed Securities (Amo" sheetId="48" r:id="rId48"/>
    <s:sheet name="Mortgage-Backed Securities (A49" sheetId="49" r:id="rId49"/>
    <s:sheet name="Loans And Related Allowance F50" sheetId="50" r:id="rId50"/>
    <s:sheet name="Loans And Related Allowance F51" sheetId="51" r:id="rId51"/>
    <s:sheet name="Loans And Related Allowance F52" sheetId="52" r:id="rId52"/>
    <s:sheet name="Loans And Related Allowance F53" sheetId="53" r:id="rId53"/>
    <s:sheet name="Loans And Related Allowance F54" sheetId="54" r:id="rId54"/>
    <s:sheet name="Loans And Related Allowance F55" sheetId="55" r:id="rId55"/>
    <s:sheet name="Loans And Related Allowance F56" sheetId="56" r:id="rId56"/>
    <s:sheet name="Loans And Related Allowance F57" sheetId="57" r:id="rId57"/>
    <s:sheet name="Premises And Equipment (Narrati" sheetId="58" r:id="rId58"/>
    <s:sheet name="Premises And Equipment (Schedul" sheetId="59" r:id="rId59"/>
    <s:sheet name="Premises And Equipment (Sched60" sheetId="60" r:id="rId60"/>
    <s:sheet name="Borrowings (Narrative) (Details" sheetId="61" r:id="rId61"/>
    <s:sheet name="Deposits (Narrative) (Details)" sheetId="62" r:id="rId62"/>
    <s:sheet name="Deposits (Schedule Of Deposits)" sheetId="63" r:id="rId63"/>
    <s:sheet name="Deposits (Schedule Of Time Depo" sheetId="64" r:id="rId64"/>
    <s:sheet name="Deposits (Schedule Of Interest " sheetId="65" r:id="rId65"/>
    <s:sheet name="Income Taxes (Schedule Of Provi" sheetId="66" r:id="rId66"/>
    <s:sheet name="Income Taxes (Reconciliation Of" sheetId="67" r:id="rId67"/>
    <s:sheet name="Income Taxes (Schedule Of Defer" sheetId="68" r:id="rId68"/>
    <s:sheet name="Employee Benefits (Narrative) (" sheetId="69" r:id="rId69"/>
    <s:sheet name="Employee Benefits (Schedule Of " sheetId="70" r:id="rId70"/>
    <s:sheet name="Employee Benefits (Components O" sheetId="71" r:id="rId71"/>
    <s:sheet name="Employee Benefits (Schedule O72" sheetId="72" r:id="rId72"/>
    <s:sheet name="Employee Benefits (Schedule O73" sheetId="73" r:id="rId73"/>
    <s:sheet name="Deferred Compensation Arrange74" sheetId="74" r:id="rId74"/>
    <s:sheet name="Commitments (Details)" sheetId="75" r:id="rId75"/>
    <s:sheet name="Fair Value Disclosure Measure76" sheetId="76" r:id="rId76"/>
    <s:sheet name="Fair Value Disclosure Measure77" sheetId="77" r:id="rId77"/>
    <s:sheet name="Fair Value Disclosure Measure78" sheetId="78" r:id="rId78"/>
    <s:sheet name="Fair Value Disclosure Measure79" sheetId="79" r:id="rId79"/>
    <s:sheet name="Concentrations Of Credit (Detai" sheetId="80" r:id="rId80"/>
    <s:sheet name="Capital Requirements (Schedule " sheetId="81" r:id="rId81"/>
    <s:sheet name="Capital Requirements (Reconcili" sheetId="82" r:id="rId82"/>
    <s:sheet name="Parent Company (Condensed Balan" sheetId="83" r:id="rId83"/>
    <s:sheet name="Parent Company (Condensed State" sheetId="84" r:id="rId84"/>
    <s:sheet name="Parent Company (Condensed Sta85" sheetId="85" r:id="rId85"/>
  </s:sheets>
  <s:definedNames/>
  <s:calcPr calcId="124519" calcMode="auto" fullCalcOnLoad="1"/>
</s:workbook>
</file>

<file path=xl/sharedStrings.xml><?xml version="1.0" encoding="utf-8"?>
<sst xmlns="http://schemas.openxmlformats.org/spreadsheetml/2006/main" uniqueCount="846">
  <si>
    <t>Document And Entity Information - USD ($)</t>
  </si>
  <si>
    <t>12 Months Ended</t>
  </si>
  <si>
    <t>Sep. 30, 2015</t>
  </si>
  <si>
    <t>Dec. 15, 2015</t>
  </si>
  <si>
    <t>Mar. 31, 2015</t>
  </si>
  <si>
    <t>Document And Entity Information [Abstract]</t>
  </si>
  <si>
    <t>Entity Registrant Name</t>
  </si>
  <si>
    <t>Eureka Financial Corp.</t>
  </si>
  <si>
    <t>Entity Filer Category</t>
  </si>
  <si>
    <t>Smaller Reporting Company</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Sep. 30,
		2015</t>
  </si>
  <si>
    <t>Document Fiscal Year Focus</t>
  </si>
  <si>
    <t>Current Fiscal Year End Date</t>
  </si>
  <si>
    <t>--09-30</t>
  </si>
  <si>
    <t>Entity Common Stock, Shares Outstanding</t>
  </si>
  <si>
    <t>Entity Public Float</t>
  </si>
  <si>
    <t>Consolidated Balance Sheet - USD ($)</t>
  </si>
  <si>
    <t>Sep. 30, 2014</t>
  </si>
  <si>
    <t>Assets:</t>
  </si>
  <si>
    <t>Cash and due from banks</t>
  </si>
  <si>
    <t>Interest-bearing deposits in other banks</t>
  </si>
  <si>
    <t>Cash and cash equivalents</t>
  </si>
  <si>
    <t>Investment securities available for sale</t>
  </si>
  <si>
    <t>Investment securities held to maturity (fair value of $2,795,317 and $2,740,940, respectively)</t>
  </si>
  <si>
    <t>Mortgage-backed securities available for sale</t>
  </si>
  <si>
    <t>Federal Home Loan Bank ("FHLB") stock, at cost</t>
  </si>
  <si>
    <t>Loans receivable, net of allowance for loan losses of $1,346,038 and $1,361,038, respectively</t>
  </si>
  <si>
    <t>Premises and equipment, net</t>
  </si>
  <si>
    <t>Deferred tax asset, net</t>
  </si>
  <si>
    <t>Other real estate owned</t>
  </si>
  <si>
    <t>Accrued interest receivable and other assets</t>
  </si>
  <si>
    <t>Total Assets</t>
  </si>
  <si>
    <t>Deposits:</t>
  </si>
  <si>
    <t>Non-interest bearing</t>
  </si>
  <si>
    <t>Interest bearing</t>
  </si>
  <si>
    <t>Total deposits</t>
  </si>
  <si>
    <t>Advances from borrowers for taxes and insurance</t>
  </si>
  <si>
    <t>Accrued interest payable and other liabilities</t>
  </si>
  <si>
    <t>Total Liabilities</t>
  </si>
  <si>
    <t>Stockholders' Equity:</t>
  </si>
  <si>
    <t>Common stock, $0.01 par value; 10,000,000 shares authorized; 1,207,408 shares outstanding at September 30, 2015; 1,213,986 shares outstanding at September 30, 2014</t>
  </si>
  <si>
    <t>Paid-in capital</t>
  </si>
  <si>
    <t>Retained earnings - substantially restricted</t>
  </si>
  <si>
    <t>Accumulated other comprehensive loss</t>
  </si>
  <si>
    <t>Unearned ESOP shares</t>
  </si>
  <si>
    <t>Total Stockholders' Equity</t>
  </si>
  <si>
    <t>Total Liabilities and Stockholders' Equity</t>
  </si>
  <si>
    <t>Consolidated Balance Sheet (Parenthetical) - USD ($)</t>
  </si>
  <si>
    <t>Investment securities held to maturity, fair value</t>
  </si>
  <si>
    <t>Loans receivable, allowance for loan losses</t>
  </si>
  <si>
    <t>Common stock, par value</t>
  </si>
  <si>
    <t>Common stock, shares authorized</t>
  </si>
  <si>
    <t>Common stock, shares outstanding</t>
  </si>
  <si>
    <t>Consolidated Statement Of Income - USD ($)</t>
  </si>
  <si>
    <t>Interest Income</t>
  </si>
  <si>
    <t>Loans, including fees</t>
  </si>
  <si>
    <t>Investment securities and other interest-earning assets:</t>
  </si>
  <si>
    <t>Taxable</t>
  </si>
  <si>
    <t>Tax exempt</t>
  </si>
  <si>
    <t>Mortgage-backed securities</t>
  </si>
  <si>
    <t>Total Interest Income</t>
  </si>
  <si>
    <t>Interest Expense</t>
  </si>
  <si>
    <t>Deposits</t>
  </si>
  <si>
    <t>FHLB advances</t>
  </si>
  <si>
    <t>Total Interest Expense</t>
  </si>
  <si>
    <t>Net Interest Income</t>
  </si>
  <si>
    <t>Provision for Loan Losses</t>
  </si>
  <si>
    <t>Net Interest Income after Provision for Loan Losses</t>
  </si>
  <si>
    <t>Non-Interest Income</t>
  </si>
  <si>
    <t>Fees on deposit accounts</t>
  </si>
  <si>
    <t>Other income</t>
  </si>
  <si>
    <t>Total Non-Interest Income</t>
  </si>
  <si>
    <t>Non-Interest Expense</t>
  </si>
  <si>
    <t>Salaries and benefits</t>
  </si>
  <si>
    <t>Occupancy</t>
  </si>
  <si>
    <t>Data processing</t>
  </si>
  <si>
    <t>Professional fees</t>
  </si>
  <si>
    <t>Merger expenses</t>
  </si>
  <si>
    <t>FDIC insurance premiums</t>
  </si>
  <si>
    <t>Charitable contributions</t>
  </si>
  <si>
    <t>Other</t>
  </si>
  <si>
    <t>Total Non-Interest Expenses</t>
  </si>
  <si>
    <t>Income Before Income Tax Provision</t>
  </si>
  <si>
    <t>Income Tax Provision</t>
  </si>
  <si>
    <t>Net Income</t>
  </si>
  <si>
    <t>Earnings per Common Share - Basic</t>
  </si>
  <si>
    <t>Earnings per Common Share - Diluted</t>
  </si>
  <si>
    <t>Consolidated Statement Of Comprehensive Income - USD ($)</t>
  </si>
  <si>
    <t>Consolidated Statement Of Comprehensive Income [Abstract]</t>
  </si>
  <si>
    <t>Other comprehensive income:</t>
  </si>
  <si>
    <t>Decrease in unrealized losses on available for sale securities</t>
  </si>
  <si>
    <t>Income tax effect</t>
  </si>
  <si>
    <t>Other comprehensive income, net of tax:</t>
  </si>
  <si>
    <t>Total Comprehensive Income</t>
  </si>
  <si>
    <t>Consolidated Statement Of Changes In Stockholders' Equity - USD ($)</t>
  </si>
  <si>
    <t>Common Stock Shares Outstanding [Member]</t>
  </si>
  <si>
    <t>Par Value [Member]</t>
  </si>
  <si>
    <t>Paid-In Capital [Member]</t>
  </si>
  <si>
    <t>Retained Earnings [Member]</t>
  </si>
  <si>
    <t>Accumulated Other Comprehensive Income (Loss) [Member]</t>
  </si>
  <si>
    <t>Unearned ESOP Shares [Member]</t>
  </si>
  <si>
    <t>Total</t>
  </si>
  <si>
    <t>Balance at Sep. 30, 2013</t>
  </si>
  <si>
    <t>Balance, shares at Sep. 30, 2013</t>
  </si>
  <si>
    <t>Net income</t>
  </si>
  <si>
    <t>Other comprehensive income</t>
  </si>
  <si>
    <t>Compensation expense related to restricted stock</t>
  </si>
  <si>
    <t>Compensation expense related to stock options</t>
  </si>
  <si>
    <t>Compensation expense on ESOP</t>
  </si>
  <si>
    <t>Purchase and retirement of common stock</t>
  </si>
  <si>
    <t>Dividends declared on common stock</t>
  </si>
  <si>
    <t>Balance at Sep. 30, 2014</t>
  </si>
  <si>
    <t>Balance, shares at Sep. 30, 2014</t>
  </si>
  <si>
    <t>Balance at Sep. 30, 2015</t>
  </si>
  <si>
    <t>Balance, shares at Sep. 30, 2015</t>
  </si>
  <si>
    <t>Consolidated Statement Of Changes In Stockholders' Equity (Parenthetical) - $ / shares</t>
  </si>
  <si>
    <t>Consolidated Statement Of Changes In Stockholders' Equity [Abstract]</t>
  </si>
  <si>
    <t>Dividends declared on common stock, per share</t>
  </si>
  <si>
    <t>Consolidated Statement Of Cash Flows - USD ($)</t>
  </si>
  <si>
    <t>OPERATING ACTIVITIES</t>
  </si>
  <si>
    <t>Adjustments to reconcile net income to net cash provided by operating activities:</t>
  </si>
  <si>
    <t>Depreciation of premises and equipment</t>
  </si>
  <si>
    <t>Provision for loan losses</t>
  </si>
  <si>
    <t>Net accretion/amortization of discounts and premiums on securities and net amortization of loan fees and costs</t>
  </si>
  <si>
    <t>Compensation expense for ESOP, restricted stock, and stock options</t>
  </si>
  <si>
    <t>Deferred income taxes</t>
  </si>
  <si>
    <t>Decrease (increase) in accrued interest receivable</t>
  </si>
  <si>
    <t>Increase in prepaid income tax</t>
  </si>
  <si>
    <t>Increase (decrease) in accrued interest payable</t>
  </si>
  <si>
    <t>Increase in retirement fund obligation</t>
  </si>
  <si>
    <t>Writedown on other real estate owned</t>
  </si>
  <si>
    <t>Other, net</t>
  </si>
  <si>
    <t>Net cash provided by operating activities</t>
  </si>
  <si>
    <t>INVESTING ACTIVITIES</t>
  </si>
  <si>
    <t>Proceeds from maturities and redemptions of investment securities held to maturity</t>
  </si>
  <si>
    <t>Proceeds from maturities and redemptions of investment securities available for sale</t>
  </si>
  <si>
    <t>Purchase of investment securities available for sale</t>
  </si>
  <si>
    <t>Net paydowns in mortgage-backed securities</t>
  </si>
  <si>
    <t>Purchase of FHLB stock</t>
  </si>
  <si>
    <t>Redemption of FHLB stock</t>
  </si>
  <si>
    <t>Net decrease (increase) in loans</t>
  </si>
  <si>
    <t>Commercial leases purchased</t>
  </si>
  <si>
    <t>Other real estate owned improvements</t>
  </si>
  <si>
    <t>Premises and equipment expenditures</t>
  </si>
  <si>
    <t>Net cash used for investing activities</t>
  </si>
  <si>
    <t>FINANCING ACTIVITIES</t>
  </si>
  <si>
    <t>Net increase in deposit accounts</t>
  </si>
  <si>
    <t>Net increase in advances from borrowers for taxes and insurance</t>
  </si>
  <si>
    <t>Proceeds from FHLB borrowings</t>
  </si>
  <si>
    <t>Repayment of FHLB borrowings</t>
  </si>
  <si>
    <t>Retirement of common stock</t>
  </si>
  <si>
    <t>Payment of dividends</t>
  </si>
  <si>
    <t>Net cash provided by financing activities</t>
  </si>
  <si>
    <t>Net increase (decrease) in cash and cash equivalents</t>
  </si>
  <si>
    <t>CASH AND CASH EQUIVALENTS AT BEGINNING OF YEAR</t>
  </si>
  <si>
    <t>CASH AND CASH EQUIVALENTS AT END OF PERIOD</t>
  </si>
  <si>
    <t>SUPPLEMENTAL INFORMATION</t>
  </si>
  <si>
    <t>Interest paid</t>
  </si>
  <si>
    <t>Income taxes paid</t>
  </si>
  <si>
    <t>Noncash investing transaction:</t>
  </si>
  <si>
    <t>Transfers from loans to other real estate owned</t>
  </si>
  <si>
    <t>Summary Of Significant Accounting Policies</t>
  </si>
  <si>
    <t>Summary Of Significant Accounting Policies [Abstract]</t>
  </si>
  <si>
    <t>1. SUMMARY OF SIGNIFICANT ACCOUNTING POLICIES
Eureka Financial Corp. and subsidiary (collectively the “Company”) provide a variety of financial services to individuals and corporate customers through its main office and branch located in southwestern Pennsylvania. The Company’s primary deposit products are interest-bearing checking accounts, savings accounts, and certificates of deposits. Its primary lending products are single-family residential loans, multi-family and commercial real estate loans, and commercial leases.
Nature of Operations and Basis of Presentation
Eureka Financial Corp. (“Eureka Financial”) is a Maryland corporation and stock holding company whose wholly owned subsidiary is Eureka Bank (the “Bank”), a federally chartered stock savings bank located in Pittsburgh, Pennsylvania.
The Bank operates as a community-oriented financial institution offering traditional financial services to consumers and businesses in the Oakland and Shaler sections of the Pittsburgh metropolitan area. The Bank attracts deposits from the general public and through the Certificate of Deposit Account Registry Service (‘CDARS”) network and uses those funds to originate one- to four-family real estate, multi-family and commercial real estate, commercial loans, lines of credit, construction, and consumer loans and to purchase commercial leases. The Bank generally holds all its loans for investment. The Bank is subject to regulation and supervision by the Office of the Comptroller of the Currency, while Eureka Financial is subject to regulation and supervision by the Federal Reserve Board.
The consolidated financial statements include the accounts of Eureka Financial and its wholly owned subsidiary, the Bank. All significant intercompany transactions and balances have been eliminated in consolidation. The consolidated financial statements have been prepared in conformity with U.S. generally accepted accounting principles and with general practices within the banking industry. In preparing the financial statements, management is required to make certain estimates and assumptions that affect the reported amounts of assets and liabilities as of the Consolidated Balance Sheet date and reported amounts of revenue and expenses for the period. Actual results could differ significantly from those estimates.
Investment and Mortgage-Backed Securities
Investment securities and mortgage-backed securities are classified at the time of purchase as securities held to maturity or securities available for sale based on management’s intention and ability to hold such securities to maturity. Debt securities acquired with the intent and ability to hold to maturity are stated at cost adjusted for amortization of premium and accretion of discount that are computed using the level yield method and recognized as adjustments of interest income. Debt securities have been classified as available for sale to serve principally as a source of liquidity. Unrealized holding gains and losses for available-for-sale securities are reported in the other comprehensive income component of stockholders’ equity, net of tax, until realized. Realized securities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fair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Loans
Loans are reported at their unpaid principal balance plus loan premiums less any undisbursed portion of loans, unamortized loan fees and costs, and allowance for loan losses. Loan origination fees and certain direct loan origination costs are deferred and amortized over the contractual lives of the related loans, as an adjustment of yield (interest income), using the level yield method. Premiums on loans are amortized over the contractual lives of the related loans, using the level yield method.
The accrual of interest is generally discontinued when interest or principal payments are over 90 days in arrears on a contractual basis, or when other factors indicate that the collection of such amounts is doubtful. At the time a loan is placed on non-accrual status, an allowance for uncollected interest is recorded in the current period for previously accrued and uncollected interest. Interest on such loans is either applied against principal or recognized as income when payments are received. A loan is returned to accrual status when interest or principal payments are no longer more than 90 days in arrears on a contractual basis and factors indicating doubtful collectability no longer exist.
Allowance for Loan Losses
An allowance for loan losses is maintained at a level that represents management’s best estimate of losses known and inherent in the loan portfolio that are both probable and reasonable to estimate. The allowance is decreased by loan charge-offs, increased by subsequent recoveries of loans previously charged-off, and then adjusted, via either a charge or credit to operations, to an amount determined by management to be necessary. Loans or portions thereof are charged-off when, after collection efforts are exhausted, they are determined to be uncollectible. Management of the Company, in determining the allowance for loan losses, considers the losses inherent in its loan portfolio and changes in the nature and volume of its loan activities, along with the general economic and real estate market conditions. The Company utilizes a two-tier approach to establish the allowance: (1) identification of impaired loans and establishment of a specific allowance allocation on such loans, and (2) establishment of general valuation allowances on the remainder of its loan portfolio.
The Company maintains a loan review system which allows for a periodic review of its loan portfolio and the early identification of potential impaired loans. Such system takes into consideration, among other things, delinquency status, size of loans, type of collateral, and financial condition of the borrowers. Specific loan loss allowances are established for identified loans based on a review of such information and/or appraisals of the underlying collateral. General loan losses are based upon a combination of factors including, but not limited to, actual loan loss experience, size and composition of the loan portfolio, and current economic conditions and management’s judgment. Although management believes that specific and general loan losses are established in accordance with management’s best estimate, actual losses are dependent upon future events and, as such, further additions to the level of loan loss allowances may be necessary.
A loan evaluated for impairment is deemed to be impaired when, based on current information and events, it is probable that the Company will be unable to collect all amounts due according to the contractual terms of the loan agreement. All loans identified as impaired are evaluated individually. The Company does not aggregate such loans for evaluation purposes. Payments received on impaired loans are applied first to interest receivable and then to principal.
Premises and Equipment
Land is carried at cost. Building and improvements, furniture, fixtures and equipment, vehicles, and leasehold improvements are carried at cost, less accumulated depreciation computed on the straight-line method over the following estimated useful lives:
Years
Building and improvements
5 - 50
Furniture, fixtures and equipment
3 - 10
Leasehold improvements
Shorter of useful lives or lease term
Vehicles
5
Costs for maintenance and repairs are expensed currently while costs of major additions or improvements are capitalized.
Restricted Investment in Bank Stock
As a member of the Federal Home Loan Bank of Pittsburgh (the “FHLB”), the Bank is required to maintain a minimum amount of FHLB stock. The investment is required by law according to a predetermined formula. This investment is carried at cost.
Management evaluates the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There was no impairment of the FHLB stock as of September 30, 2015 or 2014.
Other Real Estate Owned
Real estate properties acquired through or in lieu of loan foreclosure are initially recorded at the lower of cost or fair value less estimated selling cost at the date of foreclosure.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Income Taxes
The Company uses an asset and liability approach to financial accounting and reporting for income taxes. Deferred income tax assets and liabilities are computed annually for cumulative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Eureka Financial and the Bank file a consolidated federal income tax return.
Eureka Financial has entered into a tax allocation agreement with the Bank as a result of their status as members of an affiliated group under the Internal Revenue Code. The tax allocation agreement generally provides that Eureka Financial will file consolidated federal income tax returns with the Bank. The tax allocation agreement also formalizes procedures for allocating the consolidated tax liability of the group among its members and establishes procedures for the payments by the Bank to Eureka Financial for tax liabilities attributable to the Bank.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or state income tax examinations by tax authorities for years before 2011.
Advertising Costs
Advertising costs are expensed as incurred. Advertising expense totaled $3,277 and $3,206 for the years ended September 30, 2015 and 2014, respectively.
Earnings Per Share
Basic earnings per share exclude dilution and are computed by dividing net income by weighted-average shares outstanding. Diluted earnings per share are computed by dividing net income by weighted-average shares outstanding plus potential common stock resulting from dilutive stock options.
The following is a reconciliation of the numerators and denominators of the basic and dilutive earnings per share computations for net income for the years ended September 30, 2015 and 2014:
September 30,
2015
2014
Weighted average common shares outstanding
Average unearned nonvested shares
Average unearned employee stock ownership plan shares
Weighted average common shares and common stock equivalents
used to calculate basic earnings per share
Additional common stock equivalents (nonvested stock) used
to calculate diluted earnings per share
-
Additional common stock equivalents (stock options) used
to calculate diluted earnings per share
Weighted average common shares and common stock equivalents
used to calculate basic and diluted earnings per share
Net income
$
$
Basic earnings per share
$
$
Diluted earnings per share
As of September 30, 2015 there were 11,607 shares of restricted stock and 15,577 shares as of September 30, 2014, outstanding with a grant price of $15.24 not included in the computation of diluted earnings per share because to do so would be anti-dilutive.
As of September 30, 2015 there were 68,725 options to purchase shares of common stock consisting of 64,907 options to purchase common stock at $15.24 per share and 3,818 options to purchase common stock at $21.52 per share. All of the options were considered dilutive based on the weighted average market value exceeding the weighted average stock price. As of September 30, 2014 there were 64,907 options to purchase common stock at $15.24 per share.
Off-Balance Sheet Related Financial Instruments
In the ordinary course of business, the Company has entered into commitments to extend credit, including commitments under commercial lines of credit, and standby letters of credit. Such financial instruments are recorded when they are funded.
Comprehensive Income
The Company is required to present comprehensive income in a full set of general purpose financial statements for all periods presented. Other comprehensive income is comprised of unrealized holding gains (losses) on investment securities available for sale.
Cash Equivalents
For purposes of the Consolidated Statements of Cash Flows, all cash and amounts due from banks and interest-bearing deposits in other banks with an initial maturity of three months or less are considered to be cash equivalents.
Reclassifications
Certain comparative amounts from the prior-year period have been reclassified to conform to current-period classifications. Such reclassifications had no effect on net income and stockholders’ equity.
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did not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did not have a significant impact on the Company’s financial statement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 significant impact on the Company’s financial statements.
In June 2014, the FASB issued ASU 2014-12, Compensation – Stock Compensation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financial statements.
In August 2014, the FASB issued ASU 2014-15, Presentation of Financial Statements –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 Extraordinary and Unusual Items,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 – 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 – 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
In April 2015, the FASB issued ASU 2015-05, Intangibles – Goodwill and Other – Internal-Use Software (Sub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t>
  </si>
  <si>
    <t>Accumulated Other Comprehensive Loss</t>
  </si>
  <si>
    <t>Accumulated Other Comprehensive Loss [Abstract]</t>
  </si>
  <si>
    <t>2. ACCUMULATED OTHER COMPREHENSIVE LOSS
The following table presents the changes in accumulated comprehensive loss by component net of tax for the years ended September 30, 2015 and 2014:
Unrealized Losses
Unrealized Losses
on Available for Sale
on Available for Sale
Securities
Securities
Balance as of October 1, 2014
$
Balance as of October 1, 2013
$
Other comprehensive income
Other comprehensive income
before reclassification
before reclassification
Amount reclassified from accumulated
Amount reclassified from accumulated
other comprehensive loss
-
other comprehensive loss
-
Total other comprehensive income
Total other comprehensive income
Balance as of September 30, 2015
$
Balance as of September 30, 2014
$</t>
  </si>
  <si>
    <t>Investment Securities</t>
  </si>
  <si>
    <t>Investment Securities [Abstract]</t>
  </si>
  <si>
    <t xml:space="preserve">3. INVESTMENT SECURITIES
Investment securities available for sale consisted of the following at September 30, 2015 and 2014.
September 30, 2015
Gross
Gross
Amortized
Unrealized
Unrealized
Cost
Gains
Losses
Fair Value
Obligations of states
and political subdivisions
$
$
$
-
$
U.S. government agency
securities
Total
$
$
$
$
September 30, 2014
Gross
Gross
Amortized
Unrealized
Unrealized
Cost
Gains
Losses
Fair Value
Obligations of states
and political subdivisions
$
$
$
$
U.S. government agency
securities
Total
$
$
$
$
U.S. government agency securities with carrying values of $5,413,350 and $5,070,700 at September 30, 2015 and 2014, respectively, were pledged to secure public deposits held by the Company.
The amortized cost and fair value of investment securities available for sale by contractual maturity are shown below. Expected maturities will differ from contractual maturities because borrowers might have the right to call or prepay obligations with or without call or prepayment penalties.
September 30, 2015
Amortized
Fair
Cost
Value
Due in one year or less
$
$
Due after ten years
Total
$
$
Investment securities held to maturity consisted of the following at September 30, 2015 and 2014:
September 30, 2015
Gross
Gross
Amortized
Unrealized
Unrealized
Cost
Gains
Losses
Fair Value
Obligations of states
and political subdivisions
$
$
$
$
U.S. government agency
securities
-
Total
$
$
$
$
September 30, 2014
Gross
Gross
Amortized
Unrealized
Unrealized
Cost
Gains
Losses
Fair Value
Obligations of states
and political subdivisions
$
$
$
$
U.S. government agency
securities
-
Total
$
$
$
$
U.S. government agency securities with carrying values of $750,000 and $750,000 at September 30, 2015 and 2014, respectively, were pledged to secure public deposits held by the Company.
The amortized cost and fair value of securities held to maturity at September 30, 2015 and 2014, by contractual maturity, are shown below. Expected maturities will differ from contractual maturities because borrowers might have the right to call or prepay obligations with or without call or prepayment penalties.
September 30, 2015
Amortized
Fair
Cost
Value
Due from five to ten years
$
$
Due after ten years
Total
$
$
The following tables show the Company’s gross unrealized losses and fair value, aggregated by investment category and length of time that the individual securities have been in a continuous unrealized loss position, at September 30, 2015 and 2014.
September 30, 2015
Less than 12 Months
More than 12 Months
Total
Gross
Gross
Gross
Fair
Unrealized
Fair
Unrealized
Fair
Unrealized
Value
Losses
Value
Losses
Value
Losses
Obligations of states
and political subdivisions
$
-
$
-
$
$
$
$
U.S. government agency
securities
Total
$
$
$
$
$
$
September 30, 2014
Less than 12 Months
More than 12 Months
Total
Gross
Gross
Gross
Fair
Unrealized
Fair
Unrealized
Fair
Unrealized
Value
Losses
Value
Losses
Value
Losses
Obligations of states
and political subdivisions
$
$
$
$
$
$
U.S. government agency
securities
Total
$
$
$
$
$
$
The Company reviews its position quarterly and has determined that at September 30, 2015 the declines outlined in the above table represent temporary declines and the Company does not intend to sell and does not believe it will be required to sell these securities before recovery of its cost basis, which may be at maturity. All investments are interest rate sensitive. These investments earn interest at fixed and adjustable rates. The adjustable-rate instruments are generally linked to an index, such as the three-month LIBOR rate, plus or minus a variable. The value of these instruments fluctuates with interest rates.
The Company had 9 securities in an unrealized loss position at September 30, 2015 and 14 securities in an unrealized loss position at September 30, 2014. The Company has concluded that the unrealized losses disclosed above are not other than temporary but are the result of interest rate changes or sector credit ratings changes that are not expected to result in the non-collection of principal and interest during the period. The Company’s current intention is not to sell any of these securities and it is more likely than not it will not be required to sell these securities before the recovery of its amortized cost basis. </t>
  </si>
  <si>
    <t>Mortgage-Backed Securities</t>
  </si>
  <si>
    <t>Mortgage-Backed Securities [Abstract]</t>
  </si>
  <si>
    <t xml:space="preserve">4. MORTGAGE-BACKED SECURITIES
The amortized cost and fair values of mortgage-backed securities, all of which are government-sponsored entities secured by residential real estate and are available for sale, are summarized as follows at September 30, 2015 and 2014:
September 30, 2015
Gross
Gross
Amortized
Unrealized
Unrealized
Cost
Gains
Losses
Fair Value
Freddie Mac Certificates
$
$
$
-
$
Fannie Mae Certificates
-
Total
$
$
$
-
$
September 30, 2014
Gross
Gross
Amortized
Unrealized
Unrealized
Cost
Gains
Losses
Fair Value
Freddie Mac Certificates
$
$
$
-
$
Fannie Mae Certificates
-
Total
$
$
$
-
$
The amortized cost and fair values of mortgage-backed securities at September 30, 2015 and 2014, by contractual maturity, are shown below. Expected maturities will differ from contractual maturities because borrowers have the right to repay obligations without penalty. Amounts have been rounded to the nearest dollar.
September 30, 2015
Amortized
Cost
Fair Value
Due in one year or less
$
$
Due after one year through five years
Due after five years through ten years
Due after ten years
Total
$
$
The Company reviews its position quarterly for other-than-temporary impairment. The Company had no mortgage-backed securities in an unrealized loss position at September 30, 2015 or 2014. </t>
  </si>
  <si>
    <t>Loans And Related Allowance For Loan Losses</t>
  </si>
  <si>
    <t>Loans And Related Allowance For Loan Losses [Abstract]</t>
  </si>
  <si>
    <t>5 . LOANS AND RELATED ALLOWANCE FOR LOAN LOSSES
Major classifications of loans at September 30, 2015 and 2014 are summarized as follows:
2015
2014
One- to four-family real estate - owner occupied
$
$
One- to four-family real estate - non-owner occupied
Construction
Multi-family real estate
Commercial real estate
Home equity and second mortgages
Secured loans
Commercial leases and loans
Commercial lines of credit
Plus:
Unamortized loan premiums
Less:
Unamortized loan fees and costs, net
Allowance for loan losses
Loans receivable, net
$
$
Loan Portfolio Composition
The loan and lease receivable portfolio is broken down into the following categories: (1) one-to four-family real estate loans - owner occupied and non-owner occupied; (2) construction; (3) multi-family real estate loans; (4) commercial real estate loans; (5) home equity and second mortgage loans; (6) secured loans; (7) commercial leases and loans; and (8) commercial lines of credit.
One- to four-family real estate loans consist of residential first mortgage loans originated by the Company in the greater Pittsburgh metropolitan area. The Company currently originates fully amortizing loans with maturities up to 30 years. These loans have a maximum loan-to-value ratio of 80 percent, unless they fall into the first-time homebuyer program in the Company’s Community Reinvestment Act Assessment Area, and then the maximum loan-to-value ratio can extend up to 95 percent. Due to the Company’s stringent underwriting, historical losses, and location of the majority of the portfolio, the Company’s risk on this segment of the portfolio is considered minimal.
Construction loans include dwelling and land loans where funds are being held by the Company until the construction has ended. Dwelling construction consists of new construction and upgrades to existing dwellings. The normal construction period is for a term of six months. Construction loans on land are originated for developments where the land is being prepared for future home building. On-site inspections are performed as per the draw schedule for all construction loans. The risk associated with the construction loans is considered low, since the Company makes only a small number of these loans at any given time and adheres to the draw schedule to ensure work is being completed in a timely and professional manner.
Multi-family real estate loans include five or more unit dwellings. These loans could pose a higher risk to the Company than the one- to four-family real estate loans and, therefore, are originated with a term of up to 20 years and a loan-to-value ratio of 75 percent. Different risk factors are taken into consideration when originating these loans, such as location, the strength of borrower, rent rolls, and total lending relationship with the borrower(s).
Commercial real estate loans consist of loans that are originated in which a commercial property is being used as collateral. These loans also produce a higher risk to the Company and have the same maximum terms and loan-to-value ratios as the multi-family loans. The risks associated with these loans are affected by economic conditions, location, strength of borrower, rent rolls, and potential resale value should foreclosure become necessary.
Home equity and second mortgages include loans as first or second liens to any applicant who maintains an owner-occupied or single-family dwelling. These loans also include home equity lines of credit. The maximum loan amount is $100,000 . The first and second liens combined cannot exceed 80 percent of the appraised value of the property. The risk to the Company depends on whether it holds the first and/or second lien. The Company relies heavily on the appraised value to ensure equity is available, as well as the strength of the borrower. These loans are not considered to be more than moderate risk.
Secured loans are made to applicants who maintain deposit accounts at the Company. The Company will originate these loans up to a term of five years or to maturity date whichever comes first. These loans pose no risk to the Company, since the loan amount will never exceed the collateral that is securing the loan.
Commercial leases and loans consist of loans that typically are collateralized by either equipment or vehicles. Forms under the Uniform Commercial Code are filed on all collateral to ensure the Company has the ability to take possession should the loan go into default. The maximum term is up to seven years but typically falls in the three - to five -year range, which gives the Company a quicker repayment of the debt. Based on the collateral alone, the value of which is sometimes difficult to ascertain and can fluctuate as the market and economic climate change, these loans do have a higher risk assigned to them. However, the Company’s loss on these loans has been negligible over the last ten years, which is also taken into consideration when the loans are originated and before they are assigned a risk weighting.
Commercial lines of credit consist of lines where residential property is primarily used as collateral. These loans are made to individuals as well as companies and are collateralized by residential and commercial property, equipment, or receivables. The loan amount is determined by the borrower’s financial strength as well as the collateral. The lines are based on the collateral and the ability of the borrower(s) to repay the debt. The lines are closely monitored and limits adjusted accordingly based on updated tax returns and/or other changes to the financial wellbeing of the borrower(s). Subsequently, risk is controlled but considered moderate based on the collateral and nature of the loan.
Credit Quality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 to four-family real estate (owner occupied), one- to four-family real estate (non-owner occupied), construction, multi-family real estate, commercial real estate, home equity and second mortgages, secured loans, commercial leases and loans, and commercial lines of credit. Historical loss percentages for each risk category are calculated and used as the basis for calculating allowance allocations. These historical loss percentages are calculated over a two-year period for all portfolio segments. Certain qualitative factors are then added to the historical allocation percentage to arrive at an adjusted factor to be applied to non-classified loans. These qualitative factors are reviewed each quarter and adjusted based upon relevant changes within the portfolio. As of September 30, 2015, the calculated allowance for one-to four-family real estate loans and multi-family loans was lower than the amount calculated as of the prior year end. This was due to a five basis point reduction in the factor related to the level of past due loans and the impact and effect of loan concentrations. An increases in the allowance for commercial loans and leases was a result of higher loan volume while the increase in the allowance for home equity and second mortgages was primarily the result of a higher net loss percentage. To help ensure that risk ratings are accurate and reflect the present and future capacity of borrowers to repay a loan as agreed, the Company has a structured loan rating process with several layers of internal and external oversight. Generally, residential real estate and consumer loans are included in the pass category unless a specific action, such as delinquency greater than 90 days, bankruptcy, repossession, or death occurs to raise awareness of a possible credit event.
Rating 1 – Pass
Rating 1 has asset risks ranging from excellent low risk to acceptable. This rating considers customer history of earnings, cash flow,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2 – Special Mention
A special mention asset has a potential weakness that deserves management’s close attention. If left uncorrected, the potential weakness may result in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is a transitory one and is the first classification that requires an action plan to resolve the weaknesses inherent to the credit. These relationships are reviewed at least quarterly.
Rating 3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assets, does not have to exist in individual assets classified as substandard. The loans may have a delinquent history or combination of weak collateral, weak guarantor strength, or income statement losses. These assets listed may include assets with histories of repossessions or some that are non-performing bankruptcies. These relationships are reviewed at least quarterly.
Rating 4 – Doubtful
Doubtful assets have many of the same characteristics of substandard assets, with the exception that the Company has determined that loss is not only possible but is probable and the risk is close to certain that loss will occur. When a loan is assigned to this category, the Company will identify the probable loss and it will receive allocation in the loan loss reserve analysis. These relationships are reviewed at least quarterly.
Rating 5 – Loss
Once an asset is identified as a definite loss to the Company, it will receive the classification of loss. There may be some future potential recovery; however, it is more practical to write off the loan at the time of classification. Losses will be taken in the period in which they are determined to be uncollectible.
Credit quality indicators as of September 30, 2015 and 2014, were as follows:
September 30, 2015
Pass
Special Mention
Substandard
Doubtful
Loss
Total
One- to four-family real estate -
non-owner occupied
$
$
-
$
-
$
-
$
-
$
Construction
-
-
-
-
Multi-family real estate
-
-
-
-
Commercial real estate
-
-
-
-
Commercial leases and loans
-
-
-
Commercial lines of credit
-
-
-
Total
$
$
-
$
$
-
$
-
$
September 30, 2014
Pass
Special Mention
Substandard
Doubtful
Loss
Total
One- to four-family real estate -
non-owner occupied
$
$
-
$
-
$
-
$
-
$
Construction
-
-
-
-
Multi-family real estate
-
-
-
-
Commercial real estate
-
-
-
-
Commercial leases and loans
-
-
-
Commercial lines of credit
-
-
Total
$
$
$
$
-
$
-
$
The following tables present performing and non-performing residential real estate and consumer loans based on payment activity for the years ended September 30, 2015 and 2014. Payment activity is reviewed by management on a monthly basis to determine how loans are performing. Loans are considered to be non-performing when they become 90 days past due or are placed on nonaccrual status.
September 30, 2015
Non-performing
Performing
Loans
Loans
Total
One- to four-family real estate -
owner occupied
$
-
$
$
Home equity and second mortgages
-
Secured loans
-
Total
$
-
$
$
September 30, 2014
Non-performing
Performing
Loans
Loans
Total
One- to four-family real estate -
owner occupied
$
$
$
Home equity and second mortgages
-
Secured loans
-
Total
$
$
Consistent with accounting and regulatory guidance, the Bank recognizes a troubled debt restructuring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of the following criteria must be met: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or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For the year ended September 30, 2015, there were no troubled debt restructurings. There was one previously modified TDR totaling $301,728 that was in default as of September 30, 2015.
The following table includes the recorded investment and number of modifications for loans considered trouble debt restructuring at September 30, 2014.
Loans in non-accrual status
Number of Loans
Balance
Concession Granted
Commercial loan secured by business
equipment
1
$387,863
Extension of maturity date
The TDR was individually evaluated for impairment and no related allowance was recorded at of September 30, 2015 and 2014.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September 30, 2015 and 2014:
September 30, 2015
30-59
60-89
Greater than
Days
Days
90 Days
Total
Non-accrual
Past Due
Past Due
Past Due
Past Due
Current
Total Loans
Loans
One-to four-family real estate
owner occupied
$
$
$
-
$
$
$
$
-
One-to four-family real estate
non-owner occupied
-
-
-
-
-
Construction
-
-
-
-
-
Multi-family real estate
-
-
-
-
-
Commercial real estate
-
-
-
-
Home equity and
second mortgages
-
-
-
-
-
Secured loans
-
-
-
-
-
Commercial leases and loans
-
-
Commercial lines of credit
-
-
-
-
-
$
$
$
$
$
$
$
September 30, 2014
30-59
60-89
Greater than
Days
Days
90 Days
Total
Non-accrual
Past Due
Past Due
Past Due
Past Due
Current
Total Loans
Loans
One-to four-family real estate
owner occupied
$
$
-
$
$
$
$
$
One-to four-family real estate
non-owner occupied
-
-
-
-
-
Construction
-
-
-
-
-
Multi-family real estate
-
-
-
-
-
Commercial real estate
-
-
-
-
-
Home equity and
second mortgages
-
-
-
-
-
Secured loans
-
-
-
-
-
Commercial leases and loans
-
-
Commercial lines of credit
-
-
$
$
-
$
$
$
$
$
The Company primarily grants loans to customers throughout southwestern Pennsylvania. The Company maintains a diversified loan portfolio and the ability of its debtors to honor their obligations is not substantially dependent on any particular economic business sector. Loans on non-accrual at September 30, 2015 and September 30, 2014 were $301,728 and $848,043 , respectively. The foregone interest on nonaccrual loans was approximately $28,000 and $69,000 for years ended September 30, 2015 and 2014, respectively. As of September 30, 2015 and 2014, there were no loans that were 90 days or more delinquent and still accruing interest.
An allowance for loan and lease losses (“ALLL”) is maintained to absorb losses from the loan and lease portfolio. The ALLL is based on management’s continuing evaluation of the risk classifications and credit quality of the loan and lease portfolio, assessment of current economic conditions, diversification and size of the portfolio, adequacy of collateral, past and anticipated loss experience, and the amount of non-performing loans. Management reviews the loan and lease portfolio on a quarterly basis using a defined, consistently applied process in order to make appropriate and timely adjustments to the ALLL. The Company’s calculated allowance requirement for credit losses decreased during the year ended September 30, 2015. The reduction in the allowance requirement is due to a decrease in the historical loss percentage factor used in the calculation to generate the required allowance amount. The following table details the allowance for loan losses and loan receivable balances at September 30, 2015 and 2014. An allocation of the allowance to one category of loans does not prevent the Company’s ability to utilize the allowance to absorb losses in a different category. The loans receivable are disaggregated on the basis of the Company’s impairment methodology.
One-to four-family real estate -owner occupied
One-to four-family real estate -non-owner occupied
Construction
Multi-family real estate
Commercial real estate
Home equity and second mortgages
Secured loans
Commercial leases and loans
Commercial lines of credit
Non-allocated
Total
Allowance for credit losses:
Beginning balance 10/1/2014
$
$
$
$
$
$
$
-
$
$
$
Charge-offs
-
-
-
-
-
-
-
-
-
Recoveries
-
-
-
-
-
-
-
-
-
-
-
Provisions
-
Ending balance 9/30/15
$
$
$
$
$
$
$
-
$
$
$
$
Beginning balance 10/1/2013
$
$
$
$
$
$
$
-
$
$
$
$
Charge-offs
-
-
-
-
-
-
-
-
-
-
-
Recoveries
-
-
-
-
-
-
-
-
-
-
-
Provisions
-
Ending balance 9/30/14
$
$
$
$
$
$
$
-
$
$
$
$
Allowance for credit losses:
Ending balance 9/30/2015
$
$
$
$
$
$
$
-
$
$
$
$
Ending balance: individually evaluated for impairment
$
-
$
-
$
-
$
-
$
-
$
-
$
-
$
-
$
-
$
-
$
-
Ending balance: collectively evaluated for impairment
$
$
$
$
$
$
$
-
$
$
$
$
Loans receivables:
Ending balance 9/30/2015
$
$
$
$
$
$
$
$
$
$
-
$
Ending balance: individually evaluated for impairment
$
-
$
-
$
-
$
-
$
-
$
-
$
-
$
$
$
-
$
Ending balance: collectively evaluated for impairment
$
$
$
$
$
$
$
$
$
$
-
$
Allowance for credit losses:
Ending balance 9/30/2014
$
$
$
$
$
$
$
-
$
$
$
$
Ending balance: individually evaluated for impairment
$
-
$
-
$
-
$
-
$
-
$
-
$
-
$
-
$
-
$
-
$
-
Ending balance: collectively evaluated for impairment
$
$
$
$
$
$
$
-
$
$
$
$
Loans receivables:
Ending balance 9/30/2014
$
$
$
$
$
$
$
$
$
$
-
$
Ending balance: individually evaluated for impairment
$
-
$
-
$
-
$
-
$
-
$
-
$
-
$
$
$
-
$
Ending balance: collectively evaluated for impairment
$
$
$
$
$
$
$
$
$
$
-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servable market price, or the fair value of the collateral, if the loan is collateral dependent. There were two impaired loans as of September 30, 2015 and two impaired loans as of September 30, 2014.
Impaired Loans
Impaired Loans with Specific
with No Specific
Allowance
Allowance
Total Impaired Loans
Unpaid
Average
Interest
Recorded
Related
Recorded
Recorded
Principal
Recorded
Income
Investment
Allowance
Investment
Investment
Balance
Investment
Recognized
September 30, 2015
Commercial leases and loans
$
-
$
-
$
$
$
$
$
-
Commercial lines of credit
-
-
$
-
$
-
$
$
$
$
$
September 30, 2014
Commercial leases and loans
$
-
$
-
$
$
$
$
$
Commercial lines of credit
-
-
-
$
-
$
-
$
$
$
$
$</t>
  </si>
  <si>
    <t>Premises And Equipment</t>
  </si>
  <si>
    <t>Premises And Equipment [Abstract]</t>
  </si>
  <si>
    <t xml:space="preserve">6. PREMISES AND EQUIPMENT
Major classifications of premises and equipment at September 30, 2015 and 2014 are summarized as follows:
2015
2014
Land, building, and improvements
$
$
Furniture, fixtures, and equipment
Vehicle
Total premises and equipment
Less accumulated depreciation
Total
$
$
Depreciation charged to operations was $13 9,288 in 2015 and $149 ,319 in 2014.
The Company leases a branch, located in Shaler, Pennsylvania, under a long-term lease which qualifies as an operating lease. In addition to the fixed rental payments, the lease requires the Company to pay for operating expenses, including real estate taxes, insurance premiums, utilities, and maintenance. The lease has an initial term of 10 years with a renewal option of an additional 10 years. The following is a schedule by year for the future minimum lease payments under the existing operating lease:
2016
2017
2018
2019
-
2020
-
Total
$
Rent expense was $64,692 for the years ended September 30, 2015 and 2014. </t>
  </si>
  <si>
    <t>Borrowings</t>
  </si>
  <si>
    <t>Borrowings [Abstract]</t>
  </si>
  <si>
    <t xml:space="preserve">7. BORROWINGS
The Company maintains a $15,000,000 line of credit with the FHLB for the short-term use in funding loan and lease obligations, should the need for short-term borrowing occur. There were no borrowings outstanding on this line of credit at September 30, 2015 and 2014.
At September 30, 2015, the Company’s maximum borrowing capacity with the FHLB was approximately $70,400,000 . </t>
  </si>
  <si>
    <t>Deposits [Abstract]</t>
  </si>
  <si>
    <t>8. DEPOSITS
The composition of deposits is as follows:
2015
2014
Demand deposits
$
$
Passbook savings and Christmas club
NOW and money market accounts
Certificates of deposit and CDARS
Individual retirement accounts
Total
$
$
Time deposit accounts include certificates of deposit, CDARS brokered deposits, and individual retirement accounts. Time deposit accounts maturing in years ended September 30, as of September 30, 2015, are summarized as follows:
2015
2014
2016
$
2017
2018
2019
2020
2021 and thereafter
$
The Company held related-party deposits of approximately $722,519 and $1,121,640 as of September 30, 2015 and 2014, respectively.
At September 30, 2015 and 2014, time deposit accounts of $250,000 or more amounted to $8,882,931 and $8,446,509 respectively. Deposits in excess of $250,000 as of September 30, 2015, are not insured by the Federal Deposit Insurance Corporation. As of September 30, 2015, the public funds held by the Company were secured by a pledge of government agency debentures. The Company had $17,865,042 in CDARS deposits at September 30, 2015 and $13,618,042 in CDARS deposits at September 30, 2014.
Interest expense on deposit accounts during the years ended September 30, 2015 and 2014 consists of:
2015
2014
Passbook savings and Christmas club
$
$
NOW and money market accounts
Certificates of deposit and CDARS
Individual retirement accounts
$
$</t>
  </si>
  <si>
    <t>Income Taxes</t>
  </si>
  <si>
    <t>Income Taxes [Abstract]</t>
  </si>
  <si>
    <t xml:space="preserve">9. INCOME TAXES
The provision for federal income taxes consists of:
2015
2014
Federal currently payable
$
$
State currently payable
Deferred tax expense
Total income tax provision
$
$
No valuation allowance was established at September 30, 2015 and 2014 in view of the Company’s ability to carryback to taxes paid in previous years and certain tax strategies, coupled with the anticipated future taxable income as evidenced by the Company’s earnings potential.
Reconciliation between the expected and actual tax provision for the years ended September 30, 2015 and 2014:
2015
2014
Pretax
Pretax
Amount
Income
Amount
Income
Provision at statutory rate
$
%
$
%
Effect of tax-free income
State income tax, net of
federal tax benefit
Effective merger related costs
-
-
Other
Income tax expense and
effective tax rate
$
%
$
%
The deferred tax assets and deferred tax liabilities recorded on the consolidated balance sheets are as follows at September 30, 2015 and 2014:
2015
2014
Deferred tax assets
Provision for loan losses
$
$
Depreciation
Deferred loan fees
Unrealized loss on available for sale securities
Other
Net deferred tax assets
$
$
The Company may establish a valuation allowance when it is more likely than not that the Company will not be able to realize the deferred tax assets for federal income tax purposes. Periodically, the valuation allowance is reviewed and adjusted based on management’s assessments of realizable deferred tax assets. The ultimate realization of deferred tax assets is dependent upon the generation of future federal taxable income during the periods in which they become deductible. Based on projections for future federal taxable income, management expects to fully realize the benefits of those deductible differences. Therefore, as of September 30, 2015, the Company did not record a valuation allowance against deferred tax assets. As of September 30, 2015, the Company did not have a net operating loss carry forward.
Tax basis bad debt reserves established after 1987 are treated as temporary differences on which deferred income taxes have been provided. Deferred taxes are not required to be provided on tax bad debt reserves recorded in 1987 and prior years (base year bad debt reserves). Approximately $1,000,000 of the balance in retained earnings at September 30, 2015 represents base year bad debt deductions for tax purposes only. No provision for federal income tax has been made for such amount. Should amounts previously claimed as a bad debt deduction be used for any purpose other than to absorb bad debts (which is not anticipated), tax liabilities will be incurred at the rate then in effect. </t>
  </si>
  <si>
    <t>Employee Benefits</t>
  </si>
  <si>
    <t>Employee Benefits [Abstract]</t>
  </si>
  <si>
    <t>10. EMPLOYEE BENEFITS
Multi-Employer Defined Benefit Plan
The Bank participates in the Pentegra Defined Benefit Plan for Financial Institutions. The plan is a tax-qualified defined-benefit pension plan. The plan’s employer identification number is 13-5645888 and the plan number is 333. The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efined Benefit Plan. The Plan covers substantially all employees.
For the years ended September 30, 2015 and 2014, pension contributions charged to expense amounted to $326,271 and $319,250 , respectively.
The Pentegra Defined Benefit Plan is a single plan under Internal Revenue Code Section 413(c) and, as a result, all of the assets stand behind all of the liabilities. Accordingly, under the Pentegra Defined Benefit Plan contributions made by a participating employer may be used to provide benefits to participants of other participating employers.
Total contributions made to the Pentegra Defined Benefit Plan, as reported on Form 5500, equaled $190,751,615 and $136,477,565 for the plan years ended June 30, 2015 and 2014, respectively. The Bank's contribution to the Pentegra Defined Benefit Plan are not more than 5% of the total contributions to the Pentegra Defined Benefit Plan.
The following contributions were paid by the Bank during the fiscal years ending September 30. There were no changes that would affect affecting comparability for each period.
2015
2014
Date Paid
Amount
Date Paid
Amount
1/6/2015
$
12/9/2013
$
Total
$
Total
$
Funded Status as of
%
Funded Status as of
%
Zone Status
Green
Zone Status
Green
Retirement Savings Plan
The Company has established the Eureka Bank (formerly Eureka Federal) Retirement Savings Plan which covers substantially all employees. The plan is a tax-qualified Defined Contribution Plan that permits participants to contribute up to 10 percent of their salary to the plan. Additionally, during the years ended September 30, 2015 and 2014, the Company provided matching contributions of 100 percent of the first 6 percent contributed by each employee.
For the years ended September 30, 2015 and 2014, contributions charged to expense were approximately $58,000 and $52,000 , respectively.
Employee Stock Ownership Plan (“ESOP”)
The Bank created an ESOP for the benefit of employees who meet the eligibility requirements. The ESOP trust acquired 61,090 shares of Eureka Financial stock with the proceeds of a loan from Eureka Financial. The Bank makes cash contributions to the ESOP on an annual basis sufficient to enable the ESOP to make the required loan payments. Cash dividends paid on allocated shares are distributed to participants and cash dividends paid on unallocated shares are used to repay the outstanding debt of the ESOP. The ESOP trust’s outstanding loan bears interest at 3.25 percent and requires an annual payment of principal and interest of $72,173 through February 2021. The Bank’s ESOP, which is internally leveraged, does not report the loans receivable extended to the ESOP as assets and does not report the ESOP debt due to Eureka Financial.
As the debt is repaid, shares are released from the collateral and allocated to qualified employees based on the proportion of payments made during the year to the remaining amount of payments due on the loan through maturit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 per share computations. The Company recognized ESOP expense of $130,465 and $107,582 for the years ended September 30, 2015 and 2014, respectively.
The following table presents the components of the ESOP shares:
2015
2014
Allocated shares
Unreleased shares
Total ESOP shares
Fair value of unreleased shares
$
$
Stock Based Compensation
In 2012, Eureka Financial’s stockholders approved the 2012 Equity Incentive Plan (the “2012 Plan”). The purpose of the 2012 Plan is to provide officers, employees and directors with additional incentives to promote growth and performance of Eureka Financial. The 2012 Plan authorizes the granting of options to purchase shares of Eureka Financial stock, which may be non-qualified stock options or incentive stock options, and restricted stock which is subject to vesting conditions and other restrictions. The 2012 Plan reserved an aggregate number of 106,908 shares of which 76,363 may be issued in connection with the exercise of stock options and 30,545 may be issued as restricted stock.
On May 21, 2012, certain directors and officers of Eureka Financial and the Bank were awarded an aggregate of 64,907 options to purchase shares of common stock and 25,961 restricted shares of common stock. The awards vest equally over five years and the stock options have a ten -year contractual life from the date of grant. The Company recognizes expense associated with the awards over the five-year vesting period.
On May 21, 2015, certain officers of the Bank were awarded an aggregate of 3,818 options to purchase shares of common stock and 1,527 restricted shares of common stock. The awards vest equally over four years and the stock options have a ten -year contractual life from the date of grant. The Company recognizes expense associated with the awards over the four-year vesting period.
The trading price of Eureka Financial common stock closed at $15.24 per share on May 21, 2012, which is the exercise price of the options granted on that date. The estimated value of the stock options was $86,975 , before the impact of income taxes. The per share weighted-average fair value of stock options granted with an exercise price equal to the market value on May 21, 2012 was $1.34 using the following Black-Scholes option pricing model assumptions: expected life of 10 years, expected dividend rate of 2.13% , risk-free interest rate of 1.76% and an expected volatility of 14.34% based on historical results of the stock prices of Eureka Financial. Compensation expense on the options was $20,237 and $17,340 for the years ended September 30, 2015 and 2014, respectively. As of September 30, 2015, there was $27,730 of total unrecognized compensation cost related to non-vested options which is expected to be recognized ratably over the weighted-average remaining service period of 1.5 years. At September 30, 2015, future compensation expense related to the options is expected to be $17,340 in fiscal year 2016 and $10,390 in fiscal 2017.
The trading price of Eureka Financial common stock closed at $21.52 per share on May 21, 2015, which is the exercise price of the options granted on that date. The estimated value of the stock options was $10,805 , before the impact of income taxes. The per share weighted-average fair value of stock options granted with an exercise price equal to the market value on May 21, 2015 was $2.83 using the following Black-Scholes option pricing model assumptions: expected life of 10 years, expected dividend rate of 2.27% , risk-free interest rate of 1.95% and an expected volatility of 15.78% based on historical results of the stock prices of Eureka Financial. Compensation expense on the options was $2,897 for the year ended September 30, 2015. As of September 30, 2015, there was $7,908 of total unrecognized compensation cost related to non-vested options which is expected to be recognized ratably over the weighted-average remaining service period of 3.5 years. At September 30, 2015, future compensation expense related to the options is expected to be $2,207 in fiscal years 2016 through 2018 and $1,287 in fiscal 2019.
The following tables summarize transactions regarding the options under the 2012 Plan:
Options
Weighted-Average Price
Outstanding, September 30, 2014
$
Granted
Exercised
-
-
Forefeited
-
-
Outstanding, September 30, 2015
$
Exercisable, September 30, 2015
$
Outstanding, September 30, 2013
$
Granted
-
-
Exercised
-
-
Forefeited
-
-
Outstanding, September 30, 2014
$
Exercisable, September 30, 2014
$
On May 21, 2012, the date of grant, the market value of the restricted stock awards was approximately $395,646 before the impact of income taxes. Compensation expense on the grants was $85,367 and $79,128 for the years ended September 30, 2015 and 2014, respectively. As of September 30, 2015, there was $1 25,292 of total unrecognized compensation cost related to non-vested grants which is expected to be recognized ratably over the weighted-average remaining service period of 1.5 years. At September 30, 2015, future compensation related to the grants is expected to be $79,128 in fiscal year 2016 and $46,164 in fiscal 2017.
On May 21, 2015, the date of grant, the market value of the restricted stock awards was approximately $23,271 before the impact of income taxes. Compensation expense on the grants was $6,239 for the year ended September 30, 2015. As of September 30, 2015, there was $17,032 of total unrecognized compensation cost related to non-vested grants which is expected to be recognized ratably over the weighted-average remaining service period of 3.5 years. At September 30, 2015, future compensation related to the grants is expected to be $4,753 in fiscal years 2016 to 2018 and $2,773 in fiscal 2019.
The following table summarizes transactions regarding restricted stock under the 2012 Plan:
Number of
Weighted-
Restricted Shares
Average Price
Nonvested shares, September 30, 2014
$
Granted
Vested
Forefeited
-
-
Nonvested shares, September 30, 2015
$
Number of
Weighted-
Restricted Shares
Average Price
Nonvested shares, September 30, 2013
$
Granted
-
-
Vested
Forefeited
-
-
Nonvested shares, September 30, 2014
$</t>
  </si>
  <si>
    <t>Deferred Compensation Arrangements</t>
  </si>
  <si>
    <t>Deferred Compensation Arrangements [Abstract]</t>
  </si>
  <si>
    <t>11. DEFERRED COMPENSATION ARRANGEMENTS
The Company maintains a non-qualified deferred compensation arrangement with participating members of management under which future defined benefits are funded principally by individual life insurance policies. The cash surrender value of the individual life insurance policies at September 30, 2015 and 2014 was approximately $291 ,000 and $287,000 , respectively, and is included with other assets in the Consolidated Balance Sheet. An actuarially determined charge, which is included in other operating expense, is made each year based on the future benefits to be paid under the plan. The amount accrued during the years ended September 30, 2015 and 2014 was approximately $40,000 and $37,000 , respectively. The aggregate liability for the deferred compensation arrangement at September 30, 2015 and 2014 was approximately $405,000 and $365,000 , respectively, and is included with “other liabilities” in the Consolidated Balance Sheet.</t>
  </si>
  <si>
    <t>Commitments</t>
  </si>
  <si>
    <t>Commitments [Abstract]</t>
  </si>
  <si>
    <t xml:space="preserve">12. COMMITMENTS
In the normal course of business, there are various outstanding commitments and contingent liabilities, such as commitments to extend credit which are not reflected in the accompanying consolidated financial statements. These commitments involve, to varying degrees, elements of credit risk in excess of amounts recognized in the Consolidated Balance Sheet.
Loan commitments are made to accommodate the financial needs of the Company’s customers. These arrangements have credit risk essentially the same as that involved in extending loans to customers and are subject to the Company’s normal credit policies and loan underwriting standards. Collateral is obtained based on management’s credit assessment of the customer. Management currently expects no loss from these activities.
The Company’s maximum exposure to credit loss for loan and lease commitments (unfunded loans and leases) at September 30, 2015 and 2014 was approximately $10,479 ,000 and $12,283,000 , respectively, with rates of interest ranging from 2.25 percent to 6.00 percent and 2.25 percent to 6.75 percent, respectively. Fixed rate loan commitments at September 30, 2015 and 2014, were approximately $3,694,000 and $5,660,000 , respectively, with fixed rates of interest ranging from 3.00 percent to 5.75 percent and 3.00 percent to 6.75 percent, respectively. </t>
  </si>
  <si>
    <t>Fair Value Disclosure Measurements</t>
  </si>
  <si>
    <t>Fair Value Disclosure Measurements [Abstract]</t>
  </si>
  <si>
    <t xml:space="preserve">13. FAIR VALUE DISCLOSURE MEASUREMENTS
Management uses its best judgment in determin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fair value amounts have been measured as of their respective year-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end.
The Company follows a fair value hierarchy that prioritizes the inputs to valuation method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are as follows:
Level I: Unadjusted quoted prices in active markets that are accessible at the measurement date for identical, unrestricted assets or liabilities.
Level II: Quoted prices in markets that are not active, or inputs that are observable either directly or indirectly, for substantially the full term of the asset or liability.
Level III: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September 30, 2015 and 2014, are as follows:
September 30, 2015
Level I
Level II
Level III
Total
Description
Mortgage-backed securities available for sale
$
-
$
$
-
$
Obligations of states and political subdivisions
available for sale
-
-
U.S. government agency securities
available for sale
-
-
Total
$
-
$
$
-
$
September 30, 2014
Level I
Level II
Level III
Total
Description
Mortgage-backed securities available for sale
$
-
$
$
-
$
Obligations of states and political subdivisions
available for sale
-
-
U.S. government agency securities
available for sale
-
-
Total
$
-
$
$
-
$
The following table presents the financial assets measured at fair value on a recurring basis as of September 30, 2015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employed by certified appraisers, for similar assets classified as Level II inputs. In cases where valuation techniques include inputs that are unobservable and are based on estimates and assumptions developed by management based on the best information available under each circumstance, the asset valuation is classified as Level III inputs.
September 30, 2015
Level I
Level II
Level III
Total
Description
Assets measured at fair value on a nonrecurring basis:
Impaired loans
$
-
$
-
$
$
Other real estate owned
-
-
$
-
$
-
$
$
September 30, 2014
Level I
Level II
Level III
Total
Description
Assets measured at fair value on a nonrecurring basis:
Impaired loans
$
-
$
-
$
$
The following table presents additional quantitative information about assets measured at fair value on a nonrecurring basis and for which the Bank uses Level III inputs to determine fair value:
September 30, 2015
Range
Valuation
Unobservable
(Weighted
Fair Value
Technique
Inputs
Average)
Impaired Loan
$
Discounted
Probability of
-
cash flow
default
Impaired Loan
Fair Value
Appraisal
20
%
of collateral (1)
adjustments (2)
( 20 )
Other real estate owned
Fair Value
Appraisal
20
%
of collateral (1)
adjustments (2)
( 20 )
$
September 30, 2014
Range
Valuation
Unobservable
(Weighted
Fair Value
Technique
Inputs
Average)
Impaired Loan
$
Discounted
Probability of
-
cash flow
default
Impaired Loan
Fair Value
Appraisal
20
%
of collateral (1)
adjustments (2)
( 20 )
$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that are presented below the following table were used to estimate fair values of the Company’s financial instruments at September 30, 2015 and 2014:
The fair value of the Company’s financial instruments are as follows at September 30:
September 30, 2015
Carrying
Total
Value
Level I
Level II
Level III
Fair Value
Financial assets:
Cash and cash equivalents
$
$
$
-
$
-
$
Investment securities available for sale
-
-
Investment securities held to maturity
-
-
Mortgage-backed securities available for sale
-
-
Federal Home Loan Bank stock
-
-
Cash surrender value of life insurance
-
-
Loans receivable, net
-
-
142,973,718
Accrued interest receivable
-
-
Financial liabilities:
Deposits
$
$
$
-
$
69,910,816
$
Advances from borrowers for taxes and
insurance
-
-
Accrued interest payable
-
-
September 30, 2014
Carrying
Total
Value
Level I
Level II
Level III
Fair Value
Financial assets:
Cash and cash equivalents
$
$
$
-
$
-
$
Investment securities available for sale
-
-
Investment securities held to maturity
-
-
Mortgage-backed securities available for sale
-
-
Federal Home Loan Bank stock
-
-
Cash surrender value of life insurance
-
-
Loans receivable, net
-
-
134,453,483
Accrued interest receivable
-
-
Financial liabilities:
Deposits
$
$
$
-
$
70,261,774
$
Advances from borrowers for taxes and
insurance
-
-
Accrued interest payable
-
-
Cash and Cash Equivalents
The carrying amount is a reasonable estimate of fair value.
Investment Securities and Mortgage-Backed Securities
The fair value of securities available for sale (carried at fair value) and held to maturity (carried at amortized cost) is determined by obtaining matrix pricing (Level II), which is a mathematical technique used widely in the industry to value debt securities without relying exclusively on quoted market prices for the specific securities but rather by relying on the securities’ relationship to other benchmark quoted prices.
FHLB Stock
The carrying value of the FHLB stock is a reasonable estimate of fair value due to restrictions on the securities.
Cash Surrender Value of Life Insurance
The fair value is equal to the cash surrender value of the life insurance.
Loans Receivable
The fair values for one-to four-family residential loans are estimated using discounted cash flow analysis using fields from similar products in the secondary markets. The carrying amount of construction loans approximated its fair value given their short-term nature. The fair values of consumer and commercial loans are estimated using discounted cash flow analysis, using interest rates reported in various government releases and the Company’s own product pricing schedule for loans with terms similar to the Company’s. The fair values of multi-family and nonresidential mortgages are estimated using discounted cash flow analysis, using interest rates based on a national survey of similar loans.
Accrued Interest Receivable
The carrying amount is a reasonable estimate of fair value.
Deposits
The fair values disclosed for demand deposits are, by definition, equal to the amount payable on demand at the repricing date (i.e., their carrying amounts). Fair values of certificates of deposits are estimated using a discounted cash flow calculation that applies a comparable FHLB advance rate to the aggregated weighted-average maturity on time deposits.
Advances from Borrowers for Taxes and Insurance
The fair value of advances from borrowers for taxes and insurance is the amount payable on demand at the reporting date.
Accrued Interest Payable
The carrying amount is a reasonable estimate of fair value. </t>
  </si>
  <si>
    <t>Concentrations Of Credit</t>
  </si>
  <si>
    <t>Concentrations Of Credit [Abstract]</t>
  </si>
  <si>
    <t xml:space="preserve">14. CONCENTRATIONS OF CREDIT
The Company primarily grants loans to customers in southwestern Pennsylvania and maintains a diversified loan portfolio. The ability of its debtors to honor their contracts is not substantially dependent on any particular economic business sector. All of the Company’s investments in municipal securities are obligations of state or political subdivisions located within Pennsylvania. As a whole, the Company’s loan and investment portfolios could be affected by the general economic conditions of Pennsylvania. In addition, as of September 30, 2015 and 2014, a significant portion of the Company’s “due from banks” was maintained with large financial institutions located in southwestern Pennsylvania. The Company maintains cash balances with financial institutions that exceed the $250,000 amount that is insured by the FDIC as of September 30, 2015 and 2014. Amounts in excess of insured limits were approximately $6,114,637 and $8,341,043 at September 30, 2015 and 2014, respectively. Of those amounts, approximately $796,044 and $1,015,660 were on deposit at the FHLB at September 30, 2015 and 2014, respectively. </t>
  </si>
  <si>
    <t>Capital Requirements</t>
  </si>
  <si>
    <t>Capital Requirements [Abstract]</t>
  </si>
  <si>
    <t>15.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As of September 30, 2015 and 2014, the Bank was not required to maintain a clearing balance requirement with the Federal Reserve Bank of Cleveland.
The Company may not declare or pay a cash dividend if the effect thereof would cause its net worth to be reduced below either the amounts required for the liquidation account or the regulatory capital requirements imposed by federal and state regulations.
The most recent notification from the Office of the Comptroller of the Currency categorized the Bank as “well capitalized” under the regulatory framework for prompt corrective action. To be categorized as “well capitalized” the Bank must maintain minimum total risk based, core and tangible ratios as set forth in the accompanying table. There are no conditions or events since the notification that management believed has changed the institution’s category. The following shows the Bank’s compliance with regulatory capital standards at September 30, 2015 and 2014:
To be well Capitalized
under Prompt
For Capital Adequacy
Corrective Action
Actual
Purposes
Provisions
Amount
Ratio
Amount
Ratio
Amount
Ratio
(in thousands)
As of September 30, 2015
Total capital (to risk-weighted assets)
$
&gt;
$
&gt; 8.00%
&gt;
$
&gt; 10.00%
Tier 1 capital (to risk-weighted assets)
&gt;
&gt; 4.00%
&gt;
&gt; 6.00%
Core (Tier 1) capital (to adjusted total assets)
&gt;
&gt; 4.00%
&gt;
&gt; 5.00%
Common equity Tier 1 capital
(to risk-weighted assets)
&gt;
&gt; 4.50%
&gt;
&gt; 6.50%
As of September 30, 2014
Total capital (to risk-weighted assets)
$
&gt;
$
&gt; 8.00%
&gt;
$
&gt; 10.00%
Tier 1 capital (to risk-weighted assets)
&gt;
&gt; 4.00%
&gt;
&gt; 6.00%
Core (Tier 1) capital (to adjusted total assets)
&gt;
&gt; 4.00%
&gt;
&gt; 5.00%
Risk-based capital at September 30, 2015 and 2014 includes supplementary capital of $1,346,0 00 and $1,361,000 , respectively, representing the general valuation portion of the allowance for loan losses.
The following is a reconciliation of Eureka Bank’s financial statement equity to regulatory capital as of September 30, 2015 and 2014:
2015
2014
(in thousands)
Total equity
$
$
Unrealized loss on securities available-for-sale
Deferred tax asset - disallowed portion
-
-
Tier 1 capital
Allowable allowances for loan and lease losses
Total risk-based capital
$
$</t>
  </si>
  <si>
    <t>Parent Company</t>
  </si>
  <si>
    <t>Parent Company [Abstract]</t>
  </si>
  <si>
    <t>16. PARENT COMPANY
Following are condensed financial statements for Eureka Financial:
Condensed Balance Sheet
2015
2014
Assets:
Cash and due from banks
$
$
Investment in subsidiary
ESOP loan
Other assets
Total Assets
$
$
Liabilities:
Accounts payable and accrued expenses
$
$
Total Liabilities
Stockholders' Equity
Total Liabilities and Stockholders' Equity
$
$
Condensed Statement of Income
2015
2014
Interest and Dividend Income:
Interest income
$
$
Dividend income from subsidiary bank
Total Interest and Dividend Income
Non-Interest Expense:
Other expense
Total Non-Interest Expense
Income before equity in undistributed
net income of subsidiary
Equity in undistributed net income of subsidiary
Net Income
$
$
Comprehensive Income
$
$
Condensed Statement of Cash Flows
Year Ended September 30,
2015
2014
Operating Activities
Net income
$
$
Adjustments to reconcile net income to cash provided
by operating activities:
Equity in undistributed income of subsidiary
Other
Net cash provided by operating activities
Investing Activities
Decrease in loan due from subsidiary
Net cash provided by investing activities
Financing Activities
Payment of dividends
Retirement of common stock
Net cash used by financing activities
Increase (decrease) in cash and cash equivilents
Cash and Cash Equivalents at Beginning of Year
Cash and Cash Equivalents at End of Year
$
$</t>
  </si>
  <si>
    <t>Summary Of Significant Accounting Policies (Policies)</t>
  </si>
  <si>
    <t>Nature Of Operations And Basis Of Presentation</t>
  </si>
  <si>
    <t xml:space="preserve">Nature of Operations and Basis of Presentation
Eureka Financial Corp. (“Eureka Financial”) is a Maryland corporation and stock holding company whose wholly owned subsidiary is Eureka Bank (the “Bank”), a federally chartered stock savings bank located in Pittsburgh, Pennsylvania.
The Bank operates as a community-oriented financial institution offering traditional financial services to consumers and businesses in the Oakland and Shaler sections of the Pittsburgh metropolitan area. The Bank attracts deposits from the general public and through the Certificate of Deposit Account Registry Service (‘CDARS”) network and uses those funds to originate one- to four-family real estate, multi-family and commercial real estate, commercial loans, lines of credit, construction, and consumer loans and to purchase commercial leases. The Bank generally holds all its loans for investment. The Bank is subject to regulation and supervision by the Office of the Comptroller of the Currency, while Eureka Financial is subject to regulation and supervision by the Federal Reserve Board.
The consolidated financial statements include the accounts of Eureka Financial and its wholly owned subsidiary, the Bank. All significant intercompany transactions and balances have been eliminated in consolidation. The consolidated financial statements have been prepared in conformity with U.S. generally accepted accounting principles and with general practices within the banking industry. In preparing the financial statements, management is required to make certain estimates and assumptions that affect the reported amounts of assets and liabilities as of the Consolidated Balance Sheet date and reported amounts of revenue and expenses for the period. Actual results could differ significantly from those estimates. </t>
  </si>
  <si>
    <t>Investment And Mortgage-Backed Securities</t>
  </si>
  <si>
    <t xml:space="preserve">Investment and Mortgage-Backed Securities
Investment securities and mortgage-backed securities are classified at the time of purchase as securities held to maturity or securities available for sale based on management’s intention and ability to hold such securities to maturity. Debt securities acquired with the intent and ability to hold to maturity are stated at cost adjusted for amortization of premium and accretion of discount that are computed using the level yield method and recognized as adjustments of interest income. Debt securities have been classified as available for sale to serve principally as a source of liquidity. Unrealized holding gains and losses for available-for-sale securities are reported in the other comprehensive income component of stockholders’ equity, net of tax, until realized. Realized securities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fair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
  </si>
  <si>
    <t>Loans</t>
  </si>
  <si>
    <t xml:space="preserve">Loans
Loans are reported at their unpaid principal balance plus loan premiums less any undisbursed portion of loans, unamortized loan fees and costs, and allowance for loan losses. Loan origination fees and certain direct loan origination costs are deferred and amortized over the contractual lives of the related loans, as an adjustment of yield (interest income), using the level yield method. Premiums on loans are amortized over the contractual lives of the related loans, using the level yield method.
The accrual of interest is generally discontinued when interest or principal payments are over 90 days in arrears on a contractual basis, or when other factors indicate that the collection of such amounts is doubtful. At the time a loan is placed on non-accrual status, an allowance for uncollected interest is recorded in the current period for previously accrued and uncollected interest. Interest on such loans is either applied against principal or recognized as income when payments are received. A loan is returned to accrual status when interest or principal payments are no longer more than 90 days in arrears on a contractual basis and factors indicating doubtful collectability no longer exist. </t>
  </si>
  <si>
    <t>Allowance For Loan Losses</t>
  </si>
  <si>
    <t xml:space="preserve">Allowance for Loan Losses
An allowance for loan losses is maintained at a level that represents management’s best estimate of losses known and inherent in the loan portfolio that are both probable and reasonable to estimate. The allowance is decreased by loan charge-offs, increased by subsequent recoveries of loans previously charged-off, and then adjusted, via either a charge or credit to operations, to an amount determined by management to be necessary. Loans or portions thereof are charged-off when, after collection efforts are exhausted, they are determined to be uncollectible. Management of the Company, in determining the allowance for loan losses, considers the losses inherent in its loan portfolio and changes in the nature and volume of its loan activities, along with the general economic and real estate market conditions. The Company utilizes a two-tier approach to establish the allowance: (1) identification of impaired loans and establishment of a specific allowance allocation on such loans, and (2) establishment of general valuation allowances on the remainder of its loan portfolio.
The Company maintains a loan review system which allows for a periodic review of its loan portfolio and the early identification of potential impaired loans. Such system takes into consideration, among other things, delinquency status, size of loans, type of collateral, and financial condition of the borrowers. Specific loan loss allowances are established for identified loans based on a review of such information and/or appraisals of the underlying collateral. General loan losses are based upon a combination of factors including, but not limited to, actual loan loss experience, size and composition of the loan portfolio, and current economic conditions and management’s judgment. Although management believes that specific and general loan losses are established in accordance with management’s best estimate, actual losses are dependent upon future events and, as such, further additions to the level of loan loss allowances may be necessary.
A loan evaluated for impairment is deemed to be impaired when, based on current information and events, it is probable that the Company will be unable to collect all amounts due according to the contractual terms of the loan agreement. All loans identified as impaired are evaluated individually. The Company does not aggregate such loans for evaluation purposes. Payments received on impaired loans are applied first to interest receivable and then to principal. </t>
  </si>
  <si>
    <t xml:space="preserve">Premises and Equipment
Land is carried at cost. Building and improvements, furniture, fixtures and equipment, vehicles, and leasehold improvements are carried at cost, less accumulated depreciation computed on the straight-line method over the following estimated useful lives:
Years
Building and improvements
5 - 50
Furniture, fixtures and equipment
3 - 10
Leasehold improvements
Shorter of useful lives or lease term
Vehicles
5
Costs for maintenance and repairs are expensed currently while costs of major additions or improvements are capitalized. </t>
  </si>
  <si>
    <t>Restricted Investment In Bank Stock</t>
  </si>
  <si>
    <t xml:space="preserve">Restricted Investment in Bank Stock
As a member of the Federal Home Loan Bank of Pittsburgh (the “FHLB”), the Bank is required to maintain a minimum amount of FHLB stock. The investment is required by law according to a predetermined formula. This investment is carried at cost.
Management evaluates the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There was no impairment of the FHLB stock as of September 30, 2015 or 2014. </t>
  </si>
  <si>
    <t>Other Real Estate Owned</t>
  </si>
  <si>
    <t xml:space="preserve">Other Real Estate Owned
Real estate properties acquired through or in lieu of loan foreclosure are initially recorded at the lower of cost or fair value less estimated selling cost at the date of foreclosure.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t>
  </si>
  <si>
    <t xml:space="preserve">Income Taxes
The Company uses an asset and liability approach to financial accounting and reporting for income taxes. Deferred income tax assets and liabilities are computed annually for cumulative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Eureka Financial and the Bank file a consolidated federal income tax return.
Eureka Financial has entered into a tax allocation agreement with the Bank as a result of their status as members of an affiliated group under the Internal Revenue Code. The tax allocation agreement generally provides that Eureka Financial will file consolidated federal income tax returns with the Bank. The tax allocation agreement also formalizes procedures for allocating the consolidated tax liability of the group among its members and establishes procedures for the payments by the Bank to Eureka Financial for tax liabilities attributable to the Bank.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or state income tax examinations by tax authorities for years before 2011. </t>
  </si>
  <si>
    <t>Advertising Costs</t>
  </si>
  <si>
    <t xml:space="preserve">Advertising Costs
Advertising costs are expensed as incurred. Advertising expense totaled $3,277 and $3,206 for the years ended September 30, 2015 and 2014, respectively. </t>
  </si>
  <si>
    <t>Earnings Per Share</t>
  </si>
  <si>
    <t>Earnings Per Share
Basic earnings per share exclude dilution and are computed by dividing net income by weighted-average shares outstanding. Diluted earnings per share are computed by dividing net income by weighted-average shares outstanding plus potential common stock resulting from dilutive stock options.
The following is a reconciliation of the numerators and denominators of the basic and dilutive earnings per share computations for net income for the years ended September 30, 2015 and 2014:
September 30,
2015
2014
Weighted average common shares outstanding
Average unearned nonvested shares
Average unearned employee stock ownership plan shares
Weighted average common shares and common stock equivalents
used to calculate basic earnings per share
Additional common stock equivalents (nonvested stock) used
to calculate diluted earnings per share
-
Additional common stock equivalents (stock options) used
to calculate diluted earnings per share
Weighted average common shares and common stock equivalents
used to calculate basic and diluted earnings per share
Net income
$
$
Basic earnings per share
$
$
Diluted earnings per share
As of September 30, 2015 there were 11,607 shares of restricted stock and 15,577 shares as of September 30, 2014, outstanding with a grant price of $15.24 not included in the computation of diluted earnings per share because to do so would be anti-dilutive.
As of September 30, 2015 there were 68,725 options to purchase shares of common stock consisting of 64,907 options to purchase common stock at $15.24 per share and 3,818 options to purchase common stock at $21.52 per share. All of the options were considered dilutive based on the weighted average market value exceeding the weighted average stock price. As of September 30, 2014 there were 64,907 options to purchase common stock at $15.24 per share.</t>
  </si>
  <si>
    <t>Off-Balance Sheet Related Financial Instruments</t>
  </si>
  <si>
    <t xml:space="preserve">Off-Balance Sheet Related Financial Instruments
In the ordinary course of business, the Company has entered into commitments to extend credit, including commitments under commercial lines of credit, and standby letters of credit. Such financial instruments are recorded when they are funded. </t>
  </si>
  <si>
    <t>Comprehensive Income</t>
  </si>
  <si>
    <t xml:space="preserve">Comprehensive Income
The Company is required to present comprehensive income in a full set of general purpose financial statements for all periods presented. Other comprehensive income is comprised of unrealized holding gains (losses) on investment securities available for sale. </t>
  </si>
  <si>
    <t>Cash Equivalents</t>
  </si>
  <si>
    <t xml:space="preserve">Cash Equivalents
For purposes of the Consolidated Statements of Cash Flows, all cash and amounts due from banks and interest-bearing deposits in other banks with an initial maturity of three months or less are considered to be cash equivalents. </t>
  </si>
  <si>
    <t>Reclassifications</t>
  </si>
  <si>
    <t xml:space="preserve">Reclassifications
Certain comparative amounts from the prior-year period have been reclassified to conform to current-period classifications. Such reclassifications had no effect on net income and stockholders’ equity. </t>
  </si>
  <si>
    <t>Recent Accounting Pronouncements</t>
  </si>
  <si>
    <t xml:space="preserve">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did not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did not have a significant impact on the Company’s financial statement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did not have a significant impact on the Company’s financial statements.
In June 2014, the FASB issued ASU 2014-12, Compensation – Stock Compensation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Update did not have a significant impact on the Company’s financial statements.
In August 2014, the FASB issued ASU 2014-15, Presentation of Financial Statements –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 Extraordinary and Unusual Items,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 – 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 – 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is Update is not expected to have a significant impact on the Company’s financial statements.
In April 2015, the FASB issued ASU 2015-05, Intangibles – Goodwill and Other – Internal-Use Software (Sub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FASB decided that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This Update is not expected to have a significant impact on the Company’s financial statements.
In April 2015, the FASB issued ASU 2015-06, Earnings Per Share (Topic 260): Effects on Historical Earnings per Unit of Master Limited Partnership Dropdown Transactions. Topic 260, Earnings Per Share , contains guidance that addresses master limited partnerships that originated from Emerging Issues Task Force (“EITF”) Issue No. 07-4, Application of the Two-Class Method Under FASB Statement No. 128 to Master Limited Partnerships .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 Business Combinations – Pushdown Accounting – Amendment to SEC Paragraphs Pursuant to Staff Accounting Bulletin No. 115 . This Update was issued to amend various SEC paragraphs pursuant to the issuance of Staff Accounting Bulletin No. 115. This Update is not expected to have a significant impact on the Company’s financial statements.
In May 2015, the FASB issued ASU 2015-09, Financial Services – Insurance (Topic 944): Disclosure About Short-Duration Contracts . The amendments apply to all insurance entities that issue short-duration contracts as defined in Topic 944, Financial Services – Insurance .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s with Customers (Topic 606).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 This Update adds SEC paragraphs pursuant to the SEC Staff Announcement at the June 18, 2015 Emerging Issues Task Force meeting about the presentation and subsequent measurement of debt issuance costs associated with line-of-credit arrangements. This Update is not expected to have a significant impact on the Company’s financial statements.
I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 This Update is not expected to have a significant impact on the Company’s financial statements. </t>
  </si>
  <si>
    <t>Summary Of Significant Accounting Policies (Tables)</t>
  </si>
  <si>
    <t>Schedule Of Estimated Useful Lives</t>
  </si>
  <si>
    <t>Years
Building and improvements
5 - 50
Furniture, fixtures and equipment
3 - 10
Leasehold improvements
Shorter of useful lives or lease term
Vehicles
5</t>
  </si>
  <si>
    <t>Schedule Of Basic And Dilutive Earnings Per Share</t>
  </si>
  <si>
    <t>September 30,
2015
2014
Weighted average common shares outstanding
Average unearned nonvested shares
Average unearned employee stock ownership plan shares
Weighted average common shares and common stock equivalents
used to calculate basic earnings per share
Additional common stock equivalents (nonvested stock) used
to calculate diluted earnings per share
-
Additional common stock equivalents (stock options) used
to calculate diluted earnings per share
Weighted average common shares and common stock equivalents
used to calculate basic and diluted earnings per share
Net income
$
$
Basic earnings per share
$
$
Diluted earnings per share</t>
  </si>
  <si>
    <t>Accumulated Other Comprehensive Loss (Tables)</t>
  </si>
  <si>
    <t>Changes In Accumulated Other Comprehensive Loss By Component</t>
  </si>
  <si>
    <t>Unrealized Losses
Unrealized Losses
on Available for Sale
on Available for Sale
Securities
Securities
Balance as of October 1, 2014
$
Balance as of October 1, 2013
$
Other comprehensive income
Other comprehensive income
before reclassification
before reclassification
Amount reclassified from accumulated
Amount reclassified from accumulated
other comprehensive loss
-
other comprehensive loss
-
Total other comprehensive income
Total other comprehensive income
Balance as of September 30, 2015
$
Balance as of September 30, 2014
$</t>
  </si>
  <si>
    <t>Investment Securities (Tables)</t>
  </si>
  <si>
    <t>Gain (Loss) on Investments [Line Items]</t>
  </si>
  <si>
    <t>Investment Securities Held To Maturity</t>
  </si>
  <si>
    <t>September 30, 2015
Gross
Gross
Amortized
Unrealized
Unrealized
Cost
Gains
Losses
Fair Value
Obligations of states
and political subdivisions
$
$
$
$
U.S. government agency
securities
-
Total
$
$
$
$
September 30, 2014
Gross
Gross
Amortized
Unrealized
Unrealized
Cost
Gains
Losses
Fair Value
Obligations of states
and political subdivisions
$
$
$
$
U.S. government agency
securities
-
Total
$
$
$
$</t>
  </si>
  <si>
    <t>Schedule Of Gross Unrealized Losses And Fair Value, Aggregated By Investment Category And Length Of Time</t>
  </si>
  <si>
    <t>September 30, 2015
Less than 12 Months
More than 12 Months
Total
Gross
Gross
Gross
Fair
Unrealized
Fair
Unrealized
Fair
Unrealized
Value
Losses
Value
Losses
Value
Losses
Obligations of states
and political subdivisions
$
-
$
-
$
$
$
$
U.S. government agency
securities
Total
$
$
$
$
$
$
September 30, 2014
Less than 12 Months
More than 12 Months
Total
Gross
Gross
Gross
Fair
Unrealized
Fair
Unrealized
Fair
Unrealized
Value
Losses
Value
Losses
Value
Losses
Obligations of states
and political subdivisions
$
$
$
$
$
$
U.S. government agency
securities
Total
$
$
$
$
$
$</t>
  </si>
  <si>
    <t>Available-For-Sale Securities [Member]</t>
  </si>
  <si>
    <t>Investment Securities Available For Sale</t>
  </si>
  <si>
    <t>September 30, 2015
Gross
Gross
Amortized
Unrealized
Unrealized
Cost
Gains
Losses
Fair Value
Obligations of states
and political subdivisions
$
$
$
-
$
U.S. government agency
securities
Total
$
$
$
$
September 30, 2014
Gross
Gross
Amortized
Unrealized
Unrealized
Cost
Gains
Losses
Fair Value
Obligations of states
and political subdivisions
$
$
$
$
U.S. government agency
securities
Total
$
$
$
$</t>
  </si>
  <si>
    <t>Amortized Cost And Fair Value Of Securities By Contractual Maturity</t>
  </si>
  <si>
    <t>September 30, 2015
Amortized
Fair
Cost
Value
Due in one year or less
$
$
Due after ten years
Total
$
$</t>
  </si>
  <si>
    <t>Held-To-Maturity Securities [Member]</t>
  </si>
  <si>
    <t>September 30, 2015
Amortized
Fair
Cost
Value
Due from five to ten years
$
$
Due after ten years
Total
$
$</t>
  </si>
  <si>
    <t>Mortgage-Backed Securities (Tables) - Mortgage-Backed Securities [Member]</t>
  </si>
  <si>
    <t>Schedule of Available-for-sale Securities [Line Items]</t>
  </si>
  <si>
    <t>Amortized Cost And Fair Values Of Mortgage-Backed Securities</t>
  </si>
  <si>
    <t>September 30, 2015
Gross
Gross
Amortized
Unrealized
Unrealized
Cost
Gains
Losses
Fair Value
Freddie Mac Certificates
$
$
$
-
$
Fannie Mae Certificates
-
Total
$
$
$
-
$
September 30, 2014
Gross
Gross
Amortized
Unrealized
Unrealized
Cost
Gains
Losses
Fair Value
Freddie Mac Certificates
$
$
$
-
$
Fannie Mae Certificates
-
Total
$
$
$
-
$</t>
  </si>
  <si>
    <t>Amortized Cost And Fair Values Of Mortgage-Backed Securities By Contractual Maturity</t>
  </si>
  <si>
    <t>September 30, 2015
Amortized
Cost
Fair Value
Due in one year or less
$
$
Due after one year through five years
Due after five years through ten years
Due after ten years
Total
$
$</t>
  </si>
  <si>
    <t>Loans And Related Allowance For Loan Losses (Tables)</t>
  </si>
  <si>
    <t>Summary Of Major Classifications Of Loans</t>
  </si>
  <si>
    <t>2015
2014
One- to four-family real estate - owner occupied
$
$
One- to four-family real estate - non-owner occupied
Construction
Multi-family real estate
Commercial real estate
Home equity and second mortgages
Secured loans
Commercial leases and loans
Commercial lines of credit
Plus:
Unamortized loan premiums
Less:
Unamortized loan fees and costs, net
Allowance for loan losses
Loans receivable, net
$
$</t>
  </si>
  <si>
    <t>Summary Of Credit Quality Indicators</t>
  </si>
  <si>
    <t>September 30, 2015
Pass
Special Mention
Substandard
Doubtful
Loss
Total
One- to four-family real estate -
non-owner occupied
$
$
-
$
-
$
-
$
-
$
Construction
-
-
-
-
Multi-family real estate
-
-
-
-
Commercial real estate
-
-
-
-
Commercial leases and loans
-
-
-
Commercial lines of credit
-
-
-
Total
$
$
-
$
$
-
$
-
$
September 30, 2014
Pass
Special Mention
Substandard
Doubtful
Loss
Total
One- to four-family real estate -
non-owner occupied
$
$
-
$
-
$
-
$
-
$
Construction
-
-
-
-
Multi-family real estate
-
-
-
-
Commercial real estate
-
-
-
-
Commercial leases and loans
-
-
-
Commercial lines of credit
-
-
Total
$
$
$
$
-
$
-
$</t>
  </si>
  <si>
    <t>Summary Of Performing And Non-Performing Loans</t>
  </si>
  <si>
    <t>September 30, 2015
Non-performing
Performing
Loans
Loans
Total
One- to four-family real estate -
owner occupied
$
-
$
$
Home equity and second mortgages
-
Secured loans
-
Total
$
-
$
$
September 30, 2014
Non-performing
Performing
Loans
Loans
Total
One- to four-family real estate -
owner occupied
$
$
$
Home equity and second mortgages
-
Secured loans
-
Total
$
$</t>
  </si>
  <si>
    <t>Summary Of Trouble Debt Restructuring</t>
  </si>
  <si>
    <t>Loans in non-accrual status
Number of Loans
Balance
Concession Granted
Commercial loan secured by business
equipment
1
$387,863
Extension of maturity date</t>
  </si>
  <si>
    <t>Summary Of Classes Of Loan Portfolio Past Due</t>
  </si>
  <si>
    <t>September 30, 2015
30-59
60-89
Greater than
Days
Days
90 Days
Total
Non-accrual
Past Due
Past Due
Past Due
Past Due
Current
Total Loans
Loans
One-to four-family real estate
owner occupied
$
$
$
-
$
$
$
$
-
One-to four-family real estate
non-owner occupied
-
-
-
-
-
Construction
-
-
-
-
-
Multi-family real estate
-
-
-
-
-
Commercial real estate
-
-
-
-
Home equity and
second mortgages
-
-
-
-
-
Secured loans
-
-
-
-
-
Commercial leases and loans
-
-
Commercial lines of credit
-
-
-
-
-
$
$
$
$
$
$
$
September 30, 2014
30-59
60-89
Greater than
Days
Days
90 Days
Total
Non-accrual
Past Due
Past Due
Past Due
Past Due
Current
Total Loans
Loans
One-to four-family real estate
owner occupied
$
$
-
$
$
$
$
$
One-to four-family real estate
non-owner occupied
-
-
-
-
-
Construction
-
-
-
-
-
Multi-family real estate
-
-
-
-
-
Commercial real estate
-
-
-
-
-
Home equity and
second mortgages
-
-
-
-
-
Secured loans
-
-
-
-
-
Commercial leases and loans
-
-
Commercial lines of credit
-
-
$
$
-
$
$
$
$
$</t>
  </si>
  <si>
    <t>Summary Of Allowance For Loan Losses And Loan Receivable Balances</t>
  </si>
  <si>
    <t>One-to four-family real estate -owner occupied
One-to four-family real estate -non-owner occupied
Construction
Multi-family real estate
Commercial real estate
Home equity and second mortgages
Secured loans
Commercial leases and loans
Commercial lines of credit
Non-allocated
Total
Allowance for credit losses:
Beginning balance 10/1/2014
$
$
$
$
$
$
$
-
$
$
$
Charge-offs
-
-
-
-
-
-
-
-
-
Recoveries
-
-
-
-
-
-
-
-
-
-
-
Provisions
-
Ending balance 9/30/15
$
$
$
$
$
$
$
-
$
$
$
$
Beginning balance 10/1/2013
$
$
$
$
$
$
$
-
$
$
$
$
Charge-offs
-
-
-
-
-
-
-
-
-
-
-
Recoveries
-
-
-
-
-
-
-
-
-
-
-
Provisions
-
Ending balance 9/30/14
$
$
$
$
$
$
$
-
$
$
$
$
Allowance for credit losses:
Ending balance 9/30/2015
$
$
$
$
$
$
$
-
$
$
$
$
Ending balance: individually evaluated for impairment
$
-
$
-
$
-
$
-
$
-
$
-
$
-
$
-
$
-
$
-
$
-
Ending balance: collectively evaluated for impairment
$
$
$
$
$
$
$
-
$
$
$
$
Loans receivables:
Ending balance 9/30/2015
$
$
$
$
$
$
$
$
$
$
-
$
Ending balance: individually evaluated for impairment
$
-
$
-
$
-
$
-
$
-
$
-
$
-
$
$
$
-
$
Ending balance: collectively evaluated for impairment
$
$
$
$
$
$
$
$
$
$
-
$
Allowance for credit losses:
Ending balance 9/30/2014
$
$
$
$
$
$
$
-
$
$
$
$
Ending balance: individually evaluated for impairment
$
-
$
-
$
-
$
-
$
-
$
-
$
-
$
-
$
-
$
-
$
-
Ending balance: collectively evaluated for impairment
$
$
$
$
$
$
$
-
$
$
$
$
Loans receivables:
Ending balance 9/30/2014
$
$
$
$
$
$
$
$
$
$
-
$
Ending balance: individually evaluated for impairment
$
-
$
-
$
-
$
-
$
-
$
-
$
-
$
$
$
-
$
Ending balance: collectively evaluated for impairment
$
$
$
$
$
$
$
$
$
$
-
$</t>
  </si>
  <si>
    <t>Summary Of Impaired Loans</t>
  </si>
  <si>
    <t>Impaired Loans
Impaired Loans with Specific
with No Specific
Allowance
Allowance
Total Impaired Loans
Unpaid
Average
Interest
Recorded
Related
Recorded
Recorded
Principal
Recorded
Income
Investment
Allowance
Investment
Investment
Balance
Investment
Recognized
September 30, 2015
Commercial leases and loans
$
-
$
-
$
$
$
$
$
-
Commercial lines of credit
-
-
$
-
$
-
$
$
$
$
$
September 30, 2014
Commercial leases and loans
$
-
$
-
$
$
$
$
$
Commercial lines of credit
-
-
-
$
-
$
-
$
$
$
$
$</t>
  </si>
  <si>
    <t>Premises And Equipment (Tables)</t>
  </si>
  <si>
    <t>Schedule Of Premises And Equipment</t>
  </si>
  <si>
    <t>2015
2014
Land, building, and improvements
$
$
Furniture, fixtures, and equipment
Vehicle
Total premises and equipment
Less accumulated depreciation
Total
$
$</t>
  </si>
  <si>
    <t>Schedule Of Future Minimum Lease Payments</t>
  </si>
  <si>
    <t>2016
2017
2018
2019
-
2020
-
Total
$</t>
  </si>
  <si>
    <t>Deposits (Tables)</t>
  </si>
  <si>
    <t>Schedule Of Deposits</t>
  </si>
  <si>
    <t>2015
2014
Demand deposits
$
$
Passbook savings and Christmas club
NOW and money market accounts
Certificates of deposit and CDARS
Individual retirement accounts
Total
$
$</t>
  </si>
  <si>
    <t>Schedule Of Time Deposit Accounts By Contractual Maturity</t>
  </si>
  <si>
    <t>2015
2014
2016
$
2017
2018
2019
2020
2021 and thereafter
$</t>
  </si>
  <si>
    <t>Schedule Of Interest Expense On Deposit Accounts</t>
  </si>
  <si>
    <t>2015
2014
Passbook savings and Christmas club
$
$
NOW and money market accounts
Certificates of deposit and CDARS
Individual retirement accounts
$
$</t>
  </si>
  <si>
    <t>Income Taxes (Tables)</t>
  </si>
  <si>
    <t>Schedule Of Provision For Federal Income Taxes</t>
  </si>
  <si>
    <t>2015
2014
Federal currently payable
$
$
State currently payable
Deferred tax expense
Total income tax provision
$
$</t>
  </si>
  <si>
    <t>Reconciliation Between Expected And Actual Tax Provision</t>
  </si>
  <si>
    <t>2015
2014
Pretax
Pretax
Amount
Income
Amount
Income
Provision at statutory rate
$
%
$
%
Effect of tax-free income
State income tax, net of
federal tax benefit
Effective merger related costs
-
-
Other
Income tax expense and
effective tax rate
$
%
$
%</t>
  </si>
  <si>
    <t>Schedule Of Deferred Tax Assets And Liabilities</t>
  </si>
  <si>
    <t>2015
2014
Deferred tax assets
Provision for loan losses
$
$
Depreciation
Deferred loan fees
Unrealized loss on available for sale securities
Other
Net deferred tax assets
$
$</t>
  </si>
  <si>
    <t>Employee Benefits (Tables)</t>
  </si>
  <si>
    <t>Schedule Of Contributions Paid</t>
  </si>
  <si>
    <t>2015
2014
Date Paid
Amount
Date Paid
Amount
1/6/2015
$
12/9/2013
$
Total
$
Total
$
Funded Status as of
%
Funded Status as of
%
Zone Status
Green
Zone Status
Green</t>
  </si>
  <si>
    <t>Components Of ESOP Shares</t>
  </si>
  <si>
    <t>2015
2014
Allocated shares
Unreleased shares
Total ESOP shares
Fair value of unreleased shares
$
$</t>
  </si>
  <si>
    <t>Schedule Of Stock Options Activity</t>
  </si>
  <si>
    <t>Options
Weighted-Average Price
Outstanding, September 30, 2014
$
Granted
Exercised
-
-
Forefeited
-
-
Outstanding, September 30, 2015
$
Exercisable, September 30, 2015
$
Outstanding, September 30, 2013
$
Granted
-
-
Exercised
-
-
Forefeited
-
-
Outstanding, September 30, 2014
$
Exercisable, September 30, 2014
$</t>
  </si>
  <si>
    <t>Schedule Of Restricted Stock Activity</t>
  </si>
  <si>
    <t>Number of
Weighted-
Restricted Shares
Average Price
Nonvested shares, September 30, 2014
$
Granted
Vested
Forefeited
-
-
Nonvested shares, September 30, 2015
$
Number of
Weighted-
Restricted Shares
Average Price
Nonvested shares, September 30, 2013
$
Granted
-
-
Vested
Forefeited
-
-
Nonvested shares, September 30, 2014
$</t>
  </si>
  <si>
    <t>Fair Value Disclosure Measurements (Tables)</t>
  </si>
  <si>
    <t>Schedule Of Financial Assets Measured At Fair Value On Recurring Basis</t>
  </si>
  <si>
    <t>September 30, 2015
Level I
Level II
Level III
Total
Description
Mortgage-backed securities available for sale
$
-
$
$
-
$
Obligations of states and political subdivisions
available for sale
-
-
U.S. government agency securities
available for sale
-
-
Total
$
-
$
$
-
$
September 30, 2014
Level I
Level II
Level III
Total
Description
Mortgage-backed securities available for sale
$
-
$
$
-
$
Obligations of states and political subdivisions
available for sale
-
-
U.S. government agency securities
available for sale
-
-
Total
$
-
$
$
-
$</t>
  </si>
  <si>
    <t>Schedule Of Financial Assets Measured At Fair Value On Nonrecurring Basis</t>
  </si>
  <si>
    <t>September 30, 2015
Level I
Level II
Level III
Total
Description
Assets measured at fair value on a nonrecurring basis:
Impaired loans
$
-
$
-
$
$
Other real estate owned
-
-
$
-
$
-
$
$
September 30, 2014
Level I
Level II
Level III
Total
Description
Assets measured at fair value on a nonrecurring basis:
Impaired loans
$
-
$
-
$
$</t>
  </si>
  <si>
    <t>Schedule Of Additional Quantitative Information About Level 3</t>
  </si>
  <si>
    <t xml:space="preserve">September 30, 2015
Range
Valuation
Unobservable
(Weighted
Fair Value
Technique
Inputs
Average)
Impaired Loan
$
Discounted
Probability of
-
cash flow
default
Impaired Loan
Fair Value
Appraisal
20
%
of collateral (1)
adjustments (2)
( 20 )
Other real estate owned
Fair Value
Appraisal
20
%
of collateral (1)
adjustments (2)
( 20 )
$
September 30, 2014
Range
Valuation
Unobservable
(Weighted
Fair Value
Technique
Inputs
Average)
Impaired Loan
$
Discounted
Probability of
-
cash flow
default
Impaired Loan
Fair Value
Appraisal
20
%
of collateral (1)
adjustments (2)
( 20 )
$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Schedule Of Fair Value Of Financial Instruments</t>
  </si>
  <si>
    <t>September 30, 2015
Carrying
Total
Value
Level I
Level II
Level III
Fair Value
Financial assets:
Cash and cash equivalents
$
$
$
-
$
-
$
Investment securities available for sale
-
-
Investment securities held to maturity
-
-
Mortgage-backed securities available for sale
-
-
Federal Home Loan Bank stock
-
-
Cash surrender value of life insurance
-
-
Loans receivable, net
-
-
142,973,718
Accrued interest receivable
-
-
Financial liabilities:
Deposits
$
$
$
-
$
69,910,816
$
Advances from borrowers for taxes and
insurance
-
-
Accrued interest payable
-
-
September 30, 2014
Carrying
Total
Value
Level I
Level II
Level III
Fair Value
Financial assets:
Cash and cash equivalents
$
$
$
-
$
-
$
Investment securities available for sale
-
-
Investment securities held to maturity
-
-
Mortgage-backed securities available for sale
-
-
Federal Home Loan Bank stock
-
-
Cash surrender value of life insurance
-
-
Loans receivable, net
-
-
134,453,483
Accrued interest receivable
-
-
Financial liabilities:
Deposits
$
$
$
-
$
70,261,774
$
Advances from borrowers for taxes and
insurance
-
-
Accrued interest payable
-
-</t>
  </si>
  <si>
    <t>Capital Requirements (Tables)</t>
  </si>
  <si>
    <t>Schedule Of Compliance With Regulatory Capital Standards</t>
  </si>
  <si>
    <t>To be well Capitalized
under Prompt
For Capital Adequacy
Corrective Action
Actual
Purposes
Provisions
Amount
Ratio
Amount
Ratio
Amount
Ratio
(in thousands)
As of September 30, 2015
Total capital (to risk-weighted assets)
$
&gt;
$
&gt; 8.00%
&gt;
$
&gt; 10.00%
Tier 1 capital (to risk-weighted assets)
&gt;
&gt; 4.00%
&gt;
&gt; 6.00%
Core (Tier 1) capital (to adjusted total assets)
&gt;
&gt; 4.00%
&gt;
&gt; 5.00%
Common equity Tier 1 capital
(to risk-weighted assets)
&gt;
&gt; 4.50%
&gt;
&gt; 6.50%
As of September 30, 2014
Total capital (to risk-weighted assets)
$
&gt;
$
&gt; 8.00%
&gt;
$
&gt; 10.00%
Tier 1 capital (to risk-weighted assets)
&gt;
&gt; 4.00%
&gt;
&gt; 6.00%
Core (Tier 1) capital (to adjusted total assets)
&gt;
&gt; 4.00%
&gt;
&gt; 5.00%</t>
  </si>
  <si>
    <t>Reconciliation Of Financial Statement Equity To Regulatory Capital</t>
  </si>
  <si>
    <t>2015
2014
(in thousands)
Total equity
$
$
Unrealized loss on securities available-for-sale
Deferred tax asset - disallowed portion
-
-
Tier 1 capital
Allowable allowances for loan and lease losses
Total risk-based capital
$
$</t>
  </si>
  <si>
    <t>Parent Company (Tables)</t>
  </si>
  <si>
    <t>Condensed Balance Sheet For Parent Company</t>
  </si>
  <si>
    <t>Condensed Balance Sheet
2015
2014
Assets:
Cash and due from banks
$
$
Investment in subsidiary
ESOP loan
Other assets
Total Assets
$
$
Liabilities:
Accounts payable and accrued expenses
$
$
Total Liabilities
Stockholders' Equity
Total Liabilities and Stockholders' Equity
$
$</t>
  </si>
  <si>
    <t>Condensed Statement Of Income For Parent Company</t>
  </si>
  <si>
    <t>Condensed Statement of Income
2015
2014
Interest and Dividend Income:
Interest income
$
$
Dividend income from subsidiary bank
Total Interest and Dividend Income
Non-Interest Expense:
Other expense
Total Non-Interest Expense
Income before equity in undistributed
net income of subsidiary
Equity in undistributed net income of subsidiary
Net Income
$
$
Comprehensive Income
$
$</t>
  </si>
  <si>
    <t>Condensed Statement Of Cash Flows For Parent Company</t>
  </si>
  <si>
    <t>Condensed Statement of Cash Flows
Year Ended September 30,
2015
2014
Operating Activities
Net income
$
$
Adjustments to reconcile net income to cash provided
by operating activities:
Equity in undistributed income of subsidiary
Other
Net cash provided by operating activities
Investing Activities
Decrease in loan due from subsidiary
Net cash provided by investing activities
Financing Activities
Payment of dividends
Retirement of common stock
Net cash used by financing activities
Increase (decrease) in cash and cash equivilents
Cash and Cash Equivalents at Beginning of Year
Cash and Cash Equivalents at End of Year
$
$</t>
  </si>
  <si>
    <t>Summary Of Significant Accounting Policies (Narrative) (Details) - USD ($)</t>
  </si>
  <si>
    <t>Sep. 30, 2013</t>
  </si>
  <si>
    <t>Summary Of Significant Accounting Policies [Line Items]</t>
  </si>
  <si>
    <t>Liability for uncertain tax positions</t>
  </si>
  <si>
    <t>Unrecognized tax benefits</t>
  </si>
  <si>
    <t>Advertising expense</t>
  </si>
  <si>
    <t>Options outstanding to purchase common stock</t>
  </si>
  <si>
    <t>Options outstanding to purchase common stock per share</t>
  </si>
  <si>
    <t>Options awarded to purchase common stock</t>
  </si>
  <si>
    <t xml:space="preserve"> </t>
  </si>
  <si>
    <t>Options granted to purchase common stock per share</t>
  </si>
  <si>
    <t>Restricted Stock [Member]</t>
  </si>
  <si>
    <t>Antidilutive shares</t>
  </si>
  <si>
    <t>Antidilutive price per share</t>
  </si>
  <si>
    <t>Summary Of Significant Accounting Policies (Schedule Of Estimated Useful Lives) (Details)</t>
  </si>
  <si>
    <t>Building And Improvements [Member] | Minimum [Member]</t>
  </si>
  <si>
    <t>Property, Plant and Equipment [Line Items]</t>
  </si>
  <si>
    <t>Estimated useful lives</t>
  </si>
  <si>
    <t>P5Y</t>
  </si>
  <si>
    <t>Building And Improvements [Member] | Maximum [Member]</t>
  </si>
  <si>
    <t>P50Y</t>
  </si>
  <si>
    <t>Furniture, Fixtures, And Equipment [Member] | Minimum [Member]</t>
  </si>
  <si>
    <t>P3Y</t>
  </si>
  <si>
    <t>Furniture, Fixtures, And Equipment [Member] | Maximum [Member]</t>
  </si>
  <si>
    <t>P10Y</t>
  </si>
  <si>
    <t>Vehicles [Member]</t>
  </si>
  <si>
    <t>Summary Of Significant Accounting Policies (Schedule Of Basic And Dilutive Earnings Per Share) (Details) - USD ($)</t>
  </si>
  <si>
    <t>Weighted average common shares outstanding</t>
  </si>
  <si>
    <t>Average unearned nonvested shares</t>
  </si>
  <si>
    <t>Average unearned employee stock ownership plan shares</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basic and diluted earnings per share</t>
  </si>
  <si>
    <t>Basic earnings per share</t>
  </si>
  <si>
    <t>Diluted earnings per share</t>
  </si>
  <si>
    <t>Accumulated Other Comprehensive Loss (Changes In Accumulated Other Comprehensive Loss By Component) (Details) - USD ($)</t>
  </si>
  <si>
    <t>Beginning balance</t>
  </si>
  <si>
    <t>Ending balance</t>
  </si>
  <si>
    <t>Unrealized Losses On Available For Sale Securities [Member]</t>
  </si>
  <si>
    <t>Other comprehensive income before reclassification</t>
  </si>
  <si>
    <t>Amount reclassified from accumulated other comprehensive loss</t>
  </si>
  <si>
    <t>Total other comprehensive income</t>
  </si>
  <si>
    <t>Investment Securities (Narrative) (Details)</t>
  </si>
  <si>
    <t>Sep. 30, 2015USD ($)security</t>
  </si>
  <si>
    <t>Sep. 30, 2014USD ($)security</t>
  </si>
  <si>
    <t>Pledged government agency available for sale securities</t>
  </si>
  <si>
    <t>Pledged government agency held to maturity securities</t>
  </si>
  <si>
    <t>Number of securities in unrealized loss position | security</t>
  </si>
  <si>
    <t>Investment Securities (Investment Securities Available For Sale) (Details) - USD ($)</t>
  </si>
  <si>
    <t>Amortized Cost</t>
  </si>
  <si>
    <t>Gross Unrealized Gains</t>
  </si>
  <si>
    <t>Gross Unrealized Losses</t>
  </si>
  <si>
    <t>Fair Value</t>
  </si>
  <si>
    <t>Obligations Of States And Political Subdivisions [Member]</t>
  </si>
  <si>
    <t>U.S. Government Agency Securities [Member]</t>
  </si>
  <si>
    <t>Investment Securities (Amortized Cost And Fair Value Of Available For Sale Securities By Contractual Maturity) (Details) - USD ($)</t>
  </si>
  <si>
    <t>Due in one year or less, Amortized Cost</t>
  </si>
  <si>
    <t>Due after ten years, Amortized Cost</t>
  </si>
  <si>
    <t>Due in one year or less, Fair Value</t>
  </si>
  <si>
    <t>Due after ten years, Fair Value</t>
  </si>
  <si>
    <t>Investment Securities (Investment Securities Held To Maturity) (Details) - USD ($)</t>
  </si>
  <si>
    <t>Schedule of Held-to-maturity Securities [Line Items]</t>
  </si>
  <si>
    <t>Investment Securities (Amortized Cost And Fair Value Of Held To Maturity Securities By Contractual Maturity) (Details) - USD ($)</t>
  </si>
  <si>
    <t>Due from five to ten years, Amortized Cost</t>
  </si>
  <si>
    <t>Due from five to ten years, Fair Value</t>
  </si>
  <si>
    <t>Investment Securities (Schedule Of Gross Unrealized Losses And Fair Value, Aggregated By Investment Category And Length Of Time) (Details) - USD ($)</t>
  </si>
  <si>
    <t>Fair Value, Less than 12 Months</t>
  </si>
  <si>
    <t>Fair Value, More than 12 Months</t>
  </si>
  <si>
    <t>Gross Unrealized Losses, Less than 12 Months</t>
  </si>
  <si>
    <t>Gross Unrealized Losses, More than 12 Months</t>
  </si>
  <si>
    <t>Mortgage-Backed Securities (Amortized Cost And Fair Values Of Mortgage-Backed Securities) (Details)</t>
  </si>
  <si>
    <t>Freddie Mac Certificates [Member]</t>
  </si>
  <si>
    <t>Fannie Mae Certificates [Member]</t>
  </si>
  <si>
    <t>Mortgage-Backed Securities [Member]</t>
  </si>
  <si>
    <t>Number of mortgage-backed securities in an unrealized loss position | security</t>
  </si>
  <si>
    <t>Mortgage-Backed Securities (Amortized Cost And Fair Values Of Mortgage-Backed Securities By Contractual Maturity) (Details) - USD ($)</t>
  </si>
  <si>
    <t>Due after one year through five years, Amortized Cost</t>
  </si>
  <si>
    <t>Due after five years through ten years, Amortized Cost</t>
  </si>
  <si>
    <t>Due after one year through five years, Fair Value</t>
  </si>
  <si>
    <t>Due after five years through ten years, Fair Value</t>
  </si>
  <si>
    <t>Loans And Related Allowance For Loan Losses (Narrative) (Details)</t>
  </si>
  <si>
    <t>Sep. 30, 2015USD ($)loan</t>
  </si>
  <si>
    <t>Sep. 30, 2014USD ($)loan</t>
  </si>
  <si>
    <t>Accounts, Notes, Loans and Financing Receivable [Line Items]</t>
  </si>
  <si>
    <t>Number of troubled debt restructurings | loan</t>
  </si>
  <si>
    <t>Number of previously modified TDRs that defaulted | loan</t>
  </si>
  <si>
    <t>Total of previously modified TDRs that defaulted</t>
  </si>
  <si>
    <t>Related allowance</t>
  </si>
  <si>
    <t>Loans on non-accrual status</t>
  </si>
  <si>
    <t>Foregone interest on nonaccrual loans</t>
  </si>
  <si>
    <t>90 days or more delinquent loans and still accruing interest</t>
  </si>
  <si>
    <t>Number of impaired loans | loan</t>
  </si>
  <si>
    <t>One-To Four-Family Real Estate [Member]</t>
  </si>
  <si>
    <t>Maximum maturity period of loans</t>
  </si>
  <si>
    <t>30 years</t>
  </si>
  <si>
    <t>Loan-to-value ratio</t>
  </si>
  <si>
    <t>80.00%</t>
  </si>
  <si>
    <t>Maximum loan-to-value ratio in first time homebuyer program</t>
  </si>
  <si>
    <t>95.00%</t>
  </si>
  <si>
    <t>Basis point reduction</t>
  </si>
  <si>
    <t>0.05%</t>
  </si>
  <si>
    <t>Construction [Member]</t>
  </si>
  <si>
    <t>6 months</t>
  </si>
  <si>
    <t>Multi-Family Real Estate [Member]</t>
  </si>
  <si>
    <t>20 years</t>
  </si>
  <si>
    <t>75.00%</t>
  </si>
  <si>
    <t>Home Equity And Second Mortgages [Member]</t>
  </si>
  <si>
    <t>Maximum loan amount</t>
  </si>
  <si>
    <t>First and second lien maximum as percentage of appraised value of property</t>
  </si>
  <si>
    <t>Secured Loans [Member]</t>
  </si>
  <si>
    <t>5 years</t>
  </si>
  <si>
    <t>Commercial Leases And Loans [Member]</t>
  </si>
  <si>
    <t>7 years</t>
  </si>
  <si>
    <t>Commercial Lines Of Credit [Member]</t>
  </si>
  <si>
    <t>Minimum [Member] | Commercial Leases And Loans [Member]</t>
  </si>
  <si>
    <t>Average maturity period</t>
  </si>
  <si>
    <t>3 years</t>
  </si>
  <si>
    <t>Maximum [Member] | Commercial Leases And Loans [Member]</t>
  </si>
  <si>
    <t>Loans And Related Allowance For Loan Losses (Summary Of Major Classifications Of Loans) (Details) - USD ($)</t>
  </si>
  <si>
    <t>Loans, total</t>
  </si>
  <si>
    <t>Plus: Unamortized loan premiums</t>
  </si>
  <si>
    <t>Less: Unamortized loan fees and costs, net</t>
  </si>
  <si>
    <t>Less: Allowance for loan losses</t>
  </si>
  <si>
    <t>Loans total, net</t>
  </si>
  <si>
    <t>One-To-Four Family Real Estate - Owner Occupied [Member]</t>
  </si>
  <si>
    <t>One-To Four-Family Real Estate - Non-Owner Occupied [Member]</t>
  </si>
  <si>
    <t>Commercial Real Estate [Member]</t>
  </si>
  <si>
    <t>Loans And Related Allowance For Loan Losses (Summary Of Credit Quality Indicators) (Details) - USD ($)</t>
  </si>
  <si>
    <t>Financing Receivable, Recorded Investment [Line Items]</t>
  </si>
  <si>
    <t>Financing receivable, net</t>
  </si>
  <si>
    <t>Pass [Member]</t>
  </si>
  <si>
    <t>Special Mention [Member]</t>
  </si>
  <si>
    <t>Substandard [Member]</t>
  </si>
  <si>
    <t>Doubtful [Member]</t>
  </si>
  <si>
    <t>Loss [Member]</t>
  </si>
  <si>
    <t>One-To Four-Family Real Estate - Non-Owner Occupied [Member] | Pass [Member]</t>
  </si>
  <si>
    <t>One-To Four-Family Real Estate - Non-Owner Occupied [Member] | Doubtful [Member]</t>
  </si>
  <si>
    <t>One-To Four-Family Real Estate - Non-Owner Occupied [Member] | Loss [Member]</t>
  </si>
  <si>
    <t>Construction [Member] | Pass [Member]</t>
  </si>
  <si>
    <t>Construction [Member] | Doubtful [Member]</t>
  </si>
  <si>
    <t>Construction [Member] | Loss [Member]</t>
  </si>
  <si>
    <t>Multi-Family Real Estate [Member] | Pass [Member]</t>
  </si>
  <si>
    <t>Multi-Family Real Estate [Member] | Doubtful [Member]</t>
  </si>
  <si>
    <t>Multi-Family Real Estate [Member] | Loss [Member]</t>
  </si>
  <si>
    <t>Commercial Real Estate [Member] | Pass [Member]</t>
  </si>
  <si>
    <t>Commercial Real Estate [Member] | Doubtful [Member]</t>
  </si>
  <si>
    <t>Commercial Real Estate [Member] | Loss [Member]</t>
  </si>
  <si>
    <t>Commercial Leases And Loans [Member] | Pass [Member]</t>
  </si>
  <si>
    <t>Commercial Leases And Loans [Member] | Substandard [Member]</t>
  </si>
  <si>
    <t>Commercial Leases And Loans [Member] | Doubtful [Member]</t>
  </si>
  <si>
    <t>Commercial Leases And Loans [Member] | Loss [Member]</t>
  </si>
  <si>
    <t>Commercial Lines Of Credit [Member] | Pass [Member]</t>
  </si>
  <si>
    <t>Commercial Lines Of Credit [Member] | Special Mention [Member]</t>
  </si>
  <si>
    <t>Commercial Lines Of Credit [Member] | Substandard [Member]</t>
  </si>
  <si>
    <t>Commercial Lines Of Credit [Member] | Doubtful [Member]</t>
  </si>
  <si>
    <t>Commercial Lines Of Credit [Member] | Loss [Member]</t>
  </si>
  <si>
    <t>Loans And Related Allowance For Loan Losses (Summary Of Performing And Non-Performing Loans) (Details) - USD ($)</t>
  </si>
  <si>
    <t>Nonperforming Loans [Member]</t>
  </si>
  <si>
    <t>Performing Loans [Member]</t>
  </si>
  <si>
    <t>Total Performing And Non-performing Loans [Member]</t>
  </si>
  <si>
    <t>One-To-Four Family Real Estate - Owner Occupied [Member] | Nonperforming Loans [Member]</t>
  </si>
  <si>
    <t>One-To-Four Family Real Estate - Owner Occupied [Member] | Performing Loans [Member]</t>
  </si>
  <si>
    <t>One-To-Four Family Real Estate - Owner Occupied [Member] | Total Performing And Non-performing Loans [Member]</t>
  </si>
  <si>
    <t>Home Equity And Second Mortgages [Member] | Performing Loans [Member]</t>
  </si>
  <si>
    <t>Home Equity And Second Mortgages [Member] | Total Performing And Non-performing Loans [Member]</t>
  </si>
  <si>
    <t>Secured Loans [Member] | Performing Loans [Member]</t>
  </si>
  <si>
    <t>Secured Loans [Member] | Total Performing And Non-performing Loans [Member]</t>
  </si>
  <si>
    <t>Loans And Related Allowance For Loan Losses (Summary Of Trouble Debt Restructuring) (Details)</t>
  </si>
  <si>
    <t>Sep. 30, 2015loan</t>
  </si>
  <si>
    <t>Financing Receivable, Modifications [Line Items]</t>
  </si>
  <si>
    <t>Number of TDRs</t>
  </si>
  <si>
    <t>Commercial Loan Secured By Business Equipment [Member] | Extension Of Maturity Date [Member]</t>
  </si>
  <si>
    <t>Loans in non-accrual status, Balance | $</t>
  </si>
  <si>
    <t>Loans And Related Allowance For Loan Losses (Summary Of Classes Of Loan Portfolio Past Due) (Details) - USD ($)</t>
  </si>
  <si>
    <t>Financing Receivable, Recorded Investment, Past Due [Line Items]</t>
  </si>
  <si>
    <t>30-59 Days Past Due</t>
  </si>
  <si>
    <t>60-89 Days Past Due</t>
  </si>
  <si>
    <t>Greater than 90 Days Past Due</t>
  </si>
  <si>
    <t>Total Past Due</t>
  </si>
  <si>
    <t>Current</t>
  </si>
  <si>
    <t>Total Loans</t>
  </si>
  <si>
    <t>Non-accrual Loans</t>
  </si>
  <si>
    <t>Loans And Related Allowance For Loan Losses (Summary Of Allowance For Loan Losses And Loan Receivable Balances) (Details) - USD ($)</t>
  </si>
  <si>
    <t>Financing Receivable, Allowance for Credit Losses [Line Items]</t>
  </si>
  <si>
    <t>Allowance for credit losses: Beginning balance</t>
  </si>
  <si>
    <t>Allowance for credit losses: Charge-offs</t>
  </si>
  <si>
    <t>Allowance for credit losses: Recoveries</t>
  </si>
  <si>
    <t>Allowance for credit losses: Provisions (credits)</t>
  </si>
  <si>
    <t>Allowance for credit losses: Ending balance</t>
  </si>
  <si>
    <t>Allowance for credit losses: Ending balance: individually evaluated for impairment</t>
  </si>
  <si>
    <t>Allowance for credit losses: Ending balance: collectively evaluated for impairment</t>
  </si>
  <si>
    <t>Loans receivable: Ending balance</t>
  </si>
  <si>
    <t>Loans receivable: Ending balance: individually evaluated for impairment</t>
  </si>
  <si>
    <t>Loans receivable: Ending balance: collectively evaluated for impairment</t>
  </si>
  <si>
    <t>Non-allocated [Member]</t>
  </si>
  <si>
    <t>Loans And Related Allowance For Loan Losses (Summary Of Impaired Loans) (Details) - USD ($)</t>
  </si>
  <si>
    <t>Financing Receivable, Impaired [Line Items]</t>
  </si>
  <si>
    <t>Recorded Investment, Impaired Loans with Specific Allowance</t>
  </si>
  <si>
    <t>Related Allowance, Impaired Loans with Specific Allowance</t>
  </si>
  <si>
    <t>Recorded Investment, Impaired Loans with No Specific Allowance</t>
  </si>
  <si>
    <t>Recorded Investment, Total Impaired Loans</t>
  </si>
  <si>
    <t>Unpaid Principal Balance, Total Impaired Loans</t>
  </si>
  <si>
    <t>Average Recorded Investment, Total Impaired Loans</t>
  </si>
  <si>
    <t>Interest Income Recognized, Total Impaired Loans</t>
  </si>
  <si>
    <t>Premises And Equipment (Narrative) (Details) - USD ($)</t>
  </si>
  <si>
    <t>Depreciation</t>
  </si>
  <si>
    <t>Initial term of lease</t>
  </si>
  <si>
    <t>10 years</t>
  </si>
  <si>
    <t>Lease renewal option</t>
  </si>
  <si>
    <t>Rent expense</t>
  </si>
  <si>
    <t>Premises And Equipment (Schedule Of Premises And Equipment) (Details) - USD ($)</t>
  </si>
  <si>
    <t>Total premises and equipment</t>
  </si>
  <si>
    <t>Less accumulated depreciation</t>
  </si>
  <si>
    <t>Land, Building, And Improvements [Member]</t>
  </si>
  <si>
    <t>Furniture, Fixtures, And Equipment [Member]</t>
  </si>
  <si>
    <t>Premises And Equipment (Schedule Of Future Minimum Lease Payments) (Details)</t>
  </si>
  <si>
    <t>Sep. 30, 2015USD ($)</t>
  </si>
  <si>
    <t>Borrowings (Narrative) (Details) - USD ($)</t>
  </si>
  <si>
    <t>Short-term Federal Home Loan Bank advances</t>
  </si>
  <si>
    <t>Outstanding amounts under line of credit</t>
  </si>
  <si>
    <t>Line of Credit Facility, maximum borrowing capacity</t>
  </si>
  <si>
    <t>Deposits (Narrative) (Details) - USD ($)</t>
  </si>
  <si>
    <t>Related-party deposits</t>
  </si>
  <si>
    <t>Time deposit accounts of $250,000 or more</t>
  </si>
  <si>
    <t>CDARS deposits</t>
  </si>
  <si>
    <t>Deposits (Schedule Of Deposits) (Details) - USD ($)</t>
  </si>
  <si>
    <t>Demand deposits</t>
  </si>
  <si>
    <t>Passbook savings and Christmas Club</t>
  </si>
  <si>
    <t>NOW and money market accounts</t>
  </si>
  <si>
    <t>Certificates of deposit and CDARS</t>
  </si>
  <si>
    <t>Individual retirement accounts</t>
  </si>
  <si>
    <t>Deposits (Schedule Of Time Deposit Accounts By Contractual Maturity) (Details) - USD ($)</t>
  </si>
  <si>
    <t>2021 and thereafter</t>
  </si>
  <si>
    <t>Time deposits</t>
  </si>
  <si>
    <t>Deposits (Schedule Of Interest Expense On Deposit Accounts) (Details) - USD ($)</t>
  </si>
  <si>
    <t>Passbook savings and Christmas club</t>
  </si>
  <si>
    <t>Total interest expense on deposit accounts</t>
  </si>
  <si>
    <t>Income Taxes (Schedule Of Provision For Federal Income Taxes) (Details) - USD ($)</t>
  </si>
  <si>
    <t>Federal currently payable</t>
  </si>
  <si>
    <t>State currently payable</t>
  </si>
  <si>
    <t>Deferred tax expense</t>
  </si>
  <si>
    <t>Total income tax provision</t>
  </si>
  <si>
    <t>Income Taxes (Reconciliation Of Expected And Actual Tax Provision) (Details) - USD ($)</t>
  </si>
  <si>
    <t>Provision at statutory rate, Amount</t>
  </si>
  <si>
    <t>Effect of tax-free income, Amount</t>
  </si>
  <si>
    <t>State income tax, net of federal tax benefit, Amount</t>
  </si>
  <si>
    <t>Effective merger related costs, Amount</t>
  </si>
  <si>
    <t>Other, Amount</t>
  </si>
  <si>
    <t>Provision at statutory rate, Pretax Income</t>
  </si>
  <si>
    <t>34.00%</t>
  </si>
  <si>
    <t>Effect of tax-free income, Pretax Income</t>
  </si>
  <si>
    <t>(3.79%)</t>
  </si>
  <si>
    <t>(2.57%)</t>
  </si>
  <si>
    <t>State income tax, net of federal tax benefit, Pretax Income</t>
  </si>
  <si>
    <t>1.59%</t>
  </si>
  <si>
    <t>2.34%</t>
  </si>
  <si>
    <t>Effective merger related costs, Pretax Income</t>
  </si>
  <si>
    <t>3.08%</t>
  </si>
  <si>
    <t>Other, Pretax Income</t>
  </si>
  <si>
    <t>1.10%</t>
  </si>
  <si>
    <t>0.60%</t>
  </si>
  <si>
    <t>Effective tax rate, Pretax Income</t>
  </si>
  <si>
    <t>35.98%</t>
  </si>
  <si>
    <t>34.37%</t>
  </si>
  <si>
    <t>Income Taxes (Schedule Of Deferred Tax Assets And Liabilities) (Details) - USD ($)</t>
  </si>
  <si>
    <t>Deferred loan fees</t>
  </si>
  <si>
    <t>Unrealized loss on available for sale securities</t>
  </si>
  <si>
    <t>Net deferred tax assets</t>
  </si>
  <si>
    <t>Tax credit carryforward, valuation allowance</t>
  </si>
  <si>
    <t>Deferred tax assets, valuation allowance</t>
  </si>
  <si>
    <t>Deferred tax assets, net operating loss carry forward</t>
  </si>
  <si>
    <t>Deferred tax assets, bad debt carryforwards</t>
  </si>
  <si>
    <t>Employee Benefits (Narrative) (Details) - USD ($)</t>
  </si>
  <si>
    <t>May. 21, 2015</t>
  </si>
  <si>
    <t>May. 21, 2012</t>
  </si>
  <si>
    <t>Jun. 30, 2015</t>
  </si>
  <si>
    <t>Jun. 30, 2014</t>
  </si>
  <si>
    <t>Employee Benefits [Line Items]</t>
  </si>
  <si>
    <t>ESOP acquired shares</t>
  </si>
  <si>
    <t>ESOP trust's outstanding interest rate</t>
  </si>
  <si>
    <t>3.25%</t>
  </si>
  <si>
    <t>ESOP annual payment of principal and interest</t>
  </si>
  <si>
    <t>ESOP compensation expense</t>
  </si>
  <si>
    <t>Stock based compensation aggregate shares</t>
  </si>
  <si>
    <t>Restricted shares awarded to purchase common stock</t>
  </si>
  <si>
    <t>Stock Options [Member]</t>
  </si>
  <si>
    <t>May 21, 2012 [Member]</t>
  </si>
  <si>
    <t>Exercise price of options granted</t>
  </si>
  <si>
    <t>Estimated value of stock options</t>
  </si>
  <si>
    <t>Weighted-average fair value based on Black-Scholes model</t>
  </si>
  <si>
    <t>Expected life</t>
  </si>
  <si>
    <t>Expected dividend rate</t>
  </si>
  <si>
    <t>2.13%</t>
  </si>
  <si>
    <t>Risk-free interest rate</t>
  </si>
  <si>
    <t>1.76%</t>
  </si>
  <si>
    <t>Expected volatility</t>
  </si>
  <si>
    <t>14.34%</t>
  </si>
  <si>
    <t>Share-based compensation expense</t>
  </si>
  <si>
    <t>Unrecognized compensation cost related to non vested options</t>
  </si>
  <si>
    <t>Weighted average remaining service period</t>
  </si>
  <si>
    <t>1 year 6 months</t>
  </si>
  <si>
    <t>Future compensation expense, 2016</t>
  </si>
  <si>
    <t>Future compensation expense, 2017</t>
  </si>
  <si>
    <t>May 21, 2012 [Member] | Directors And Officers [Member]</t>
  </si>
  <si>
    <t>Vesting period of awards</t>
  </si>
  <si>
    <t>May 21, 2012 [Member] | Stock Options [Member] | Directors And Officers [Member]</t>
  </si>
  <si>
    <t>Stock options contractual life</t>
  </si>
  <si>
    <t>May 21, 2012 [Member] | Restricted Stock [Member]</t>
  </si>
  <si>
    <t>Market value of restricted stock awards</t>
  </si>
  <si>
    <t>Unrecognized compensation cost related to non vested grants</t>
  </si>
  <si>
    <t>May 21, 2012 [Member] | Restricted Stock [Member] | Directors And Officers [Member]</t>
  </si>
  <si>
    <t>May 21, 2015 [Member]</t>
  </si>
  <si>
    <t>2.27%</t>
  </si>
  <si>
    <t>1.95%</t>
  </si>
  <si>
    <t>15.78%</t>
  </si>
  <si>
    <t>3 years 6 months</t>
  </si>
  <si>
    <t>Future compensation expense, 2016-2018</t>
  </si>
  <si>
    <t>Future compensation expense, 2019</t>
  </si>
  <si>
    <t>May 21, 2015 [Member] | Officer [Member]</t>
  </si>
  <si>
    <t>4 years</t>
  </si>
  <si>
    <t>May 21, 2015 [Member] | Stock Options [Member] | Officer [Member]</t>
  </si>
  <si>
    <t>May 21, 2015 [Member] | Restricted Stock [Member]</t>
  </si>
  <si>
    <t>May 21, 2015 [Member] | Restricted Stock [Member] | Officer [Member]</t>
  </si>
  <si>
    <t>Pentegra Defined Benefit Plan [Member]</t>
  </si>
  <si>
    <t>Pension contributions charged to expense</t>
  </si>
  <si>
    <t>Percentage of contributions to total defined benefit plan</t>
  </si>
  <si>
    <t>5.00%</t>
  </si>
  <si>
    <t>Retirement Savings Plan [Member]</t>
  </si>
  <si>
    <t>Maximum contribution percentage of salary by employees to plan</t>
  </si>
  <si>
    <t>10.00%</t>
  </si>
  <si>
    <t>Percent of match</t>
  </si>
  <si>
    <t>100.00%</t>
  </si>
  <si>
    <t>Contributions percentage matched by employer</t>
  </si>
  <si>
    <t>6.00%</t>
  </si>
  <si>
    <t>Employee Benefits (Schedule Of Contributions Paid) (Details) - USD ($)</t>
  </si>
  <si>
    <t>Jan. 06, 2015</t>
  </si>
  <si>
    <t>Dec. 09, 2013</t>
  </si>
  <si>
    <t>Contributions by employer</t>
  </si>
  <si>
    <t>Fund status percentage</t>
  </si>
  <si>
    <t>119.63%</t>
  </si>
  <si>
    <t>121.57%</t>
  </si>
  <si>
    <t>Employee Benefits (Components Of ESOP Shares) (Details) - USD ($)</t>
  </si>
  <si>
    <t>Allocated shares</t>
  </si>
  <si>
    <t>Unreleased shares</t>
  </si>
  <si>
    <t>Total ESOP Shares</t>
  </si>
  <si>
    <t>Fair value of unreleased shares</t>
  </si>
  <si>
    <t>Employee Benefits (Schedule Of Stock Options Activity) (Details) - $ / shares</t>
  </si>
  <si>
    <t>Outstanding, Beginning balance, Options</t>
  </si>
  <si>
    <t>Granted, Options</t>
  </si>
  <si>
    <t>Exercised, Options</t>
  </si>
  <si>
    <t>Forfeited, Options</t>
  </si>
  <si>
    <t>Outstanding, Ending balance, Options</t>
  </si>
  <si>
    <t>Exercisable, Options</t>
  </si>
  <si>
    <t>Outstanding, Beginning balance, Weighted-Average Price</t>
  </si>
  <si>
    <t>Granted, Weighted-Average Price</t>
  </si>
  <si>
    <t>Exercised, Weighted-Average Price</t>
  </si>
  <si>
    <t>Forfeited, Weighted-Average Price</t>
  </si>
  <si>
    <t>Outstanding, Ending balance, Weighted-Average Price</t>
  </si>
  <si>
    <t>Exercisable, Weighted-Average Price</t>
  </si>
  <si>
    <t>Employee Benefits (Schedule Of Restricted Stock Activity) (Details) - $ / shares</t>
  </si>
  <si>
    <t>Nonvested shares, Beginning balance, Number of Restricted Shares</t>
  </si>
  <si>
    <t>Granted, Number of Restricted Shares</t>
  </si>
  <si>
    <t>Vested, Number of Restricted Shares</t>
  </si>
  <si>
    <t>Forfeited, Number of Restricted Shares</t>
  </si>
  <si>
    <t>Nonvested shares, Ending balance, Number of Restricted Shares</t>
  </si>
  <si>
    <t>Nonvested shares, Beginning balance, Weighted-Average Price</t>
  </si>
  <si>
    <t>Vested, Weighted-Average Price</t>
  </si>
  <si>
    <t>Nonvested shares, Ending balance, Weighted-Average Price</t>
  </si>
  <si>
    <t>Deferred Compensation Arrangements (Narrative) (Details) - USD ($)</t>
  </si>
  <si>
    <t>Deferred Compensation Arrangement with Individual, Excluding Share-based Payments and Postretirement Benefits [Line Items]</t>
  </si>
  <si>
    <t>Deferred compensation arrangement with individual, compensation expense</t>
  </si>
  <si>
    <t>Other deferred compensation arrangements, current and noncurrent liabilities</t>
  </si>
  <si>
    <t>Carrying Amount [Member]</t>
  </si>
  <si>
    <t>Cash surrender value of life insurance</t>
  </si>
  <si>
    <t>Commitments (Details) - USD ($)</t>
  </si>
  <si>
    <t>Expected loss</t>
  </si>
  <si>
    <t>Maximum exposure to credit loss for loan and lease commitments</t>
  </si>
  <si>
    <t>Fixed rate loan commitments</t>
  </si>
  <si>
    <t>Minimum [Member]</t>
  </si>
  <si>
    <t>Interest rate for unfunded loans and lease commitments</t>
  </si>
  <si>
    <t>2.25%</t>
  </si>
  <si>
    <t>Interest rate for fixed rate loan commitments</t>
  </si>
  <si>
    <t>3.00%</t>
  </si>
  <si>
    <t>Maximum [Member]</t>
  </si>
  <si>
    <t>6.75%</t>
  </si>
  <si>
    <t>5.75%</t>
  </si>
  <si>
    <t>Fair Value Disclosure Measurements (Schedule Of Financial Assets Measured At Fair Value On Recurring Basis) (Details) - USD ($)</t>
  </si>
  <si>
    <t>Fair Value, Assets and Liabilities Measured on Recurring and Nonrecurring Basis [Line Items]</t>
  </si>
  <si>
    <t>Assets measured at fair value on a recurring basis</t>
  </si>
  <si>
    <t>Level 1 (Quoted Prices In Active Markets For Identical Assets) [Member]</t>
  </si>
  <si>
    <t>Level 2 (Significant Other Observable Inputs) [Member]</t>
  </si>
  <si>
    <t>Level 3 (Significant Unobservable Inputs) [Member]</t>
  </si>
  <si>
    <t>Obligations Of States And Political Subdivisions [Member] | Level 1 (Quoted Prices In Active Markets For Identical Assets) [Member]</t>
  </si>
  <si>
    <t>Obligations Of States And Political Subdivisions [Member] | Level 2 (Significant Other Observable Inputs) [Member]</t>
  </si>
  <si>
    <t>Obligations Of States And Political Subdivisions [Member] | Level 3 (Significant Unobservable Inputs) [Member]</t>
  </si>
  <si>
    <t>U.S. Government Agency Securities [Member] | Level 1 (Quoted Prices In Active Markets For Identical Assets) [Member]</t>
  </si>
  <si>
    <t>U.S. Government Agency Securities [Member] | Level 2 (Significant Other Observable Inputs) [Member]</t>
  </si>
  <si>
    <t>U.S. Government Agency Securities [Member] | Level 3 (Significant Unobservable Inputs) [Member]</t>
  </si>
  <si>
    <t>Fair Value Disclosure Measurements (Schedule Of Financial Assets Measured At Fair Value On Nonrecurring Basis) (Details) - USD ($)</t>
  </si>
  <si>
    <t>Assets measured at fair value on a nonrecurring basis</t>
  </si>
  <si>
    <t>Impaired Loans [Member]</t>
  </si>
  <si>
    <t>Impaired Loans [Member] | Level 1 (Quoted Prices In Active Markets For Identical Assets) [Member]</t>
  </si>
  <si>
    <t>Impaired Loans [Member] | Level 2 (Significant Other Observable Inputs) [Member]</t>
  </si>
  <si>
    <t>Impaired Loans [Member] | Level 3 (Significant Unobservable Inputs) [Member]</t>
  </si>
  <si>
    <t>Other Real Estate Owned [Member]</t>
  </si>
  <si>
    <t>Other Real Estate Owned [Member] | Level 1 (Quoted Prices In Active Markets For Identical Assets) [Member]</t>
  </si>
  <si>
    <t>Other Real Estate Owned [Member] | Level 2 (Significant Other Observable Inputs) [Member]</t>
  </si>
  <si>
    <t>Other Real Estate Owned [Member] | Level 3 (Significant Unobservable Inputs) [Member]</t>
  </si>
  <si>
    <t>Fair Value Disclosure Measurements (Schedule Of Additional Quantitative Information About Level 3) (Details) - USD ($)</t>
  </si>
  <si>
    <t>Level 3 (Significant Unobservable Inputs) [Member] | Impaired Loans [Member]</t>
  </si>
  <si>
    <t>Level 3 (Significant Unobservable Inputs) [Member] | Impaired Loans [Member] | Discounted Cash Flow [Member]</t>
  </si>
  <si>
    <t>Valuation Technique</t>
  </si>
  <si>
    <t>Discounted cash flow</t>
  </si>
  <si>
    <t>Unobservable Inputs</t>
  </si>
  <si>
    <t>Probability of default</t>
  </si>
  <si>
    <t>Level 3 (Significant Unobservable Inputs) [Member] | Impaired Loans [Member] | Fair Value Of Collateral [Member]</t>
  </si>
  <si>
    <t>[1]</t>
  </si>
  <si>
    <t>Fair Value of collateral</t>
  </si>
  <si>
    <t>[2]</t>
  </si>
  <si>
    <t>Appraisal adjustments</t>
  </si>
  <si>
    <t>Range (Weighted Average)</t>
  </si>
  <si>
    <t>20.00%</t>
  </si>
  <si>
    <t>Level 3 (Significant Unobservable Inputs) [Member] | Impaired Loans [Member] | Fair Value Of Collateral [Member] | Weighted Average [Member]</t>
  </si>
  <si>
    <t>Level 3 (Significant Unobservable Inputs) [Member] | Other Real Estate Owned [Member]</t>
  </si>
  <si>
    <t>Level 3 (Significant Unobservable Inputs) [Member] | Other Real Estate Owned [Member] | Fair Value Of Collateral [Member]</t>
  </si>
  <si>
    <t>Level 3 (Significant Unobservable Inputs) [Member] | Other Real Estate Owned [Member] | Fair Value Of Collateral [Member] | Weighted Average [Member]</t>
  </si>
  <si>
    <t>Fair value is generally determined through independent appraisals of the underlying collateral, which generally includes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Disclosure Measurements (Schedule Of Fair Value Of Financial Instruments) (Details) - USD ($)</t>
  </si>
  <si>
    <t>Fair Value, Balance Sheet Grouping, Financial Statement Captions [Line Items]</t>
  </si>
  <si>
    <t>Investment securities held to maturity</t>
  </si>
  <si>
    <t>Federal Home Loan Bank stock</t>
  </si>
  <si>
    <t>Cash surrender value of life Insurance</t>
  </si>
  <si>
    <t>Loans receivable, net</t>
  </si>
  <si>
    <t>Accrued interest receivable</t>
  </si>
  <si>
    <t>Accrued interest payable</t>
  </si>
  <si>
    <t>Fair Market Value [Member]</t>
  </si>
  <si>
    <t>Concentrations Of Credit (Details) - USD ($)</t>
  </si>
  <si>
    <t>Cash, FDIC Insured Amount</t>
  </si>
  <si>
    <t>Cash, Uninsured Amount</t>
  </si>
  <si>
    <t>Cash on deposit at the Federal Home Loan Bank</t>
  </si>
  <si>
    <t>Capital Requirements (Schedule Of Compliance With Regulatory Capital Standards) (Details) - USD ($)</t>
  </si>
  <si>
    <t>Total capital to risk-weighted assets, Actual, Amount</t>
  </si>
  <si>
    <t>Total capital to risk-weighted assets, For Capital Adequacy Purposes, Amount</t>
  </si>
  <si>
    <t>Total capital to risk-weighted assets, To be well Capitalized under Prompt Corrective Action Provisions, Amount</t>
  </si>
  <si>
    <t>Tier 1 capital to risk-weighted assets, Actual, Amount</t>
  </si>
  <si>
    <t>Tier 1 capital to risk-weighted assets, For Capital Adequacy Purposes, Amount</t>
  </si>
  <si>
    <t>Tier 1 capital to risk-weighted assets, To be well Capitalized under Prompt Corrective Action Provisions, Amount</t>
  </si>
  <si>
    <t>Core Tier 1 leverage capital to adjusted total assets, Actual, Amount</t>
  </si>
  <si>
    <t>Core Tier 1 leverage capital to adjusted total assets, For Capital Adequacy Purposes, Amount</t>
  </si>
  <si>
    <t>Core Tier 1 leverage capital to adjusted total assets, To be well Capitalized under Prompt Corrective Action Provisions, Amount</t>
  </si>
  <si>
    <t>Common equity Tier 1 capital to risk-weighted assets, Actual, Amount</t>
  </si>
  <si>
    <t>Common equity Tier 1 capital to risk-weighted assets, For Capital Adequacy Purposes, Amount</t>
  </si>
  <si>
    <t>Common equity Tier 1 capital to risk-weighted assets, To be well Capitalized under Prompt Corrective Action Provisions, Amount</t>
  </si>
  <si>
    <t>Total capital to risk-weighted assets, Actual, Ratio</t>
  </si>
  <si>
    <t>21.95%</t>
  </si>
  <si>
    <t>23.66%</t>
  </si>
  <si>
    <t>Total capital to risk-weighted assets, For Capital Adequacy Purposes, Ratio</t>
  </si>
  <si>
    <t>8.00%</t>
  </si>
  <si>
    <t>Total capital to risk-weighted assets, To be well Capitalized under Prompt Corrective Action Provisions, Ratio</t>
  </si>
  <si>
    <t>Tier 1 capital to risk-weighted assets, Actual, Ratio</t>
  </si>
  <si>
    <t>20.72%</t>
  </si>
  <si>
    <t>22.41%</t>
  </si>
  <si>
    <t>Tier 1 capital to risk-weighted assets, For Capital Adequacy Purposes, Ratio</t>
  </si>
  <si>
    <t>4.00%</t>
  </si>
  <si>
    <t>Tier 1 capital to risk-weighted assets, To be well Capitalized under Prompt Corrective Action Provisions, Ratio</t>
  </si>
  <si>
    <t>Core Tier 1 leverage capital to adjusted total assets, Actual, Ratio</t>
  </si>
  <si>
    <t>14.37%</t>
  </si>
  <si>
    <t>14.32%</t>
  </si>
  <si>
    <t>Core Tier 1 leverage capital to adjusted total assets, For Capital Adequacy Purposes, Ratio</t>
  </si>
  <si>
    <t>Core Tier 1 leverage capital to adjusted total assets, To be well Capitalized under Prompt Corrective Action Provisions, Ratio</t>
  </si>
  <si>
    <t>Common equity Tier 1 capital to risk-weighted assets, Actual, Ratio</t>
  </si>
  <si>
    <t>Common equity Tier 1 capital to risk-weighted assets, For Capital Adequacy Purposes, Ratio</t>
  </si>
  <si>
    <t>4.50%</t>
  </si>
  <si>
    <t>Common equity Tier 1 capital to risk-weighted assets, To be well Capitalized under Prompt Corrective Action Provisions, Ratio</t>
  </si>
  <si>
    <t>6.50%</t>
  </si>
  <si>
    <t>Risk-Based Capital [Member]</t>
  </si>
  <si>
    <t>Capital Requirements (Reconciliation Of Financial Statement Equity To Regulatory Capital) (Details) - USD ($)</t>
  </si>
  <si>
    <t>Total equity</t>
  </si>
  <si>
    <t>Tier 1 capital, Total</t>
  </si>
  <si>
    <t>Total risk-based capital</t>
  </si>
  <si>
    <t>Eureka Bank [Member]</t>
  </si>
  <si>
    <t>Unrealized loss on securities available-for-sale</t>
  </si>
  <si>
    <t>Deferred tax asset - disallowed portion</t>
  </si>
  <si>
    <t>Allowable allowances for loan and lease losses</t>
  </si>
  <si>
    <t>Parent Company (Condensed Balance Sheet For Parent Company) (Details) - USD ($)</t>
  </si>
  <si>
    <t>Stockholders' Equity</t>
  </si>
  <si>
    <t>Parent Company [Member]</t>
  </si>
  <si>
    <t>Investment in subsidiary</t>
  </si>
  <si>
    <t>ESOP loan</t>
  </si>
  <si>
    <t>Other assets</t>
  </si>
  <si>
    <t>Accounts payable and accrued expenses</t>
  </si>
  <si>
    <t>Parent Company (Condensed Statement Of Income For Parent Company) (Details) - USD ($)</t>
  </si>
  <si>
    <t>Total Interest and Dividend Income</t>
  </si>
  <si>
    <t>Comprehensive income</t>
  </si>
  <si>
    <t>Interest income</t>
  </si>
  <si>
    <t>Dividend income from subsidiary bank</t>
  </si>
  <si>
    <t>Other expense</t>
  </si>
  <si>
    <t>Total Non-Interest Expense</t>
  </si>
  <si>
    <t>Income before equity in undistributed net income of subsidiary</t>
  </si>
  <si>
    <t>Equity in undistributed income of subsidiary</t>
  </si>
  <si>
    <t>Parent Company (Condensed Statement Of Cash Flows For Parent Company) (Details) - USD ($)</t>
  </si>
  <si>
    <t>Equity in the undistributed net income subsidiary</t>
  </si>
  <si>
    <t>Decrease in loan due from subsidia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6">
        <v>1501350</v>
      </c>
    </row>
    <row spans="1:4" r="7">
      <c t="s" r="A7" s="4">
        <v>11</v>
      </c>
      <c t="s" r="B7" s="4">
        <v>12</v>
      </c>
    </row>
    <row spans="1:4" r="8">
      <c t="s" r="A8" s="4">
        <v>13</v>
      </c>
      <c t="s" r="B8" s="4">
        <v>14</v>
      </c>
    </row>
    <row spans="1:4" r="9">
      <c t="s" r="A9" s="4">
        <v>15</v>
      </c>
      <c t="s" r="B9" s="4">
        <v>14</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6">
        <v>2015</v>
      </c>
    </row>
    <row spans="1:4" r="15">
      <c t="s" r="A15" s="4">
        <v>25</v>
      </c>
      <c t="s" r="B15" s="4">
        <v>26</v>
      </c>
    </row>
    <row spans="1:4" r="16">
      <c t="s" r="A16" s="4">
        <v>27</v>
      </c>
      <c t="n" r="C16" s="6">
        <v>1225735</v>
      </c>
    </row>
    <row spans="1:4" r="17">
      <c t="s" r="A17" s="4">
        <v>28</v>
      </c>
      <c t="n" r="D17" s="7">
        <v>26564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75</v>
      </c>
      <c t="s" r="B1" s="2">
        <v>1</v>
      </c>
    </row>
    <row spans="1:2" r="2">
      <c t="s" r="B2" s="2">
        <v>2</v>
      </c>
    </row>
    <row spans="1:2" r="3">
      <c t="s" r="A3" s="3">
        <v>195</v>
      </c>
    </row>
    <row spans="1:2" r="4">
      <c t="s" r="A4" s="4">
        <v>7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68709</v>
      </c>
      <c t="n" r="C3" s="7">
        <v>698899</v>
      </c>
    </row>
    <row spans="1:3" r="4">
      <c t="s" r="A4" s="4">
        <v>33</v>
      </c>
      <c t="n" r="B4" s="6">
        <v>6714637</v>
      </c>
      <c t="n" r="C4" s="6">
        <v>8941044</v>
      </c>
    </row>
    <row spans="1:3" r="5">
      <c t="s" r="A5" s="4">
        <v>34</v>
      </c>
      <c t="n" r="B5" s="6">
        <v>7583346</v>
      </c>
      <c t="n" r="C5" s="6">
        <v>9639943</v>
      </c>
    </row>
    <row spans="1:3" r="6">
      <c t="s" r="A6" s="4">
        <v>35</v>
      </c>
      <c t="n" r="B6" s="6">
        <v>5860878</v>
      </c>
      <c t="n" r="C6" s="6">
        <v>8403565</v>
      </c>
    </row>
    <row spans="1:3" r="7">
      <c t="s" r="A7" s="4">
        <v>36</v>
      </c>
      <c t="n" r="B7" s="6">
        <v>2768913</v>
      </c>
      <c t="n" r="C7" s="6">
        <v>2772470</v>
      </c>
    </row>
    <row spans="1:3" r="8">
      <c t="s" r="A8" s="4">
        <v>37</v>
      </c>
      <c t="n" r="B8" s="6">
        <v>3004</v>
      </c>
      <c t="n" r="C8" s="6">
        <v>5585</v>
      </c>
    </row>
    <row spans="1:3" r="9">
      <c t="s" r="A9" s="4">
        <v>38</v>
      </c>
      <c t="n" r="B9" s="6">
        <v>131900</v>
      </c>
      <c t="n" r="C9" s="6">
        <v>302500</v>
      </c>
    </row>
    <row spans="1:3" r="10">
      <c t="s" r="A10" s="4">
        <v>39</v>
      </c>
      <c t="n" r="B10" s="6">
        <v>135063718</v>
      </c>
      <c t="n" r="C10" s="6">
        <v>128030483</v>
      </c>
    </row>
    <row spans="1:3" r="11">
      <c t="s" r="A11" s="4">
        <v>40</v>
      </c>
      <c t="n" r="B11" s="6">
        <v>1007329</v>
      </c>
      <c t="n" r="C11" s="6">
        <v>1073073</v>
      </c>
    </row>
    <row spans="1:3" r="12">
      <c t="s" r="A12" s="4">
        <v>41</v>
      </c>
      <c t="n" r="B12" s="6">
        <v>834347</v>
      </c>
      <c t="n" r="C12" s="6">
        <v>832735</v>
      </c>
    </row>
    <row spans="1:3" r="13">
      <c t="s" r="A13" s="4">
        <v>42</v>
      </c>
      <c t="n" r="B13" s="6">
        <v>593612</v>
      </c>
    </row>
    <row spans="1:3" r="14">
      <c t="s" r="A14" s="4">
        <v>43</v>
      </c>
      <c t="n" r="B14" s="6">
        <v>1169190</v>
      </c>
      <c t="n" r="C14" s="6">
        <v>1126697</v>
      </c>
    </row>
    <row spans="1:3" r="15">
      <c t="s" r="A15" s="4">
        <v>44</v>
      </c>
      <c t="n" r="B15" s="6">
        <v>155016237</v>
      </c>
      <c t="n" r="C15" s="6">
        <v>152187051</v>
      </c>
    </row>
    <row spans="1:3" r="16">
      <c t="s" r="A16" s="3">
        <v>45</v>
      </c>
    </row>
    <row spans="1:3" r="17">
      <c t="s" r="A17" s="4">
        <v>46</v>
      </c>
      <c t="n" r="B17" s="6">
        <v>5479236</v>
      </c>
      <c t="n" r="C17" s="6">
        <v>5639321</v>
      </c>
    </row>
    <row spans="1:3" r="18">
      <c t="s" r="A18" s="4">
        <v>47</v>
      </c>
      <c t="n" r="B18" s="6">
        <v>124177212</v>
      </c>
      <c t="n" r="C18" s="6">
        <v>122221240</v>
      </c>
    </row>
    <row spans="1:3" r="19">
      <c t="s" r="A19" s="4">
        <v>48</v>
      </c>
      <c t="n" r="B19" s="6">
        <v>129656448</v>
      </c>
      <c t="n" r="C19" s="6">
        <v>127860561</v>
      </c>
    </row>
    <row spans="1:3" r="20">
      <c t="s" r="A20" s="4">
        <v>49</v>
      </c>
      <c t="n" r="B20" s="6">
        <v>717869</v>
      </c>
      <c t="n" r="C20" s="6">
        <v>633159</v>
      </c>
    </row>
    <row spans="1:3" r="21">
      <c t="s" r="A21" s="4">
        <v>50</v>
      </c>
      <c t="n" r="B21" s="6">
        <v>1058383</v>
      </c>
      <c t="n" r="C21" s="6">
        <v>999554</v>
      </c>
    </row>
    <row spans="1:3" r="22">
      <c t="s" r="A22" s="4">
        <v>51</v>
      </c>
      <c t="n" r="B22" s="6">
        <v>131432700</v>
      </c>
      <c t="n" r="C22" s="6">
        <v>129493274</v>
      </c>
    </row>
    <row spans="1:3" r="23">
      <c t="s" r="A23" s="3">
        <v>52</v>
      </c>
    </row>
    <row spans="1:3" r="24">
      <c t="s" r="A24" s="4">
        <v>53</v>
      </c>
      <c t="n" r="B24" s="6">
        <v>12074</v>
      </c>
      <c t="n" r="C24" s="6">
        <v>12140</v>
      </c>
    </row>
    <row spans="1:3" r="25">
      <c t="s" r="A25" s="4">
        <v>54</v>
      </c>
      <c t="n" r="B25" s="6">
        <v>10077648</v>
      </c>
      <c t="n" r="C25" s="6">
        <v>10025400</v>
      </c>
    </row>
    <row spans="1:3" r="26">
      <c t="s" r="A26" s="4">
        <v>55</v>
      </c>
      <c t="n" r="B26" s="6">
        <v>13891183</v>
      </c>
      <c t="n" r="C26" s="6">
        <v>13179662</v>
      </c>
    </row>
    <row spans="1:3" r="27">
      <c t="s" r="A27" s="4">
        <v>56</v>
      </c>
      <c t="n" r="B27" s="6">
        <v>-54325</v>
      </c>
      <c t="n" r="C27" s="6">
        <v>-121279</v>
      </c>
    </row>
    <row spans="1:3" r="28">
      <c t="s" r="A28" s="4">
        <v>57</v>
      </c>
      <c t="n" r="B28" s="6">
        <v>-343043</v>
      </c>
      <c t="n" r="C28" s="6">
        <v>-402146</v>
      </c>
    </row>
    <row spans="1:3" r="29">
      <c t="s" r="A29" s="4">
        <v>58</v>
      </c>
      <c t="n" r="B29" s="6">
        <v>23583537</v>
      </c>
      <c t="n" r="C29" s="6">
        <v>22693777</v>
      </c>
    </row>
    <row spans="1:3" r="30">
      <c t="s" r="A30" s="4">
        <v>59</v>
      </c>
      <c t="n" r="B30" s="7">
        <v>155016237</v>
      </c>
      <c t="n" r="C30" s="7">
        <v>152187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175</v>
      </c>
    </row>
    <row spans="1:2" r="4">
      <c t="s" r="A4" s="4">
        <v>222</v>
      </c>
      <c t="s" r="B4" s="4">
        <v>223</v>
      </c>
    </row>
    <row spans="1:2" r="5">
      <c t="s" r="A5" s="4">
        <v>224</v>
      </c>
      <c t="s" r="B5" s="4">
        <v>225</v>
      </c>
    </row>
    <row spans="1:2" r="6">
      <c t="s" r="A6" s="4">
        <v>226</v>
      </c>
      <c t="s" r="B6" s="4">
        <v>227</v>
      </c>
    </row>
    <row spans="1:2" r="7">
      <c t="s" r="A7" s="4">
        <v>228</v>
      </c>
      <c t="s" r="B7" s="4">
        <v>229</v>
      </c>
    </row>
    <row spans="1:2" r="8">
      <c t="s" r="A8" s="4">
        <v>189</v>
      </c>
      <c t="s" r="B8" s="4">
        <v>230</v>
      </c>
    </row>
    <row spans="1:2" r="9">
      <c t="s" r="A9" s="4">
        <v>231</v>
      </c>
      <c t="s" r="B9" s="4">
        <v>232</v>
      </c>
    </row>
    <row spans="1:2" r="10">
      <c t="s" r="A10" s="4">
        <v>233</v>
      </c>
      <c t="s" r="B10" s="4">
        <v>234</v>
      </c>
    </row>
    <row spans="1:2" r="11">
      <c t="s" r="A11" s="4">
        <v>197</v>
      </c>
      <c t="s" r="B11" s="4">
        <v>235</v>
      </c>
    </row>
    <row spans="1:2" r="12">
      <c t="s" r="A12" s="4">
        <v>236</v>
      </c>
      <c t="s" r="B12" s="4">
        <v>237</v>
      </c>
    </row>
    <row spans="1:2" r="13">
      <c t="s" r="A13" s="4">
        <v>238</v>
      </c>
      <c t="s" r="B13" s="4">
        <v>239</v>
      </c>
    </row>
    <row spans="1:2" r="14">
      <c t="s" r="A14" s="4">
        <v>240</v>
      </c>
      <c t="s" r="B14" s="4">
        <v>241</v>
      </c>
    </row>
    <row spans="1:2" r="15">
      <c t="s" r="A15" s="4">
        <v>242</v>
      </c>
      <c t="s" r="B15" s="4">
        <v>243</v>
      </c>
    </row>
    <row spans="1:2" r="16">
      <c t="s" r="A16" s="4">
        <v>244</v>
      </c>
      <c t="s" r="B16" s="4">
        <v>245</v>
      </c>
    </row>
    <row spans="1:2" r="17">
      <c t="s" r="A17" s="4">
        <v>246</v>
      </c>
      <c t="s" r="B17" s="4">
        <v>247</v>
      </c>
    </row>
    <row spans="1:2" r="18">
      <c t="s" r="A18" s="4">
        <v>248</v>
      </c>
      <c t="s" r="B18"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175</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5</v>
      </c>
      <c t="s" r="B1" s="2">
        <v>1</v>
      </c>
    </row>
    <row spans="1:2" r="2">
      <c t="s" r="B2" s="2">
        <v>2</v>
      </c>
    </row>
    <row spans="1:2" r="3">
      <c t="s" r="A3" s="3">
        <v>178</v>
      </c>
    </row>
    <row spans="1:2" r="4">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59</v>
      </c>
    </row>
    <row spans="1:2" r="4">
      <c t="s" r="A4" s="4">
        <v>260</v>
      </c>
      <c t="s" r="B4" s="4">
        <v>261</v>
      </c>
    </row>
    <row spans="1:2" r="5">
      <c t="s" r="A5" s="4">
        <v>262</v>
      </c>
      <c t="s" r="B5" s="4">
        <v>263</v>
      </c>
    </row>
    <row spans="1:2" r="6">
      <c t="s" r="A6" s="4">
        <v>264</v>
      </c>
    </row>
    <row spans="1:2" r="7">
      <c t="s" r="A7" s="3">
        <v>259</v>
      </c>
    </row>
    <row spans="1:2" r="8">
      <c t="s" r="A8" s="4">
        <v>265</v>
      </c>
      <c t="s" r="B8" s="4">
        <v>266</v>
      </c>
    </row>
    <row spans="1:2" r="9">
      <c t="s" r="A9" s="4">
        <v>267</v>
      </c>
      <c t="s" r="B9" s="4">
        <v>268</v>
      </c>
    </row>
    <row spans="1:2" r="10">
      <c t="s" r="A10" s="4">
        <v>269</v>
      </c>
    </row>
    <row spans="1:2" r="11">
      <c t="s" r="A11" s="3">
        <v>259</v>
      </c>
    </row>
    <row spans="1:2" r="12">
      <c t="s" r="A12" s="4">
        <v>267</v>
      </c>
      <c t="s" r="B12"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72</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0</v>
      </c>
      <c t="s" r="B1" s="2">
        <v>2</v>
      </c>
      <c t="s" r="C1" s="2">
        <v>30</v>
      </c>
    </row>
    <row spans="1:3" r="2">
      <c t="s" r="A2" s="3">
        <v>31</v>
      </c>
    </row>
    <row spans="1:3" r="3">
      <c t="s" r="A3" s="4">
        <v>61</v>
      </c>
      <c t="n" r="B3" s="7">
        <v>2795317</v>
      </c>
      <c t="n" r="C3" s="7">
        <v>2740940</v>
      </c>
    </row>
    <row spans="1:3" r="4">
      <c t="s" r="A4" s="4">
        <v>62</v>
      </c>
      <c t="n" r="B4" s="7">
        <v>1346038</v>
      </c>
      <c t="n" r="C4" s="7">
        <v>1361038</v>
      </c>
    </row>
    <row spans="1:3" r="5">
      <c t="s" r="A5" s="3">
        <v>52</v>
      </c>
    </row>
    <row spans="1:3" r="6">
      <c t="s" r="A6" s="4">
        <v>63</v>
      </c>
      <c t="n" r="B6" s="8">
        <v>0.01</v>
      </c>
      <c t="n" r="C6" s="8">
        <v>0.01</v>
      </c>
    </row>
    <row spans="1:3" r="7">
      <c t="s" r="A7" s="4">
        <v>64</v>
      </c>
      <c t="n" r="B7" s="6">
        <v>10000000</v>
      </c>
      <c t="n" r="C7" s="6">
        <v>10000000</v>
      </c>
    </row>
    <row spans="1:3" r="8">
      <c t="s" r="A8" s="4">
        <v>65</v>
      </c>
      <c t="n" r="B8" s="6">
        <v>1207408</v>
      </c>
      <c t="n" r="C8" s="6">
        <v>1213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r="A1" s="1">
        <v>277</v>
      </c>
      <c t="s" r="B1" s="2">
        <v>1</v>
      </c>
    </row>
    <row spans="1:2" r="2">
      <c t="s" r="B2" s="2">
        <v>2</v>
      </c>
    </row>
    <row spans="1:2" r="3">
      <c t="s" r="A3" s="3">
        <v>187</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row spans="1:2" r="9">
      <c t="s" r="A9" s="4">
        <v>288</v>
      </c>
      <c t="s" r="B9" s="4">
        <v>289</v>
      </c>
    </row>
    <row spans="1:2" r="10">
      <c t="s" r="A10" s="4">
        <v>290</v>
      </c>
      <c t="s" r="B10"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92</v>
      </c>
      <c t="s" r="B1" s="2">
        <v>1</v>
      </c>
    </row>
    <row spans="1:2" r="2">
      <c t="s" r="B2" s="2">
        <v>2</v>
      </c>
    </row>
    <row spans="1:2" r="3">
      <c t="s" r="A3" s="3">
        <v>190</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97</v>
      </c>
      <c t="s" r="B1" s="2">
        <v>1</v>
      </c>
    </row>
    <row spans="1:2" r="2">
      <c t="s" r="B2" s="2">
        <v>2</v>
      </c>
    </row>
    <row spans="1:2" r="3">
      <c t="s" r="A3" s="3">
        <v>195</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304</v>
      </c>
      <c t="s" r="B1" s="2">
        <v>1</v>
      </c>
    </row>
    <row spans="1:2" r="2">
      <c t="s" r="B2" s="2">
        <v>2</v>
      </c>
    </row>
    <row spans="1:2" r="3">
      <c t="s" r="A3" s="3">
        <v>198</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r="A1" s="1">
        <v>311</v>
      </c>
      <c t="s" r="B1" s="2">
        <v>1</v>
      </c>
    </row>
    <row spans="1:2" r="2">
      <c t="s" r="B2" s="2">
        <v>2</v>
      </c>
    </row>
    <row spans="1:2" r="3">
      <c t="s" r="A3" s="3">
        <v>201</v>
      </c>
    </row>
    <row spans="1:2" r="4">
      <c t="s" r="A4" s="4">
        <v>312</v>
      </c>
      <c t="s" r="B4" s="4">
        <v>313</v>
      </c>
    </row>
    <row spans="1:2" r="5">
      <c t="s" r="A5" s="4">
        <v>314</v>
      </c>
      <c t="s" r="B5" s="4">
        <v>315</v>
      </c>
    </row>
    <row spans="1:2" r="6">
      <c t="s" r="A6" s="4">
        <v>316</v>
      </c>
      <c t="s" r="B6" s="4">
        <v>317</v>
      </c>
    </row>
    <row spans="1:2" r="7">
      <c t="s" r="A7" s="4">
        <v>318</v>
      </c>
      <c t="s" r="B7"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20</v>
      </c>
      <c t="s" r="B1" s="2">
        <v>1</v>
      </c>
    </row>
    <row spans="1:2" r="2">
      <c t="s" r="B2" s="2">
        <v>2</v>
      </c>
    </row>
    <row spans="1:2" r="3">
      <c t="s" r="A3" s="3">
        <v>210</v>
      </c>
    </row>
    <row spans="1:2" r="4">
      <c t="s" r="A4" s="4">
        <v>321</v>
      </c>
      <c t="s" r="B4" s="4">
        <v>322</v>
      </c>
    </row>
    <row spans="1:2" r="5">
      <c t="s" r="A5" s="4">
        <v>323</v>
      </c>
      <c t="s" r="B5" s="4">
        <v>324</v>
      </c>
    </row>
    <row spans="1:2" r="6">
      <c t="s" r="A6" s="4">
        <v>325</v>
      </c>
      <c t="s" r="B6" s="4">
        <v>326</v>
      </c>
    </row>
    <row spans="1:2" r="7">
      <c t="s" r="A7" s="4">
        <v>327</v>
      </c>
      <c t="s" r="B7"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29</v>
      </c>
      <c t="s" r="B1" s="2">
        <v>1</v>
      </c>
    </row>
    <row spans="1:2" r="2">
      <c t="s" r="B2" s="2">
        <v>2</v>
      </c>
    </row>
    <row spans="1:2" r="3">
      <c t="s" r="A3" s="3">
        <v>216</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34</v>
      </c>
      <c t="s" r="B1" s="2">
        <v>1</v>
      </c>
    </row>
    <row spans="1:2" r="2">
      <c t="s" r="B2" s="2">
        <v>2</v>
      </c>
    </row>
    <row spans="1:2" r="3">
      <c t="s" r="A3" s="3">
        <v>219</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341</v>
      </c>
      <c t="s" r="B1" s="2">
        <v>1</v>
      </c>
    </row>
    <row spans="1:4" r="2">
      <c t="s" r="B2" s="2">
        <v>2</v>
      </c>
      <c t="s" r="C2" s="2">
        <v>30</v>
      </c>
      <c t="s" r="D2" s="2">
        <v>342</v>
      </c>
    </row>
    <row spans="1:4" r="3">
      <c t="s" r="A3" s="3">
        <v>343</v>
      </c>
    </row>
    <row spans="1:4" r="4">
      <c t="s" r="A4" s="4">
        <v>344</v>
      </c>
      <c t="n" r="B4" s="7">
        <v>0</v>
      </c>
    </row>
    <row spans="1:4" r="5">
      <c t="s" r="A5" s="4">
        <v>345</v>
      </c>
      <c t="n" r="B5" s="6">
        <v>0</v>
      </c>
    </row>
    <row spans="1:4" r="6">
      <c t="s" r="A6" s="4">
        <v>346</v>
      </c>
      <c t="n" r="B6" s="7">
        <v>3277</v>
      </c>
      <c t="n" r="C6" s="7">
        <v>3206</v>
      </c>
    </row>
    <row spans="1:4" r="7">
      <c t="s" r="A7" s="4">
        <v>347</v>
      </c>
      <c t="n" r="B7" s="6">
        <v>68725</v>
      </c>
      <c t="n" r="C7" s="6">
        <v>64907</v>
      </c>
      <c t="n" r="D7" s="6">
        <v>64907</v>
      </c>
    </row>
    <row spans="1:4" r="8">
      <c t="s" r="A8" s="4">
        <v>348</v>
      </c>
      <c t="n" r="B8" s="8">
        <v>15.59</v>
      </c>
      <c t="n" r="C8" s="8">
        <v>15.24</v>
      </c>
      <c t="n" r="D8" s="8">
        <v>15.24</v>
      </c>
    </row>
    <row spans="1:4" r="9">
      <c t="s" r="A9" s="4">
        <v>349</v>
      </c>
      <c t="n" r="B9" s="6">
        <v>3818</v>
      </c>
      <c t="s" r="C9" s="4">
        <v>350</v>
      </c>
    </row>
    <row spans="1:4" r="10">
      <c t="s" r="A10" s="4">
        <v>351</v>
      </c>
      <c t="n" r="B10" s="8">
        <v>21.52</v>
      </c>
      <c t="s" r="C10" s="4">
        <v>350</v>
      </c>
    </row>
    <row spans="1:4" r="11">
      <c t="s" r="A11" s="4">
        <v>352</v>
      </c>
    </row>
    <row spans="1:4" r="12">
      <c t="s" r="A12" s="3">
        <v>343</v>
      </c>
    </row>
    <row spans="1:4" r="13">
      <c t="s" r="A13" s="4">
        <v>353</v>
      </c>
      <c t="n" r="B13" s="6">
        <v>11607</v>
      </c>
      <c t="n" r="C13" s="6">
        <v>15577</v>
      </c>
    </row>
    <row spans="1:4" r="14">
      <c t="s" r="A14" s="4">
        <v>354</v>
      </c>
      <c t="n" r="B14" s="8">
        <v>15.24</v>
      </c>
      <c t="n" r="C14" s="8">
        <v>15.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355</v>
      </c>
      <c t="s" r="B1" s="2">
        <v>1</v>
      </c>
    </row>
    <row spans="1:2" r="2">
      <c t="s" r="B2" s="2">
        <v>2</v>
      </c>
    </row>
    <row spans="1:2" r="3">
      <c t="s" r="A3" s="4">
        <v>356</v>
      </c>
    </row>
    <row spans="1:2" r="4">
      <c t="s" r="A4" s="3">
        <v>357</v>
      </c>
    </row>
    <row spans="1:2" r="5">
      <c t="s" r="A5" s="4">
        <v>358</v>
      </c>
      <c t="s" r="B5" s="4">
        <v>359</v>
      </c>
    </row>
    <row spans="1:2" r="6">
      <c t="s" r="A6" s="4">
        <v>360</v>
      </c>
    </row>
    <row spans="1:2" r="7">
      <c t="s" r="A7" s="3">
        <v>357</v>
      </c>
    </row>
    <row spans="1:2" r="8">
      <c t="s" r="A8" s="4">
        <v>358</v>
      </c>
      <c t="s" r="B8" s="4">
        <v>361</v>
      </c>
    </row>
    <row spans="1:2" r="9">
      <c t="s" r="A9" s="4">
        <v>362</v>
      </c>
    </row>
    <row spans="1:2" r="10">
      <c t="s" r="A10" s="3">
        <v>357</v>
      </c>
    </row>
    <row spans="1:2" r="11">
      <c t="s" r="A11" s="4">
        <v>358</v>
      </c>
      <c t="s" r="B11" s="4">
        <v>363</v>
      </c>
    </row>
    <row spans="1:2" r="12">
      <c t="s" r="A12" s="4">
        <v>364</v>
      </c>
    </row>
    <row spans="1:2" r="13">
      <c t="s" r="A13" s="3">
        <v>357</v>
      </c>
    </row>
    <row spans="1:2" r="14">
      <c t="s" r="A14" s="4">
        <v>358</v>
      </c>
      <c t="s" r="B14" s="4">
        <v>365</v>
      </c>
    </row>
    <row spans="1:2" r="15">
      <c t="s" r="A15" s="4">
        <v>366</v>
      </c>
    </row>
    <row spans="1:2" r="16">
      <c t="s" r="A16" s="3">
        <v>357</v>
      </c>
    </row>
    <row spans="1:2" r="17">
      <c t="s" r="A17" s="4">
        <v>358</v>
      </c>
      <c t="s" r="B17"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6</v>
      </c>
      <c t="s" r="B1" s="2">
        <v>1</v>
      </c>
    </row>
    <row spans="1:3" r="2">
      <c t="s" r="B2" s="2">
        <v>2</v>
      </c>
      <c t="s" r="C2" s="2">
        <v>30</v>
      </c>
    </row>
    <row spans="1:3" r="3">
      <c t="s" r="A3" s="3">
        <v>67</v>
      </c>
    </row>
    <row spans="1:3" r="4">
      <c t="s" r="A4" s="4">
        <v>68</v>
      </c>
      <c t="n" r="B4" s="7">
        <v>6589371</v>
      </c>
      <c t="n" r="C4" s="7">
        <v>6511365</v>
      </c>
    </row>
    <row spans="1:3" r="5">
      <c t="s" r="A5" s="3">
        <v>69</v>
      </c>
    </row>
    <row spans="1:3" r="6">
      <c t="s" r="A6" s="4">
        <v>70</v>
      </c>
      <c t="n" r="B6" s="6">
        <v>260440</v>
      </c>
      <c t="n" r="C6" s="6">
        <v>211999</v>
      </c>
    </row>
    <row spans="1:3" r="7">
      <c t="s" r="A7" s="4">
        <v>71</v>
      </c>
      <c t="n" r="B7" s="6">
        <v>88051</v>
      </c>
      <c t="n" r="C7" s="6">
        <v>89447</v>
      </c>
    </row>
    <row spans="1:3" r="8">
      <c t="s" r="A8" s="4">
        <v>72</v>
      </c>
      <c t="n" r="B8" s="6">
        <v>271</v>
      </c>
      <c t="n" r="C8" s="6">
        <v>483</v>
      </c>
    </row>
    <row spans="1:3" r="9">
      <c t="s" r="A9" s="4">
        <v>73</v>
      </c>
      <c t="n" r="B9" s="6">
        <v>6938133</v>
      </c>
      <c t="n" r="C9" s="6">
        <v>6813294</v>
      </c>
    </row>
    <row spans="1:3" r="10">
      <c t="s" r="A10" s="3">
        <v>74</v>
      </c>
    </row>
    <row spans="1:3" r="11">
      <c t="s" r="A11" s="4">
        <v>75</v>
      </c>
      <c t="n" r="B11" s="6">
        <v>835177</v>
      </c>
      <c t="n" r="C11" s="6">
        <v>857378</v>
      </c>
    </row>
    <row spans="1:3" r="12">
      <c t="s" r="A12" s="4">
        <v>76</v>
      </c>
      <c t="n" r="C12" s="6">
        <v>12258</v>
      </c>
    </row>
    <row spans="1:3" r="13">
      <c t="s" r="A13" s="4">
        <v>77</v>
      </c>
      <c t="n" r="B13" s="6">
        <v>835177</v>
      </c>
      <c t="n" r="C13" s="6">
        <v>869636</v>
      </c>
    </row>
    <row spans="1:3" r="14">
      <c t="s" r="A14" s="4">
        <v>78</v>
      </c>
      <c t="n" r="B14" s="6">
        <v>6102956</v>
      </c>
      <c t="n" r="C14" s="6">
        <v>5943658</v>
      </c>
    </row>
    <row spans="1:3" r="15">
      <c t="s" r="A15" s="4">
        <v>79</v>
      </c>
      <c t="n" r="B15" s="6">
        <v>70000</v>
      </c>
      <c t="n" r="C15" s="6">
        <v>62000</v>
      </c>
    </row>
    <row spans="1:3" r="16">
      <c t="s" r="A16" s="4">
        <v>80</v>
      </c>
      <c t="n" r="B16" s="6">
        <v>6032956</v>
      </c>
      <c t="n" r="C16" s="6">
        <v>5881658</v>
      </c>
    </row>
    <row spans="1:3" r="17">
      <c t="s" r="A17" s="3">
        <v>81</v>
      </c>
    </row>
    <row spans="1:3" r="18">
      <c t="s" r="A18" s="4">
        <v>82</v>
      </c>
      <c t="n" r="B18" s="6">
        <v>40378</v>
      </c>
      <c t="n" r="C18" s="6">
        <v>33267</v>
      </c>
    </row>
    <row spans="1:3" r="19">
      <c t="s" r="A19" s="4">
        <v>83</v>
      </c>
      <c t="n" r="B19" s="6">
        <v>43020</v>
      </c>
      <c t="n" r="C19" s="6">
        <v>67445</v>
      </c>
    </row>
    <row spans="1:3" r="20">
      <c t="s" r="A20" s="4">
        <v>84</v>
      </c>
      <c t="n" r="B20" s="6">
        <v>83398</v>
      </c>
      <c t="n" r="C20" s="6">
        <v>100712</v>
      </c>
    </row>
    <row spans="1:3" r="21">
      <c t="s" r="A21" s="3">
        <v>85</v>
      </c>
    </row>
    <row spans="1:3" r="22">
      <c t="s" r="A22" s="4">
        <v>86</v>
      </c>
      <c t="n" r="B22" s="6">
        <v>2240956</v>
      </c>
      <c t="n" r="C22" s="6">
        <v>2149804</v>
      </c>
    </row>
    <row spans="1:3" r="23">
      <c t="s" r="A23" s="4">
        <v>87</v>
      </c>
      <c t="n" r="B23" s="6">
        <v>354259</v>
      </c>
      <c t="n" r="C23" s="6">
        <v>349492</v>
      </c>
    </row>
    <row spans="1:3" r="24">
      <c t="s" r="A24" s="4">
        <v>88</v>
      </c>
      <c t="n" r="B24" s="6">
        <v>255527</v>
      </c>
      <c t="n" r="C24" s="6">
        <v>272191</v>
      </c>
    </row>
    <row spans="1:3" r="25">
      <c t="s" r="A25" s="4">
        <v>89</v>
      </c>
      <c t="n" r="B25" s="6">
        <v>349054</v>
      </c>
      <c t="n" r="C25" s="6">
        <v>345702</v>
      </c>
    </row>
    <row spans="1:3" r="26">
      <c t="s" r="A26" s="4">
        <v>90</v>
      </c>
      <c t="n" r="B26" s="6">
        <v>268880</v>
      </c>
    </row>
    <row spans="1:3" r="27">
      <c t="s" r="A27" s="4">
        <v>91</v>
      </c>
      <c t="n" r="B27" s="6">
        <v>72600</v>
      </c>
      <c t="n" r="C27" s="6">
        <v>69850</v>
      </c>
    </row>
    <row spans="1:3" r="28">
      <c t="s" r="A28" s="4">
        <v>92</v>
      </c>
      <c t="n" r="B28" s="6">
        <v>84552</v>
      </c>
      <c t="n" r="C28" s="6">
        <v>90247</v>
      </c>
    </row>
    <row spans="1:3" r="29">
      <c t="s" r="A29" s="4">
        <v>93</v>
      </c>
      <c t="n" r="B29" s="6">
        <v>434406</v>
      </c>
      <c t="n" r="C29" s="6">
        <v>375404</v>
      </c>
    </row>
    <row spans="1:3" r="30">
      <c t="s" r="A30" s="4">
        <v>94</v>
      </c>
      <c t="n" r="B30" s="6">
        <v>4060234</v>
      </c>
      <c t="n" r="C30" s="6">
        <v>3652690</v>
      </c>
    </row>
    <row spans="1:3" r="31">
      <c t="s" r="A31" s="4">
        <v>95</v>
      </c>
      <c t="n" r="B31" s="6">
        <v>2056120</v>
      </c>
      <c t="n" r="C31" s="6">
        <v>2329680</v>
      </c>
    </row>
    <row spans="1:3" r="32">
      <c t="s" r="A32" s="4">
        <v>96</v>
      </c>
      <c t="n" r="B32" s="6">
        <v>739746</v>
      </c>
      <c t="n" r="C32" s="6">
        <v>800766</v>
      </c>
    </row>
    <row spans="1:3" r="33">
      <c t="s" r="A33" s="4">
        <v>97</v>
      </c>
      <c t="n" r="B33" s="7">
        <v>1316374</v>
      </c>
      <c t="n" r="C33" s="7">
        <v>1528914</v>
      </c>
    </row>
    <row spans="1:3" r="34">
      <c t="s" r="A34" s="4">
        <v>98</v>
      </c>
      <c t="n" r="B34" s="8">
        <v>1.13</v>
      </c>
      <c t="n" r="C34" s="8">
        <v>1.29</v>
      </c>
    </row>
    <row spans="1:3" r="35">
      <c t="s" r="A35" s="4">
        <v>99</v>
      </c>
      <c t="n" r="B35" s="8">
        <v>1.13</v>
      </c>
      <c t="n" r="C35" s="8">
        <v>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7</v>
      </c>
      <c t="s" r="B1" s="2">
        <v>1</v>
      </c>
    </row>
    <row spans="1:3" r="2">
      <c t="s" r="B2" s="2">
        <v>2</v>
      </c>
      <c t="s" r="C2" s="2">
        <v>30</v>
      </c>
    </row>
    <row spans="1:3" r="3">
      <c t="s" r="A3" s="3">
        <v>175</v>
      </c>
    </row>
    <row spans="1:3" r="4">
      <c t="s" r="A4" s="4">
        <v>368</v>
      </c>
      <c t="n" r="B4" s="6">
        <v>1209843</v>
      </c>
      <c t="n" r="C4" s="6">
        <v>1244999</v>
      </c>
    </row>
    <row spans="1:3" r="5">
      <c t="s" r="A5" s="4">
        <v>369</v>
      </c>
      <c t="n" r="B5" s="6">
        <v>-11247</v>
      </c>
      <c t="n" r="C5" s="6">
        <v>-16085</v>
      </c>
    </row>
    <row spans="1:3" r="6">
      <c t="s" r="A6" s="4">
        <v>370</v>
      </c>
      <c t="n" r="B6" s="6">
        <v>-34888</v>
      </c>
      <c t="n" r="C6" s="6">
        <v>-40998</v>
      </c>
    </row>
    <row spans="1:3" r="7">
      <c t="s" r="A7" s="4">
        <v>371</v>
      </c>
      <c t="n" r="B7" s="6">
        <v>1163708</v>
      </c>
      <c t="n" r="C7" s="6">
        <v>1187916</v>
      </c>
    </row>
    <row spans="1:3" r="8">
      <c t="s" r="A8" s="4">
        <v>372</v>
      </c>
      <c t="n" r="B8" s="6">
        <v>111</v>
      </c>
      <c t="s" r="C8" s="4">
        <v>350</v>
      </c>
    </row>
    <row spans="1:3" r="9">
      <c t="s" r="A9" s="4">
        <v>373</v>
      </c>
      <c t="n" r="B9" s="6">
        <v>3710</v>
      </c>
      <c t="n" r="C9" s="6">
        <v>2716</v>
      </c>
    </row>
    <row spans="1:3" r="10">
      <c t="s" r="A10" s="4">
        <v>374</v>
      </c>
      <c t="n" r="B10" s="6">
        <v>1167529</v>
      </c>
      <c t="n" r="C10" s="6">
        <v>1190632</v>
      </c>
    </row>
    <row spans="1:3" r="11">
      <c t="s" r="A11" s="4">
        <v>117</v>
      </c>
      <c t="n" r="B11" s="7">
        <v>1316374</v>
      </c>
      <c t="n" r="C11" s="7">
        <v>1528914</v>
      </c>
    </row>
    <row spans="1:3" r="12">
      <c t="s" r="A12" s="4">
        <v>375</v>
      </c>
      <c t="n" r="B12" s="8">
        <v>1.13</v>
      </c>
      <c t="n" r="C12" s="8">
        <v>1.29</v>
      </c>
    </row>
    <row spans="1:3" r="13">
      <c t="s" r="A13" s="4">
        <v>376</v>
      </c>
      <c t="n" r="B13" s="8">
        <v>1.13</v>
      </c>
      <c t="n" r="C13" s="8">
        <v>1.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7</v>
      </c>
      <c t="s" r="B1" s="2">
        <v>1</v>
      </c>
    </row>
    <row spans="1:3" r="2">
      <c t="s" r="B2" s="2">
        <v>2</v>
      </c>
      <c t="s" r="C2" s="2">
        <v>30</v>
      </c>
    </row>
    <row spans="1:3" r="3">
      <c t="s" r="A3" s="4">
        <v>378</v>
      </c>
      <c t="n" r="B3" s="7">
        <v>-121279</v>
      </c>
    </row>
    <row spans="1:3" r="4">
      <c t="s" r="A4" s="4">
        <v>379</v>
      </c>
      <c t="n" r="B4" s="6">
        <v>-54325</v>
      </c>
      <c t="n" r="C4" s="7">
        <v>-121279</v>
      </c>
    </row>
    <row spans="1:3" r="5">
      <c t="s" r="A5" s="4">
        <v>380</v>
      </c>
    </row>
    <row spans="1:3" r="6">
      <c t="s" r="A6" s="4">
        <v>378</v>
      </c>
      <c t="n" r="B6" s="6">
        <v>-121279</v>
      </c>
      <c t="n" r="C6" s="6">
        <v>-361394</v>
      </c>
    </row>
    <row spans="1:3" r="7">
      <c t="s" r="A7" s="4">
        <v>381</v>
      </c>
      <c t="n" r="B7" s="7">
        <v>66954</v>
      </c>
      <c t="n" r="C7" s="7">
        <v>240115</v>
      </c>
    </row>
    <row spans="1:3" r="8">
      <c t="s" r="A8" s="4">
        <v>382</v>
      </c>
      <c t="s" r="B8" s="4">
        <v>350</v>
      </c>
      <c t="s" r="C8" s="4">
        <v>350</v>
      </c>
    </row>
    <row spans="1:3" r="9">
      <c t="s" r="A9" s="4">
        <v>383</v>
      </c>
      <c t="n" r="B9" s="7">
        <v>66954</v>
      </c>
      <c t="n" r="C9" s="7">
        <v>240115</v>
      </c>
    </row>
    <row spans="1:3" r="10">
      <c t="s" r="A10" s="4">
        <v>379</v>
      </c>
      <c t="n" r="B10" s="7">
        <v>-54325</v>
      </c>
      <c t="n" r="C10" s="7">
        <v>-1212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29"/>
    <col customWidth="1" max="3" min="3" width="29"/>
  </cols>
  <sheetData>
    <row spans="1:3" r="1">
      <c t="s" r="A1" s="1">
        <v>384</v>
      </c>
      <c t="s" r="B1" s="2">
        <v>385</v>
      </c>
      <c t="s" r="C1" s="2">
        <v>386</v>
      </c>
    </row>
    <row spans="1:3" r="2">
      <c t="s" r="A2" s="3">
        <v>181</v>
      </c>
    </row>
    <row spans="1:3" r="3">
      <c t="s" r="A3" s="4">
        <v>387</v>
      </c>
      <c t="n" r="B3" s="7">
        <v>5413350</v>
      </c>
      <c t="n" r="C3" s="7">
        <v>5070700</v>
      </c>
    </row>
    <row spans="1:3" r="4">
      <c t="s" r="A4" s="4">
        <v>388</v>
      </c>
      <c t="n" r="B4" s="7">
        <v>750000</v>
      </c>
      <c t="n" r="C4" s="7">
        <v>750000</v>
      </c>
    </row>
    <row spans="1:3" r="5">
      <c t="s" r="A5" s="4">
        <v>389</v>
      </c>
      <c t="n" r="B5" s="6">
        <v>9</v>
      </c>
      <c t="n" r="C5" s="6">
        <v>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30</v>
      </c>
    </row>
    <row spans="1:3" r="2">
      <c t="s" r="A2" s="3">
        <v>272</v>
      </c>
    </row>
    <row spans="1:3" r="3">
      <c t="s" r="A3" s="4">
        <v>391</v>
      </c>
      <c t="n" r="B3" s="7">
        <v>5943405</v>
      </c>
      <c t="n" r="C3" s="7">
        <v>8587838</v>
      </c>
    </row>
    <row spans="1:3" r="4">
      <c t="s" r="A4" s="4">
        <v>392</v>
      </c>
      <c t="n" r="B4" s="6">
        <v>4873</v>
      </c>
      <c t="n" r="C4" s="6">
        <v>1510</v>
      </c>
    </row>
    <row spans="1:3" r="5">
      <c t="s" r="A5" s="4">
        <v>393</v>
      </c>
      <c t="n" r="B5" s="6">
        <v>-87400</v>
      </c>
      <c t="n" r="C5" s="6">
        <v>-185783</v>
      </c>
    </row>
    <row spans="1:3" r="6">
      <c t="s" r="A6" s="4">
        <v>394</v>
      </c>
      <c t="n" r="B6" s="6">
        <v>5860878</v>
      </c>
      <c t="n" r="C6" s="6">
        <v>8403565</v>
      </c>
    </row>
    <row spans="1:3" r="7">
      <c t="s" r="A7" s="4">
        <v>395</v>
      </c>
    </row>
    <row spans="1:3" r="8">
      <c t="s" r="A8" s="3">
        <v>272</v>
      </c>
    </row>
    <row spans="1:3" r="9">
      <c t="s" r="A9" s="4">
        <v>391</v>
      </c>
      <c t="n" r="B9" s="6">
        <v>445355</v>
      </c>
      <c t="n" r="C9" s="6">
        <v>591350</v>
      </c>
    </row>
    <row spans="1:3" r="10">
      <c t="s" r="A10" s="4">
        <v>392</v>
      </c>
      <c t="n" r="B10" s="6">
        <v>2173</v>
      </c>
      <c t="n" r="C10" s="6">
        <v>535</v>
      </c>
    </row>
    <row spans="1:3" r="11">
      <c t="s" r="A11" s="4">
        <v>393</v>
      </c>
      <c t="n" r="C11" s="6">
        <v>-4770</v>
      </c>
    </row>
    <row spans="1:3" r="12">
      <c t="s" r="A12" s="4">
        <v>394</v>
      </c>
      <c t="n" r="B12" s="6">
        <v>447528</v>
      </c>
      <c t="n" r="C12" s="6">
        <v>587115</v>
      </c>
    </row>
    <row spans="1:3" r="13">
      <c t="s" r="A13" s="4">
        <v>396</v>
      </c>
    </row>
    <row spans="1:3" r="14">
      <c t="s" r="A14" s="3">
        <v>272</v>
      </c>
    </row>
    <row spans="1:3" r="15">
      <c t="s" r="A15" s="4">
        <v>391</v>
      </c>
      <c t="n" r="B15" s="6">
        <v>5498050</v>
      </c>
      <c t="n" r="C15" s="6">
        <v>7996488</v>
      </c>
    </row>
    <row spans="1:3" r="16">
      <c t="s" r="A16" s="4">
        <v>392</v>
      </c>
      <c t="n" r="B16" s="6">
        <v>2700</v>
      </c>
      <c t="n" r="C16" s="6">
        <v>975</v>
      </c>
    </row>
    <row spans="1:3" r="17">
      <c t="s" r="A17" s="4">
        <v>393</v>
      </c>
      <c t="n" r="B17" s="6">
        <v>-87400</v>
      </c>
      <c t="n" r="C17" s="6">
        <v>-181013</v>
      </c>
    </row>
    <row spans="1:3" r="18">
      <c t="s" r="A18" s="4">
        <v>394</v>
      </c>
      <c t="n" r="B18" s="7">
        <v>5413350</v>
      </c>
      <c t="n" r="C18" s="7">
        <v>78164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0</v>
      </c>
    </row>
    <row spans="1:3" r="2">
      <c t="s" r="A2" s="3">
        <v>181</v>
      </c>
    </row>
    <row spans="1:3" r="3">
      <c t="s" r="A3" s="4">
        <v>398</v>
      </c>
      <c t="n" r="B3" s="7">
        <v>145355</v>
      </c>
    </row>
    <row spans="1:3" r="4">
      <c t="s" r="A4" s="4">
        <v>399</v>
      </c>
      <c t="n" r="B4" s="6">
        <v>5798050</v>
      </c>
    </row>
    <row spans="1:3" r="5">
      <c t="s" r="A5" s="4">
        <v>391</v>
      </c>
      <c t="n" r="B5" s="6">
        <v>5943405</v>
      </c>
    </row>
    <row spans="1:3" r="6">
      <c t="s" r="A6" s="4">
        <v>400</v>
      </c>
      <c t="n" r="B6" s="6">
        <v>145638</v>
      </c>
    </row>
    <row spans="1:3" r="7">
      <c t="s" r="A7" s="4">
        <v>401</v>
      </c>
      <c t="n" r="B7" s="6">
        <v>5715240</v>
      </c>
    </row>
    <row spans="1:3" r="8">
      <c t="s" r="A8" s="4">
        <v>394</v>
      </c>
      <c t="n" r="B8" s="7">
        <v>5860878</v>
      </c>
      <c t="n" r="C8" s="7">
        <v>84035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30</v>
      </c>
    </row>
    <row spans="1:3" r="2">
      <c t="s" r="A2" s="3">
        <v>403</v>
      </c>
    </row>
    <row spans="1:3" r="3">
      <c t="s" r="A3" s="4">
        <v>391</v>
      </c>
      <c t="n" r="B3" s="7">
        <v>2768913</v>
      </c>
      <c t="n" r="C3" s="7">
        <v>2772470</v>
      </c>
    </row>
    <row spans="1:3" r="4">
      <c t="s" r="A4" s="4">
        <v>392</v>
      </c>
      <c t="n" r="B4" s="6">
        <v>85046</v>
      </c>
      <c t="n" r="C4" s="6">
        <v>58846</v>
      </c>
    </row>
    <row spans="1:3" r="5">
      <c t="s" r="A5" s="4">
        <v>393</v>
      </c>
      <c t="n" r="B5" s="6">
        <v>-58642</v>
      </c>
      <c t="n" r="C5" s="6">
        <v>-90376</v>
      </c>
    </row>
    <row spans="1:3" r="6">
      <c t="s" r="A6" s="4">
        <v>394</v>
      </c>
      <c t="n" r="B6" s="6">
        <v>2795317</v>
      </c>
      <c t="n" r="C6" s="6">
        <v>2740940</v>
      </c>
    </row>
    <row spans="1:3" r="7">
      <c t="s" r="A7" s="4">
        <v>395</v>
      </c>
    </row>
    <row spans="1:3" r="8">
      <c t="s" r="A8" s="3">
        <v>403</v>
      </c>
    </row>
    <row spans="1:3" r="9">
      <c t="s" r="A9" s="4">
        <v>391</v>
      </c>
      <c t="n" r="B9" s="6">
        <v>2018913</v>
      </c>
      <c t="n" r="C9" s="6">
        <v>2022470</v>
      </c>
    </row>
    <row spans="1:3" r="10">
      <c t="s" r="A10" s="4">
        <v>392</v>
      </c>
      <c t="n" r="B10" s="6">
        <v>85046</v>
      </c>
      <c t="n" r="C10" s="6">
        <v>58846</v>
      </c>
    </row>
    <row spans="1:3" r="11">
      <c t="s" r="A11" s="4">
        <v>393</v>
      </c>
      <c t="n" r="B11" s="6">
        <v>-14392</v>
      </c>
      <c t="n" r="C11" s="6">
        <v>-24751</v>
      </c>
    </row>
    <row spans="1:3" r="12">
      <c t="s" r="A12" s="4">
        <v>394</v>
      </c>
      <c t="n" r="B12" s="6">
        <v>2089567</v>
      </c>
      <c t="n" r="C12" s="6">
        <v>2056565</v>
      </c>
    </row>
    <row spans="1:3" r="13">
      <c t="s" r="A13" s="4">
        <v>396</v>
      </c>
    </row>
    <row spans="1:3" r="14">
      <c t="s" r="A14" s="3">
        <v>403</v>
      </c>
    </row>
    <row spans="1:3" r="15">
      <c t="s" r="A15" s="4">
        <v>391</v>
      </c>
      <c t="n" r="B15" s="6">
        <v>750000</v>
      </c>
      <c t="n" r="C15" s="6">
        <v>750000</v>
      </c>
    </row>
    <row spans="1:3" r="16">
      <c t="s" r="A16" s="4">
        <v>393</v>
      </c>
      <c t="n" r="B16" s="6">
        <v>-44250</v>
      </c>
      <c t="n" r="C16" s="6">
        <v>-65625</v>
      </c>
    </row>
    <row spans="1:3" r="17">
      <c t="s" r="A17" s="4">
        <v>394</v>
      </c>
      <c t="n" r="B17" s="7">
        <v>705750</v>
      </c>
      <c t="n" r="C17" s="7">
        <v>684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30</v>
      </c>
    </row>
    <row spans="1:3" r="2">
      <c t="s" r="A2" s="3">
        <v>181</v>
      </c>
    </row>
    <row spans="1:3" r="3">
      <c t="s" r="A3" s="4">
        <v>405</v>
      </c>
      <c t="n" r="B3" s="7">
        <v>483500</v>
      </c>
    </row>
    <row spans="1:3" r="4">
      <c t="s" r="A4" s="4">
        <v>399</v>
      </c>
      <c t="n" r="B4" s="6">
        <v>2285413</v>
      </c>
    </row>
    <row spans="1:3" r="5">
      <c t="s" r="A5" s="4">
        <v>391</v>
      </c>
      <c t="n" r="B5" s="6">
        <v>2768913</v>
      </c>
      <c t="n" r="C5" s="7">
        <v>2772470</v>
      </c>
    </row>
    <row spans="1:3" r="6">
      <c t="s" r="A6" s="4">
        <v>406</v>
      </c>
      <c t="n" r="B6" s="6">
        <v>539272</v>
      </c>
    </row>
    <row spans="1:3" r="7">
      <c t="s" r="A7" s="4">
        <v>401</v>
      </c>
      <c t="n" r="B7" s="6">
        <v>2256045</v>
      </c>
    </row>
    <row spans="1:3" r="8">
      <c t="s" r="A8" s="4">
        <v>394</v>
      </c>
      <c t="n" r="B8" s="7">
        <v>2795317</v>
      </c>
      <c t="n" r="C8" s="7">
        <v>27409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30</v>
      </c>
    </row>
    <row spans="1:3" r="2">
      <c t="s" r="A2" s="3">
        <v>403</v>
      </c>
    </row>
    <row spans="1:3" r="3">
      <c t="s" r="A3" s="4">
        <v>408</v>
      </c>
      <c t="n" r="B3" s="7">
        <v>1975075</v>
      </c>
      <c t="n" r="C3" s="7">
        <v>2787605</v>
      </c>
    </row>
    <row spans="1:3" r="4">
      <c t="s" r="A4" s="4">
        <v>409</v>
      </c>
      <c t="n" r="B4" s="6">
        <v>3677795</v>
      </c>
      <c t="n" r="C4" s="6">
        <v>5331975</v>
      </c>
    </row>
    <row spans="1:3" r="5">
      <c t="s" r="A5" s="4">
        <v>394</v>
      </c>
      <c t="n" r="B5" s="6">
        <v>5652870</v>
      </c>
      <c t="n" r="C5" s="6">
        <v>8119580</v>
      </c>
    </row>
    <row spans="1:3" r="6">
      <c t="s" r="A6" s="4">
        <v>410</v>
      </c>
      <c t="n" r="B6" s="6">
        <v>-24275</v>
      </c>
      <c t="n" r="C6" s="6">
        <v>-9285</v>
      </c>
    </row>
    <row spans="1:3" r="7">
      <c t="s" r="A7" s="4">
        <v>411</v>
      </c>
      <c t="n" r="B7" s="6">
        <v>-121767</v>
      </c>
      <c t="n" r="C7" s="6">
        <v>-266875</v>
      </c>
    </row>
    <row spans="1:3" r="8">
      <c t="s" r="A8" s="4">
        <v>393</v>
      </c>
      <c t="n" r="B8" s="6">
        <v>-146042</v>
      </c>
      <c t="n" r="C8" s="6">
        <v>-276160</v>
      </c>
    </row>
    <row spans="1:3" r="9">
      <c t="s" r="A9" s="4">
        <v>395</v>
      </c>
    </row>
    <row spans="1:3" r="10">
      <c t="s" r="A10" s="3">
        <v>403</v>
      </c>
    </row>
    <row spans="1:3" r="11">
      <c t="s" r="A11" s="4">
        <v>408</v>
      </c>
      <c t="n" r="C11" s="6">
        <v>297030</v>
      </c>
    </row>
    <row spans="1:3" r="12">
      <c t="s" r="A12" s="4">
        <v>409</v>
      </c>
      <c t="n" r="B12" s="6">
        <v>286470</v>
      </c>
      <c t="n" r="C12" s="6">
        <v>572700</v>
      </c>
    </row>
    <row spans="1:3" r="13">
      <c t="s" r="A13" s="4">
        <v>394</v>
      </c>
      <c t="n" r="B13" s="6">
        <v>286470</v>
      </c>
      <c t="n" r="C13" s="6">
        <v>869730</v>
      </c>
    </row>
    <row spans="1:3" r="14">
      <c t="s" r="A14" s="4">
        <v>410</v>
      </c>
      <c t="n" r="C14" s="6">
        <v>-1310</v>
      </c>
    </row>
    <row spans="1:3" r="15">
      <c t="s" r="A15" s="4">
        <v>411</v>
      </c>
      <c t="n" r="B15" s="6">
        <v>-14392</v>
      </c>
      <c t="n" r="C15" s="6">
        <v>-28212</v>
      </c>
    </row>
    <row spans="1:3" r="16">
      <c t="s" r="A16" s="4">
        <v>393</v>
      </c>
      <c t="n" r="B16" s="6">
        <v>-14392</v>
      </c>
      <c t="n" r="C16" s="6">
        <v>-29522</v>
      </c>
    </row>
    <row spans="1:3" r="17">
      <c t="s" r="A17" s="4">
        <v>396</v>
      </c>
    </row>
    <row spans="1:3" r="18">
      <c t="s" r="A18" s="3">
        <v>403</v>
      </c>
    </row>
    <row spans="1:3" r="19">
      <c t="s" r="A19" s="4">
        <v>408</v>
      </c>
      <c t="n" r="B19" s="6">
        <v>1975075</v>
      </c>
      <c t="n" r="C19" s="6">
        <v>2490575</v>
      </c>
    </row>
    <row spans="1:3" r="20">
      <c t="s" r="A20" s="4">
        <v>409</v>
      </c>
      <c t="n" r="B20" s="6">
        <v>3391325</v>
      </c>
      <c t="n" r="C20" s="6">
        <v>4759275</v>
      </c>
    </row>
    <row spans="1:3" r="21">
      <c t="s" r="A21" s="4">
        <v>394</v>
      </c>
      <c t="n" r="B21" s="6">
        <v>5366400</v>
      </c>
      <c t="n" r="C21" s="6">
        <v>7249850</v>
      </c>
    </row>
    <row spans="1:3" r="22">
      <c t="s" r="A22" s="4">
        <v>410</v>
      </c>
      <c t="n" r="B22" s="6">
        <v>-24275</v>
      </c>
      <c t="n" r="C22" s="6">
        <v>-7975</v>
      </c>
    </row>
    <row spans="1:3" r="23">
      <c t="s" r="A23" s="4">
        <v>411</v>
      </c>
      <c t="n" r="B23" s="6">
        <v>-107375</v>
      </c>
      <c t="n" r="C23" s="6">
        <v>-238663</v>
      </c>
    </row>
    <row spans="1:3" r="24">
      <c t="s" r="A24" s="4">
        <v>393</v>
      </c>
      <c t="n" r="B24" s="7">
        <v>-131650</v>
      </c>
      <c t="n" r="C24" s="7">
        <v>-2466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12</v>
      </c>
      <c t="s" r="B1" s="2">
        <v>385</v>
      </c>
      <c t="s" r="C1" s="2">
        <v>386</v>
      </c>
    </row>
    <row spans="1:3" r="2">
      <c t="s" r="A2" s="3">
        <v>272</v>
      </c>
    </row>
    <row spans="1:3" r="3">
      <c t="s" r="A3" s="4">
        <v>391</v>
      </c>
      <c t="n" r="B3" s="7">
        <v>5943405</v>
      </c>
      <c t="n" r="C3" s="7">
        <v>8587838</v>
      </c>
    </row>
    <row spans="1:3" r="4">
      <c t="s" r="A4" s="4">
        <v>392</v>
      </c>
      <c t="n" r="B4" s="6">
        <v>4873</v>
      </c>
      <c t="n" r="C4" s="6">
        <v>1510</v>
      </c>
    </row>
    <row spans="1:3" r="5">
      <c t="s" r="A5" s="4">
        <v>393</v>
      </c>
      <c t="n" r="B5" s="6">
        <v>-87400</v>
      </c>
      <c t="n" r="C5" s="6">
        <v>-185783</v>
      </c>
    </row>
    <row spans="1:3" r="6">
      <c t="s" r="A6" s="4">
        <v>394</v>
      </c>
      <c t="n" r="B6" s="6">
        <v>5860878</v>
      </c>
      <c t="n" r="C6" s="6">
        <v>8403565</v>
      </c>
    </row>
    <row spans="1:3" r="7">
      <c t="s" r="A7" s="4">
        <v>413</v>
      </c>
    </row>
    <row spans="1:3" r="8">
      <c t="s" r="A8" s="3">
        <v>272</v>
      </c>
    </row>
    <row spans="1:3" r="9">
      <c t="s" r="A9" s="4">
        <v>391</v>
      </c>
      <c t="n" r="B9" s="6">
        <v>563</v>
      </c>
      <c t="n" r="C9" s="6">
        <v>822</v>
      </c>
    </row>
    <row spans="1:3" r="10">
      <c t="s" r="A10" s="4">
        <v>392</v>
      </c>
      <c t="n" r="B10" s="7">
        <v>36</v>
      </c>
      <c t="n" r="C10" s="7">
        <v>60</v>
      </c>
    </row>
    <row spans="1:3" r="11">
      <c t="s" r="A11" s="4">
        <v>393</v>
      </c>
      <c t="s" r="B11" s="4">
        <v>350</v>
      </c>
      <c t="s" r="C11" s="4">
        <v>350</v>
      </c>
    </row>
    <row spans="1:3" r="12">
      <c t="s" r="A12" s="4">
        <v>394</v>
      </c>
      <c t="n" r="B12" s="7">
        <v>599</v>
      </c>
      <c t="n" r="C12" s="7">
        <v>882</v>
      </c>
    </row>
    <row spans="1:3" r="13">
      <c t="s" r="A13" s="4">
        <v>414</v>
      </c>
    </row>
    <row spans="1:3" r="14">
      <c t="s" r="A14" s="3">
        <v>272</v>
      </c>
    </row>
    <row spans="1:3" r="15">
      <c t="s" r="A15" s="4">
        <v>391</v>
      </c>
      <c t="n" r="B15" s="6">
        <v>2225</v>
      </c>
      <c t="n" r="C15" s="6">
        <v>4246</v>
      </c>
    </row>
    <row spans="1:3" r="16">
      <c t="s" r="A16" s="4">
        <v>392</v>
      </c>
      <c t="n" r="B16" s="7">
        <v>180</v>
      </c>
      <c t="n" r="C16" s="7">
        <v>457</v>
      </c>
    </row>
    <row spans="1:3" r="17">
      <c t="s" r="A17" s="4">
        <v>393</v>
      </c>
      <c t="s" r="B17" s="4">
        <v>350</v>
      </c>
      <c t="s" r="C17" s="4">
        <v>350</v>
      </c>
    </row>
    <row spans="1:3" r="18">
      <c t="s" r="A18" s="4">
        <v>394</v>
      </c>
      <c t="n" r="B18" s="7">
        <v>2405</v>
      </c>
      <c t="n" r="C18" s="7">
        <v>4703</v>
      </c>
    </row>
    <row spans="1:3" r="19">
      <c t="s" r="A19" s="4">
        <v>415</v>
      </c>
    </row>
    <row spans="1:3" r="20">
      <c t="s" r="A20" s="3">
        <v>272</v>
      </c>
    </row>
    <row spans="1:3" r="21">
      <c t="s" r="A21" s="4">
        <v>416</v>
      </c>
      <c t="n" r="B21" s="6">
        <v>0</v>
      </c>
      <c t="n" r="C21" s="6">
        <v>0</v>
      </c>
    </row>
    <row spans="1:3" r="22">
      <c t="s" r="A22" s="4">
        <v>391</v>
      </c>
      <c t="n" r="B22" s="7">
        <v>2788</v>
      </c>
      <c t="n" r="C22" s="7">
        <v>5068</v>
      </c>
    </row>
    <row spans="1:3" r="23">
      <c t="s" r="A23" s="4">
        <v>392</v>
      </c>
      <c t="n" r="B23" s="7">
        <v>216</v>
      </c>
      <c t="n" r="C23" s="7">
        <v>517</v>
      </c>
    </row>
    <row spans="1:3" r="24">
      <c t="s" r="A24" s="4">
        <v>393</v>
      </c>
      <c t="s" r="B24" s="4">
        <v>350</v>
      </c>
      <c t="s" r="C24" s="4">
        <v>350</v>
      </c>
    </row>
    <row spans="1:3" r="25">
      <c t="s" r="A25" s="4">
        <v>394</v>
      </c>
      <c t="n" r="B25" s="7">
        <v>3004</v>
      </c>
      <c t="n" r="C25" s="7">
        <v>55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30</v>
      </c>
    </row>
    <row spans="1:3" r="2">
      <c t="s" r="A2" s="3">
        <v>272</v>
      </c>
    </row>
    <row spans="1:3" r="3">
      <c t="s" r="A3" s="4">
        <v>398</v>
      </c>
      <c t="n" r="B3" s="7">
        <v>145355</v>
      </c>
    </row>
    <row spans="1:3" r="4">
      <c t="s" r="A4" s="4">
        <v>399</v>
      </c>
      <c t="n" r="B4" s="6">
        <v>5798050</v>
      </c>
    </row>
    <row spans="1:3" r="5">
      <c t="s" r="A5" s="4">
        <v>391</v>
      </c>
      <c t="n" r="B5" s="6">
        <v>5943405</v>
      </c>
    </row>
    <row spans="1:3" r="6">
      <c t="s" r="A6" s="4">
        <v>400</v>
      </c>
      <c t="n" r="B6" s="6">
        <v>145638</v>
      </c>
    </row>
    <row spans="1:3" r="7">
      <c t="s" r="A7" s="4">
        <v>401</v>
      </c>
      <c t="n" r="B7" s="6">
        <v>5715240</v>
      </c>
    </row>
    <row spans="1:3" r="8">
      <c t="s" r="A8" s="4">
        <v>394</v>
      </c>
      <c t="n" r="B8" s="6">
        <v>5860878</v>
      </c>
      <c t="n" r="C8" s="7">
        <v>8403565</v>
      </c>
    </row>
    <row spans="1:3" r="9">
      <c t="s" r="A9" s="4">
        <v>415</v>
      </c>
    </row>
    <row spans="1:3" r="10">
      <c t="s" r="A10" s="3">
        <v>272</v>
      </c>
    </row>
    <row spans="1:3" r="11">
      <c t="s" r="A11" s="4">
        <v>398</v>
      </c>
      <c t="n" r="B11" s="6">
        <v>53</v>
      </c>
    </row>
    <row spans="1:3" r="12">
      <c t="s" r="A12" s="4">
        <v>418</v>
      </c>
      <c t="n" r="B12" s="6">
        <v>1445</v>
      </c>
    </row>
    <row spans="1:3" r="13">
      <c t="s" r="A13" s="4">
        <v>419</v>
      </c>
      <c t="n" r="B13" s="6">
        <v>404</v>
      </c>
    </row>
    <row spans="1:3" r="14">
      <c t="s" r="A14" s="4">
        <v>399</v>
      </c>
      <c t="n" r="B14" s="6">
        <v>886</v>
      </c>
    </row>
    <row spans="1:3" r="15">
      <c t="s" r="A15" s="4">
        <v>391</v>
      </c>
      <c t="n" r="B15" s="6">
        <v>2788</v>
      </c>
    </row>
    <row spans="1:3" r="16">
      <c t="s" r="A16" s="4">
        <v>400</v>
      </c>
      <c t="n" r="B16" s="6">
        <v>54</v>
      </c>
    </row>
    <row spans="1:3" r="17">
      <c t="s" r="A17" s="4">
        <v>420</v>
      </c>
      <c t="n" r="B17" s="6">
        <v>1547</v>
      </c>
    </row>
    <row spans="1:3" r="18">
      <c t="s" r="A18" s="4">
        <v>421</v>
      </c>
      <c t="n" r="B18" s="6">
        <v>434</v>
      </c>
    </row>
    <row spans="1:3" r="19">
      <c t="s" r="A19" s="4">
        <v>401</v>
      </c>
      <c t="n" r="B19" s="6">
        <v>969</v>
      </c>
    </row>
    <row spans="1:3" r="20">
      <c t="s" r="A20" s="4">
        <v>394</v>
      </c>
      <c t="n" r="B20" s="7">
        <v>3004</v>
      </c>
      <c t="n" r="C20" s="7">
        <v>55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100</v>
      </c>
      <c t="s" r="B1" s="2">
        <v>1</v>
      </c>
    </row>
    <row spans="1:3" r="2">
      <c t="s" r="B2" s="2">
        <v>2</v>
      </c>
      <c t="s" r="C2" s="2">
        <v>30</v>
      </c>
    </row>
    <row spans="1:3" r="3">
      <c t="s" r="A3" s="3">
        <v>101</v>
      </c>
    </row>
    <row spans="1:3" r="4">
      <c t="s" r="A4" s="4">
        <v>97</v>
      </c>
      <c t="n" r="B4" s="7">
        <v>1316374</v>
      </c>
      <c t="n" r="C4" s="7">
        <v>1528914</v>
      </c>
    </row>
    <row spans="1:3" r="5">
      <c t="s" r="A5" s="3">
        <v>102</v>
      </c>
    </row>
    <row spans="1:3" r="6">
      <c t="s" r="A6" s="4">
        <v>103</v>
      </c>
      <c t="n" r="B6" s="6">
        <v>101445</v>
      </c>
      <c t="n" r="C6" s="6">
        <v>363810</v>
      </c>
    </row>
    <row spans="1:3" r="7">
      <c t="s" r="A7" s="4">
        <v>104</v>
      </c>
      <c t="n" r="B7" s="6">
        <v>-34491</v>
      </c>
      <c t="n" r="C7" s="6">
        <v>-123695</v>
      </c>
    </row>
    <row spans="1:3" r="8">
      <c t="s" r="A8" s="4">
        <v>105</v>
      </c>
      <c t="n" r="B8" s="6">
        <v>66954</v>
      </c>
      <c t="n" r="C8" s="6">
        <v>240115</v>
      </c>
    </row>
    <row spans="1:3" r="9">
      <c t="s" r="A9" s="4">
        <v>106</v>
      </c>
      <c t="n" r="B9" s="7">
        <v>1383328</v>
      </c>
      <c t="n" r="C9" s="7">
        <v>17690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25"/>
    <col customWidth="1" max="3" min="3" width="25"/>
  </cols>
  <sheetData>
    <row spans="1:3" r="1">
      <c t="s" r="A1" s="1">
        <v>422</v>
      </c>
      <c t="s" r="B1" s="2">
        <v>1</v>
      </c>
    </row>
    <row spans="1:3" r="2">
      <c t="s" r="B2" s="2">
        <v>423</v>
      </c>
      <c t="s" r="C2" s="2">
        <v>424</v>
      </c>
    </row>
    <row spans="1:3" r="3">
      <c t="s" r="A3" s="3">
        <v>425</v>
      </c>
    </row>
    <row spans="1:3" r="4">
      <c t="s" r="A4" s="4">
        <v>426</v>
      </c>
      <c t="n" r="B4" s="6">
        <v>0</v>
      </c>
    </row>
    <row spans="1:3" r="5">
      <c t="s" r="A5" s="4">
        <v>427</v>
      </c>
      <c t="n" r="B5" s="6">
        <v>1</v>
      </c>
    </row>
    <row spans="1:3" r="6">
      <c t="s" r="A6" s="4">
        <v>428</v>
      </c>
      <c t="n" r="B6" s="7">
        <v>301728</v>
      </c>
    </row>
    <row spans="1:3" r="7">
      <c t="s" r="A7" s="4">
        <v>429</v>
      </c>
      <c t="s" r="B7" s="4">
        <v>350</v>
      </c>
      <c t="s" r="C7" s="4">
        <v>350</v>
      </c>
    </row>
    <row spans="1:3" r="8">
      <c t="s" r="A8" s="4">
        <v>430</v>
      </c>
      <c t="n" r="B8" s="7">
        <v>301728</v>
      </c>
      <c t="n" r="C8" s="7">
        <v>848043</v>
      </c>
    </row>
    <row spans="1:3" r="9">
      <c t="s" r="A9" s="4">
        <v>431</v>
      </c>
      <c t="n" r="B9" s="6">
        <v>28000</v>
      </c>
      <c t="n" r="C9" s="6">
        <v>69000</v>
      </c>
    </row>
    <row spans="1:3" r="10">
      <c t="s" r="A10" s="4">
        <v>432</v>
      </c>
      <c t="n" r="B10" s="7">
        <v>0</v>
      </c>
      <c t="n" r="C10" s="7">
        <v>0</v>
      </c>
    </row>
    <row spans="1:3" r="11">
      <c t="s" r="A11" s="4">
        <v>433</v>
      </c>
      <c t="n" r="B11" s="6">
        <v>2</v>
      </c>
      <c t="n" r="C11" s="6">
        <v>2</v>
      </c>
    </row>
    <row spans="1:3" r="12">
      <c t="s" r="A12" s="4">
        <v>434</v>
      </c>
    </row>
    <row spans="1:3" r="13">
      <c t="s" r="A13" s="3">
        <v>425</v>
      </c>
    </row>
    <row spans="1:3" r="14">
      <c t="s" r="A14" s="4">
        <v>435</v>
      </c>
      <c t="s" r="B14" s="4">
        <v>436</v>
      </c>
    </row>
    <row spans="1:3" r="15">
      <c t="s" r="A15" s="4">
        <v>437</v>
      </c>
      <c t="s" r="B15" s="4">
        <v>438</v>
      </c>
    </row>
    <row spans="1:3" r="16">
      <c t="s" r="A16" s="4">
        <v>439</v>
      </c>
      <c t="s" r="B16" s="4">
        <v>440</v>
      </c>
    </row>
    <row spans="1:3" r="17">
      <c t="s" r="A17" s="4">
        <v>441</v>
      </c>
      <c t="s" r="B17" s="4">
        <v>442</v>
      </c>
    </row>
    <row spans="1:3" r="18">
      <c t="s" r="A18" s="4">
        <v>443</v>
      </c>
    </row>
    <row spans="1:3" r="19">
      <c t="s" r="A19" s="3">
        <v>425</v>
      </c>
    </row>
    <row spans="1:3" r="20">
      <c t="s" r="A20" s="4">
        <v>435</v>
      </c>
      <c t="s" r="B20" s="4">
        <v>444</v>
      </c>
    </row>
    <row spans="1:3" r="21">
      <c t="s" r="A21" s="4">
        <v>445</v>
      </c>
    </row>
    <row spans="1:3" r="22">
      <c t="s" r="A22" s="3">
        <v>425</v>
      </c>
    </row>
    <row spans="1:3" r="23">
      <c t="s" r="A23" s="4">
        <v>435</v>
      </c>
      <c t="s" r="B23" s="4">
        <v>446</v>
      </c>
    </row>
    <row spans="1:3" r="24">
      <c t="s" r="A24" s="4">
        <v>437</v>
      </c>
      <c t="s" r="B24" s="4">
        <v>447</v>
      </c>
    </row>
    <row spans="1:3" r="25">
      <c t="s" r="A25" s="4">
        <v>441</v>
      </c>
      <c t="s" r="B25" s="4">
        <v>442</v>
      </c>
    </row>
    <row spans="1:3" r="26">
      <c t="s" r="A26" s="4">
        <v>448</v>
      </c>
    </row>
    <row spans="1:3" r="27">
      <c t="s" r="A27" s="3">
        <v>425</v>
      </c>
    </row>
    <row spans="1:3" r="28">
      <c t="s" r="A28" s="4">
        <v>449</v>
      </c>
      <c t="n" r="B28" s="7">
        <v>100000</v>
      </c>
    </row>
    <row spans="1:3" r="29">
      <c t="s" r="A29" s="4">
        <v>450</v>
      </c>
      <c t="s" r="B29" s="4">
        <v>438</v>
      </c>
    </row>
    <row spans="1:3" r="30">
      <c t="s" r="A30" s="4">
        <v>451</v>
      </c>
    </row>
    <row spans="1:3" r="31">
      <c t="s" r="A31" s="3">
        <v>425</v>
      </c>
    </row>
    <row spans="1:3" r="32">
      <c t="s" r="A32" s="4">
        <v>435</v>
      </c>
      <c t="s" r="B32" s="4">
        <v>452</v>
      </c>
    </row>
    <row spans="1:3" r="33">
      <c t="s" r="A33" s="4">
        <v>453</v>
      </c>
    </row>
    <row spans="1:3" r="34">
      <c t="s" r="A34" s="3">
        <v>425</v>
      </c>
    </row>
    <row spans="1:3" r="35">
      <c t="s" r="A35" s="4">
        <v>435</v>
      </c>
      <c t="s" r="B35" s="4">
        <v>454</v>
      </c>
    </row>
    <row spans="1:3" r="36">
      <c t="s" r="A36" s="4">
        <v>429</v>
      </c>
      <c t="s" r="B36" s="4">
        <v>350</v>
      </c>
      <c t="s" r="C36" s="4">
        <v>350</v>
      </c>
    </row>
    <row spans="1:3" r="37">
      <c t="s" r="A37" s="4">
        <v>455</v>
      </c>
    </row>
    <row spans="1:3" r="38">
      <c t="s" r="A38" s="3">
        <v>425</v>
      </c>
    </row>
    <row spans="1:3" r="39">
      <c t="s" r="A39" s="4">
        <v>429</v>
      </c>
      <c t="s" r="B39" s="4">
        <v>350</v>
      </c>
      <c t="s" r="C39" s="4">
        <v>350</v>
      </c>
    </row>
    <row spans="1:3" r="40">
      <c t="s" r="A40" s="4">
        <v>456</v>
      </c>
    </row>
    <row spans="1:3" r="41">
      <c t="s" r="A41" s="3">
        <v>425</v>
      </c>
    </row>
    <row spans="1:3" r="42">
      <c t="s" r="A42" s="4">
        <v>457</v>
      </c>
      <c t="s" r="B42" s="4">
        <v>458</v>
      </c>
    </row>
    <row spans="1:3" r="43">
      <c t="s" r="A43" s="4">
        <v>459</v>
      </c>
    </row>
    <row spans="1:3" r="44">
      <c t="s" r="A44" s="3">
        <v>425</v>
      </c>
    </row>
    <row spans="1:3" r="45">
      <c t="s" r="A45" s="4">
        <v>457</v>
      </c>
      <c t="s" r="B45" s="4">
        <v>4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30</v>
      </c>
    </row>
    <row spans="1:3" r="2">
      <c t="s" r="A2" s="3">
        <v>425</v>
      </c>
    </row>
    <row spans="1:3" r="3">
      <c t="s" r="A3" s="4">
        <v>461</v>
      </c>
      <c t="n" r="B3" s="7">
        <v>136753688</v>
      </c>
      <c t="n" r="C3" s="7">
        <v>129700595</v>
      </c>
    </row>
    <row spans="1:3" r="4">
      <c t="s" r="A4" s="4">
        <v>462</v>
      </c>
      <c t="n" r="B4" s="6">
        <v>10625</v>
      </c>
      <c t="n" r="C4" s="6">
        <v>12176</v>
      </c>
    </row>
    <row spans="1:3" r="5">
      <c t="s" r="A5" s="4">
        <v>463</v>
      </c>
      <c t="n" r="B5" s="6">
        <v>-354557</v>
      </c>
      <c t="n" r="C5" s="6">
        <v>-321250</v>
      </c>
    </row>
    <row spans="1:3" r="6">
      <c t="s" r="A6" s="4">
        <v>464</v>
      </c>
      <c t="n" r="B6" s="6">
        <v>-1346038</v>
      </c>
      <c t="n" r="C6" s="6">
        <v>-1361038</v>
      </c>
    </row>
    <row spans="1:3" r="7">
      <c t="s" r="A7" s="4">
        <v>465</v>
      </c>
      <c t="n" r="B7" s="6">
        <v>135063718</v>
      </c>
      <c t="n" r="C7" s="6">
        <v>128030483</v>
      </c>
    </row>
    <row spans="1:3" r="8">
      <c t="s" r="A8" s="4">
        <v>466</v>
      </c>
    </row>
    <row spans="1:3" r="9">
      <c t="s" r="A9" s="3">
        <v>425</v>
      </c>
    </row>
    <row spans="1:3" r="10">
      <c t="s" r="A10" s="4">
        <v>461</v>
      </c>
      <c t="n" r="B10" s="6">
        <v>22080808</v>
      </c>
      <c t="n" r="C10" s="6">
        <v>21556222</v>
      </c>
    </row>
    <row spans="1:3" r="11">
      <c t="s" r="A11" s="4">
        <v>467</v>
      </c>
    </row>
    <row spans="1:3" r="12">
      <c t="s" r="A12" s="3">
        <v>425</v>
      </c>
    </row>
    <row spans="1:3" r="13">
      <c t="s" r="A13" s="4">
        <v>461</v>
      </c>
      <c t="n" r="B13" s="6">
        <v>42208759</v>
      </c>
      <c t="n" r="C13" s="6">
        <v>39185939</v>
      </c>
    </row>
    <row spans="1:3" r="14">
      <c t="s" r="A14" s="4">
        <v>443</v>
      </c>
    </row>
    <row spans="1:3" r="15">
      <c t="s" r="A15" s="3">
        <v>425</v>
      </c>
    </row>
    <row spans="1:3" r="16">
      <c t="s" r="A16" s="4">
        <v>461</v>
      </c>
      <c t="n" r="B16" s="6">
        <v>4751996</v>
      </c>
      <c t="n" r="C16" s="6">
        <v>2562823</v>
      </c>
    </row>
    <row spans="1:3" r="17">
      <c t="s" r="A17" s="4">
        <v>445</v>
      </c>
    </row>
    <row spans="1:3" r="18">
      <c t="s" r="A18" s="3">
        <v>425</v>
      </c>
    </row>
    <row spans="1:3" r="19">
      <c t="s" r="A19" s="4">
        <v>461</v>
      </c>
      <c t="n" r="B19" s="6">
        <v>17428754</v>
      </c>
      <c t="n" r="C19" s="6">
        <v>18699192</v>
      </c>
    </row>
    <row spans="1:3" r="20">
      <c t="s" r="A20" s="4">
        <v>468</v>
      </c>
    </row>
    <row spans="1:3" r="21">
      <c t="s" r="A21" s="3">
        <v>425</v>
      </c>
    </row>
    <row spans="1:3" r="22">
      <c t="s" r="A22" s="4">
        <v>461</v>
      </c>
      <c t="n" r="B22" s="6">
        <v>24151207</v>
      </c>
      <c t="n" r="C22" s="6">
        <v>21635758</v>
      </c>
    </row>
    <row spans="1:3" r="23">
      <c t="s" r="A23" s="4">
        <v>448</v>
      </c>
    </row>
    <row spans="1:3" r="24">
      <c t="s" r="A24" s="3">
        <v>425</v>
      </c>
    </row>
    <row spans="1:3" r="25">
      <c t="s" r="A25" s="4">
        <v>461</v>
      </c>
      <c t="n" r="B25" s="6">
        <v>1957927</v>
      </c>
      <c t="n" r="C25" s="6">
        <v>1880546</v>
      </c>
    </row>
    <row spans="1:3" r="26">
      <c t="s" r="A26" s="4">
        <v>451</v>
      </c>
    </row>
    <row spans="1:3" r="27">
      <c t="s" r="A27" s="3">
        <v>425</v>
      </c>
    </row>
    <row spans="1:3" r="28">
      <c t="s" r="A28" s="4">
        <v>461</v>
      </c>
      <c t="n" r="B28" s="6">
        <v>140231</v>
      </c>
      <c t="n" r="C28" s="6">
        <v>158512</v>
      </c>
    </row>
    <row spans="1:3" r="29">
      <c t="s" r="A29" s="4">
        <v>453</v>
      </c>
    </row>
    <row spans="1:3" r="30">
      <c t="s" r="A30" s="3">
        <v>425</v>
      </c>
    </row>
    <row spans="1:3" r="31">
      <c t="s" r="A31" s="4">
        <v>461</v>
      </c>
      <c t="n" r="B31" s="6">
        <v>20048025</v>
      </c>
      <c t="n" r="C31" s="6">
        <v>19231496</v>
      </c>
    </row>
    <row spans="1:3" r="32">
      <c t="s" r="A32" s="4">
        <v>455</v>
      </c>
    </row>
    <row spans="1:3" r="33">
      <c t="s" r="A33" s="3">
        <v>425</v>
      </c>
    </row>
    <row spans="1:3" r="34">
      <c t="s" r="A34" s="4">
        <v>461</v>
      </c>
      <c t="n" r="B34" s="7">
        <v>3985981</v>
      </c>
      <c t="n" r="C34" s="7">
        <v>47901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9</v>
      </c>
      <c t="s" r="B1" s="2">
        <v>2</v>
      </c>
      <c t="s" r="C1" s="2">
        <v>30</v>
      </c>
    </row>
    <row spans="1:3" r="2">
      <c t="s" r="A2" s="3">
        <v>470</v>
      </c>
    </row>
    <row spans="1:3" r="3">
      <c t="s" r="A3" s="4">
        <v>471</v>
      </c>
      <c t="n" r="B3" s="7">
        <v>112574722</v>
      </c>
      <c t="n" r="C3" s="7">
        <v>106105315</v>
      </c>
    </row>
    <row spans="1:3" r="4">
      <c t="s" r="A4" s="4">
        <v>472</v>
      </c>
    </row>
    <row spans="1:3" r="5">
      <c t="s" r="A5" s="3">
        <v>470</v>
      </c>
    </row>
    <row spans="1:3" r="6">
      <c t="s" r="A6" s="4">
        <v>471</v>
      </c>
      <c t="n" r="B6" s="6">
        <v>112195532</v>
      </c>
      <c t="n" r="C6" s="6">
        <v>105101396</v>
      </c>
    </row>
    <row spans="1:3" r="7">
      <c t="s" r="A7" s="4">
        <v>473</v>
      </c>
    </row>
    <row spans="1:3" r="8">
      <c t="s" r="A8" s="3">
        <v>470</v>
      </c>
    </row>
    <row spans="1:3" r="9">
      <c t="s" r="A9" s="4">
        <v>471</v>
      </c>
      <c t="n" r="C9" s="6">
        <v>192139</v>
      </c>
    </row>
    <row spans="1:3" r="10">
      <c t="s" r="A10" s="4">
        <v>474</v>
      </c>
    </row>
    <row spans="1:3" r="11">
      <c t="s" r="A11" s="3">
        <v>470</v>
      </c>
    </row>
    <row spans="1:3" r="12">
      <c t="s" r="A12" s="4">
        <v>471</v>
      </c>
      <c t="n" r="B12" s="7">
        <v>379190</v>
      </c>
      <c t="n" r="C12" s="7">
        <v>811780</v>
      </c>
    </row>
    <row spans="1:3" r="13">
      <c t="s" r="A13" s="4">
        <v>475</v>
      </c>
    </row>
    <row spans="1:3" r="14">
      <c t="s" r="A14" s="3">
        <v>470</v>
      </c>
    </row>
    <row spans="1:3" r="15">
      <c t="s" r="A15" s="4">
        <v>471</v>
      </c>
      <c t="s" r="B15" s="4">
        <v>350</v>
      </c>
      <c t="s" r="C15" s="4">
        <v>350</v>
      </c>
    </row>
    <row spans="1:3" r="16">
      <c t="s" r="A16" s="4">
        <v>476</v>
      </c>
    </row>
    <row spans="1:3" r="17">
      <c t="s" r="A17" s="3">
        <v>470</v>
      </c>
    </row>
    <row spans="1:3" r="18">
      <c t="s" r="A18" s="4">
        <v>471</v>
      </c>
      <c t="s" r="B18" s="4">
        <v>350</v>
      </c>
      <c t="s" r="C18" s="4">
        <v>350</v>
      </c>
    </row>
    <row spans="1:3" r="19">
      <c t="s" r="A19" s="4">
        <v>467</v>
      </c>
    </row>
    <row spans="1:3" r="20">
      <c t="s" r="A20" s="3">
        <v>470</v>
      </c>
    </row>
    <row spans="1:3" r="21">
      <c t="s" r="A21" s="4">
        <v>471</v>
      </c>
      <c t="n" r="B21" s="7">
        <v>42208759</v>
      </c>
      <c t="n" r="C21" s="7">
        <v>39185939</v>
      </c>
    </row>
    <row spans="1:3" r="22">
      <c t="s" r="A22" s="4">
        <v>477</v>
      </c>
    </row>
    <row spans="1:3" r="23">
      <c t="s" r="A23" s="3">
        <v>470</v>
      </c>
    </row>
    <row spans="1:3" r="24">
      <c t="s" r="A24" s="4">
        <v>471</v>
      </c>
      <c t="n" r="B24" s="7">
        <v>42208759</v>
      </c>
      <c t="n" r="C24" s="7">
        <v>39185939</v>
      </c>
    </row>
    <row spans="1:3" r="25">
      <c t="s" r="A25" s="4">
        <v>478</v>
      </c>
    </row>
    <row spans="1:3" r="26">
      <c t="s" r="A26" s="3">
        <v>470</v>
      </c>
    </row>
    <row spans="1:3" r="27">
      <c t="s" r="A27" s="4">
        <v>471</v>
      </c>
      <c t="s" r="B27" s="4">
        <v>350</v>
      </c>
      <c t="s" r="C27" s="4">
        <v>350</v>
      </c>
    </row>
    <row spans="1:3" r="28">
      <c t="s" r="A28" s="4">
        <v>479</v>
      </c>
    </row>
    <row spans="1:3" r="29">
      <c t="s" r="A29" s="3">
        <v>470</v>
      </c>
    </row>
    <row spans="1:3" r="30">
      <c t="s" r="A30" s="4">
        <v>471</v>
      </c>
      <c t="s" r="B30" s="4">
        <v>350</v>
      </c>
      <c t="s" r="C30" s="4">
        <v>350</v>
      </c>
    </row>
    <row spans="1:3" r="31">
      <c t="s" r="A31" s="4">
        <v>443</v>
      </c>
    </row>
    <row spans="1:3" r="32">
      <c t="s" r="A32" s="3">
        <v>470</v>
      </c>
    </row>
    <row spans="1:3" r="33">
      <c t="s" r="A33" s="4">
        <v>471</v>
      </c>
      <c t="n" r="B33" s="7">
        <v>4751996</v>
      </c>
      <c t="n" r="C33" s="7">
        <v>2562823</v>
      </c>
    </row>
    <row spans="1:3" r="34">
      <c t="s" r="A34" s="4">
        <v>480</v>
      </c>
    </row>
    <row spans="1:3" r="35">
      <c t="s" r="A35" s="3">
        <v>470</v>
      </c>
    </row>
    <row spans="1:3" r="36">
      <c t="s" r="A36" s="4">
        <v>471</v>
      </c>
      <c t="n" r="B36" s="7">
        <v>4751996</v>
      </c>
      <c t="n" r="C36" s="7">
        <v>2562823</v>
      </c>
    </row>
    <row spans="1:3" r="37">
      <c t="s" r="A37" s="4">
        <v>481</v>
      </c>
    </row>
    <row spans="1:3" r="38">
      <c t="s" r="A38" s="3">
        <v>470</v>
      </c>
    </row>
    <row spans="1:3" r="39">
      <c t="s" r="A39" s="4">
        <v>471</v>
      </c>
      <c t="s" r="B39" s="4">
        <v>350</v>
      </c>
      <c t="s" r="C39" s="4">
        <v>350</v>
      </c>
    </row>
    <row spans="1:3" r="40">
      <c t="s" r="A40" s="4">
        <v>482</v>
      </c>
    </row>
    <row spans="1:3" r="41">
      <c t="s" r="A41" s="3">
        <v>470</v>
      </c>
    </row>
    <row spans="1:3" r="42">
      <c t="s" r="A42" s="4">
        <v>471</v>
      </c>
      <c t="s" r="B42" s="4">
        <v>350</v>
      </c>
      <c t="s" r="C42" s="4">
        <v>350</v>
      </c>
    </row>
    <row spans="1:3" r="43">
      <c t="s" r="A43" s="4">
        <v>445</v>
      </c>
    </row>
    <row spans="1:3" r="44">
      <c t="s" r="A44" s="3">
        <v>470</v>
      </c>
    </row>
    <row spans="1:3" r="45">
      <c t="s" r="A45" s="4">
        <v>471</v>
      </c>
      <c t="n" r="B45" s="7">
        <v>17428754</v>
      </c>
      <c t="n" r="C45" s="7">
        <v>18699192</v>
      </c>
    </row>
    <row spans="1:3" r="46">
      <c t="s" r="A46" s="4">
        <v>483</v>
      </c>
    </row>
    <row spans="1:3" r="47">
      <c t="s" r="A47" s="3">
        <v>470</v>
      </c>
    </row>
    <row spans="1:3" r="48">
      <c t="s" r="A48" s="4">
        <v>471</v>
      </c>
      <c t="n" r="B48" s="7">
        <v>17428754</v>
      </c>
      <c t="n" r="C48" s="7">
        <v>18699192</v>
      </c>
    </row>
    <row spans="1:3" r="49">
      <c t="s" r="A49" s="4">
        <v>484</v>
      </c>
    </row>
    <row spans="1:3" r="50">
      <c t="s" r="A50" s="3">
        <v>470</v>
      </c>
    </row>
    <row spans="1:3" r="51">
      <c t="s" r="A51" s="4">
        <v>471</v>
      </c>
      <c t="s" r="B51" s="4">
        <v>350</v>
      </c>
      <c t="s" r="C51" s="4">
        <v>350</v>
      </c>
    </row>
    <row spans="1:3" r="52">
      <c t="s" r="A52" s="4">
        <v>485</v>
      </c>
    </row>
    <row spans="1:3" r="53">
      <c t="s" r="A53" s="3">
        <v>470</v>
      </c>
    </row>
    <row spans="1:3" r="54">
      <c t="s" r="A54" s="4">
        <v>471</v>
      </c>
      <c t="s" r="B54" s="4">
        <v>350</v>
      </c>
      <c t="s" r="C54" s="4">
        <v>350</v>
      </c>
    </row>
    <row spans="1:3" r="55">
      <c t="s" r="A55" s="4">
        <v>468</v>
      </c>
    </row>
    <row spans="1:3" r="56">
      <c t="s" r="A56" s="3">
        <v>470</v>
      </c>
    </row>
    <row spans="1:3" r="57">
      <c t="s" r="A57" s="4">
        <v>471</v>
      </c>
      <c t="n" r="B57" s="7">
        <v>24151207</v>
      </c>
      <c t="n" r="C57" s="7">
        <v>21635758</v>
      </c>
    </row>
    <row spans="1:3" r="58">
      <c t="s" r="A58" s="4">
        <v>486</v>
      </c>
    </row>
    <row spans="1:3" r="59">
      <c t="s" r="A59" s="3">
        <v>470</v>
      </c>
    </row>
    <row spans="1:3" r="60">
      <c t="s" r="A60" s="4">
        <v>471</v>
      </c>
      <c t="n" r="B60" s="7">
        <v>24151207</v>
      </c>
      <c t="n" r="C60" s="7">
        <v>21635758</v>
      </c>
    </row>
    <row spans="1:3" r="61">
      <c t="s" r="A61" s="4">
        <v>487</v>
      </c>
    </row>
    <row spans="1:3" r="62">
      <c t="s" r="A62" s="3">
        <v>470</v>
      </c>
    </row>
    <row spans="1:3" r="63">
      <c t="s" r="A63" s="4">
        <v>471</v>
      </c>
      <c t="s" r="B63" s="4">
        <v>350</v>
      </c>
      <c t="s" r="C63" s="4">
        <v>350</v>
      </c>
    </row>
    <row spans="1:3" r="64">
      <c t="s" r="A64" s="4">
        <v>488</v>
      </c>
    </row>
    <row spans="1:3" r="65">
      <c t="s" r="A65" s="3">
        <v>470</v>
      </c>
    </row>
    <row spans="1:3" r="66">
      <c t="s" r="A66" s="4">
        <v>471</v>
      </c>
      <c t="s" r="B66" s="4">
        <v>350</v>
      </c>
      <c t="s" r="C66" s="4">
        <v>350</v>
      </c>
    </row>
    <row spans="1:3" r="67">
      <c t="s" r="A67" s="4">
        <v>453</v>
      </c>
    </row>
    <row spans="1:3" r="68">
      <c t="s" r="A68" s="3">
        <v>470</v>
      </c>
    </row>
    <row spans="1:3" r="69">
      <c t="s" r="A69" s="4">
        <v>471</v>
      </c>
      <c t="n" r="B69" s="7">
        <v>20048025</v>
      </c>
      <c t="n" r="C69" s="7">
        <v>19231496</v>
      </c>
    </row>
    <row spans="1:3" r="70">
      <c t="s" r="A70" s="4">
        <v>489</v>
      </c>
    </row>
    <row spans="1:3" r="71">
      <c t="s" r="A71" s="3">
        <v>470</v>
      </c>
    </row>
    <row spans="1:3" r="72">
      <c t="s" r="A72" s="4">
        <v>471</v>
      </c>
      <c t="n" r="B72" s="6">
        <v>19746297</v>
      </c>
      <c t="n" r="C72" s="6">
        <v>18843633</v>
      </c>
    </row>
    <row spans="1:3" r="73">
      <c t="s" r="A73" s="4">
        <v>490</v>
      </c>
    </row>
    <row spans="1:3" r="74">
      <c t="s" r="A74" s="3">
        <v>470</v>
      </c>
    </row>
    <row spans="1:3" r="75">
      <c t="s" r="A75" s="4">
        <v>471</v>
      </c>
      <c t="n" r="B75" s="7">
        <v>301728</v>
      </c>
      <c t="n" r="C75" s="7">
        <v>387863</v>
      </c>
    </row>
    <row spans="1:3" r="76">
      <c t="s" r="A76" s="4">
        <v>491</v>
      </c>
    </row>
    <row spans="1:3" r="77">
      <c t="s" r="A77" s="3">
        <v>470</v>
      </c>
    </row>
    <row spans="1:3" r="78">
      <c t="s" r="A78" s="4">
        <v>471</v>
      </c>
      <c t="s" r="B78" s="4">
        <v>350</v>
      </c>
      <c t="s" r="C78" s="4">
        <v>350</v>
      </c>
    </row>
    <row spans="1:3" r="79">
      <c t="s" r="A79" s="4">
        <v>492</v>
      </c>
    </row>
    <row spans="1:3" r="80">
      <c t="s" r="A80" s="3">
        <v>470</v>
      </c>
    </row>
    <row spans="1:3" r="81">
      <c t="s" r="A81" s="4">
        <v>471</v>
      </c>
      <c t="s" r="B81" s="4">
        <v>350</v>
      </c>
      <c t="s" r="C81" s="4">
        <v>350</v>
      </c>
    </row>
    <row spans="1:3" r="82">
      <c t="s" r="A82" s="4">
        <v>455</v>
      </c>
    </row>
    <row spans="1:3" r="83">
      <c t="s" r="A83" s="3">
        <v>470</v>
      </c>
    </row>
    <row spans="1:3" r="84">
      <c t="s" r="A84" s="4">
        <v>471</v>
      </c>
      <c t="n" r="B84" s="7">
        <v>3985981</v>
      </c>
      <c t="n" r="C84" s="7">
        <v>4790107</v>
      </c>
    </row>
    <row spans="1:3" r="85">
      <c t="s" r="A85" s="4">
        <v>493</v>
      </c>
    </row>
    <row spans="1:3" r="86">
      <c t="s" r="A86" s="3">
        <v>470</v>
      </c>
    </row>
    <row spans="1:3" r="87">
      <c t="s" r="A87" s="4">
        <v>471</v>
      </c>
      <c t="n" r="B87" s="6">
        <v>3908519</v>
      </c>
      <c t="n" r="C87" s="6">
        <v>4174051</v>
      </c>
    </row>
    <row spans="1:3" r="88">
      <c t="s" r="A88" s="4">
        <v>494</v>
      </c>
    </row>
    <row spans="1:3" r="89">
      <c t="s" r="A89" s="3">
        <v>470</v>
      </c>
    </row>
    <row spans="1:3" r="90">
      <c t="s" r="A90" s="4">
        <v>471</v>
      </c>
      <c t="n" r="C90" s="6">
        <v>192139</v>
      </c>
    </row>
    <row spans="1:3" r="91">
      <c t="s" r="A91" s="4">
        <v>495</v>
      </c>
    </row>
    <row spans="1:3" r="92">
      <c t="s" r="A92" s="3">
        <v>470</v>
      </c>
    </row>
    <row spans="1:3" r="93">
      <c t="s" r="A93" s="4">
        <v>471</v>
      </c>
      <c t="n" r="B93" s="7">
        <v>77462</v>
      </c>
      <c t="n" r="C93" s="7">
        <v>423917</v>
      </c>
    </row>
    <row spans="1:3" r="94">
      <c t="s" r="A94" s="4">
        <v>496</v>
      </c>
    </row>
    <row spans="1:3" r="95">
      <c t="s" r="A95" s="3">
        <v>470</v>
      </c>
    </row>
    <row spans="1:3" r="96">
      <c t="s" r="A96" s="4">
        <v>471</v>
      </c>
      <c t="s" r="B96" s="4">
        <v>350</v>
      </c>
      <c t="s" r="C96" s="4">
        <v>350</v>
      </c>
    </row>
    <row spans="1:3" r="97">
      <c t="s" r="A97" s="4">
        <v>497</v>
      </c>
    </row>
    <row spans="1:3" r="98">
      <c t="s" r="A98" s="3">
        <v>470</v>
      </c>
    </row>
    <row spans="1:3" r="99">
      <c t="s" r="A99" s="4">
        <v>471</v>
      </c>
      <c t="s" r="B99" s="4">
        <v>350</v>
      </c>
      <c t="s" r="C99" s="4">
        <v>3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30</v>
      </c>
    </row>
    <row spans="1:3" r="2">
      <c t="s" r="A2" s="3">
        <v>470</v>
      </c>
    </row>
    <row spans="1:3" r="3">
      <c t="s" r="A3" s="4">
        <v>471</v>
      </c>
      <c t="n" r="B3" s="7">
        <v>112574722</v>
      </c>
      <c t="n" r="C3" s="7">
        <v>106105315</v>
      </c>
    </row>
    <row spans="1:3" r="4">
      <c t="s" r="A4" s="4">
        <v>499</v>
      </c>
    </row>
    <row spans="1:3" r="5">
      <c t="s" r="A5" s="3">
        <v>470</v>
      </c>
    </row>
    <row spans="1:3" r="6">
      <c t="s" r="A6" s="4">
        <v>471</v>
      </c>
      <c t="n" r="C6" s="6">
        <v>36263</v>
      </c>
    </row>
    <row spans="1:3" r="7">
      <c t="s" r="A7" s="4">
        <v>500</v>
      </c>
    </row>
    <row spans="1:3" r="8">
      <c t="s" r="A8" s="3">
        <v>470</v>
      </c>
    </row>
    <row spans="1:3" r="9">
      <c t="s" r="A9" s="4">
        <v>471</v>
      </c>
      <c t="n" r="B9" s="6">
        <v>24178966</v>
      </c>
      <c t="n" r="C9" s="6">
        <v>23559017</v>
      </c>
    </row>
    <row spans="1:3" r="10">
      <c t="s" r="A10" s="4">
        <v>501</v>
      </c>
    </row>
    <row spans="1:3" r="11">
      <c t="s" r="A11" s="3">
        <v>470</v>
      </c>
    </row>
    <row spans="1:3" r="12">
      <c t="s" r="A12" s="4">
        <v>471</v>
      </c>
      <c t="n" r="B12" s="6">
        <v>24178966</v>
      </c>
      <c t="n" r="C12" s="6">
        <v>23595280</v>
      </c>
    </row>
    <row spans="1:3" r="13">
      <c t="s" r="A13" s="4">
        <v>502</v>
      </c>
    </row>
    <row spans="1:3" r="14">
      <c t="s" r="A14" s="3">
        <v>470</v>
      </c>
    </row>
    <row spans="1:3" r="15">
      <c t="s" r="A15" s="4">
        <v>471</v>
      </c>
      <c t="n" r="C15" s="6">
        <v>36263</v>
      </c>
    </row>
    <row spans="1:3" r="16">
      <c t="s" r="A16" s="4">
        <v>503</v>
      </c>
    </row>
    <row spans="1:3" r="17">
      <c t="s" r="A17" s="3">
        <v>470</v>
      </c>
    </row>
    <row spans="1:3" r="18">
      <c t="s" r="A18" s="4">
        <v>471</v>
      </c>
      <c t="n" r="B18" s="6">
        <v>22080808</v>
      </c>
      <c t="n" r="C18" s="6">
        <v>21519959</v>
      </c>
    </row>
    <row spans="1:3" r="19">
      <c t="s" r="A19" s="4">
        <v>504</v>
      </c>
    </row>
    <row spans="1:3" r="20">
      <c t="s" r="A20" s="3">
        <v>470</v>
      </c>
    </row>
    <row spans="1:3" r="21">
      <c t="s" r="A21" s="4">
        <v>471</v>
      </c>
      <c t="n" r="B21" s="6">
        <v>22080808</v>
      </c>
      <c t="n" r="C21" s="6">
        <v>21556222</v>
      </c>
    </row>
    <row spans="1:3" r="22">
      <c t="s" r="A22" s="4">
        <v>505</v>
      </c>
    </row>
    <row spans="1:3" r="23">
      <c t="s" r="A23" s="3">
        <v>470</v>
      </c>
    </row>
    <row spans="1:3" r="24">
      <c t="s" r="A24" s="4">
        <v>471</v>
      </c>
      <c t="n" r="B24" s="6">
        <v>1957927</v>
      </c>
      <c t="n" r="C24" s="6">
        <v>1880546</v>
      </c>
    </row>
    <row spans="1:3" r="25">
      <c t="s" r="A25" s="4">
        <v>506</v>
      </c>
    </row>
    <row spans="1:3" r="26">
      <c t="s" r="A26" s="3">
        <v>470</v>
      </c>
    </row>
    <row spans="1:3" r="27">
      <c t="s" r="A27" s="4">
        <v>471</v>
      </c>
      <c t="n" r="B27" s="6">
        <v>1957927</v>
      </c>
      <c t="n" r="C27" s="6">
        <v>1880546</v>
      </c>
    </row>
    <row spans="1:3" r="28">
      <c t="s" r="A28" s="4">
        <v>507</v>
      </c>
    </row>
    <row spans="1:3" r="29">
      <c t="s" r="A29" s="3">
        <v>470</v>
      </c>
    </row>
    <row spans="1:3" r="30">
      <c t="s" r="A30" s="4">
        <v>471</v>
      </c>
      <c t="n" r="B30" s="6">
        <v>140231</v>
      </c>
      <c t="n" r="C30" s="6">
        <v>158512</v>
      </c>
    </row>
    <row spans="1:3" r="31">
      <c t="s" r="A31" s="4">
        <v>508</v>
      </c>
    </row>
    <row spans="1:3" r="32">
      <c t="s" r="A32" s="3">
        <v>470</v>
      </c>
    </row>
    <row spans="1:3" r="33">
      <c t="s" r="A33" s="4">
        <v>471</v>
      </c>
      <c t="n" r="B33" s="7">
        <v>140231</v>
      </c>
      <c t="n" r="C33" s="7">
        <v>1585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t="s" r="A1" s="1">
        <v>509</v>
      </c>
      <c t="s" r="B1" s="2">
        <v>1</v>
      </c>
    </row>
    <row spans="1:3" r="2">
      <c t="s" r="B2" s="2">
        <v>510</v>
      </c>
      <c t="s" r="C2" s="2">
        <v>424</v>
      </c>
    </row>
    <row spans="1:3" r="3">
      <c t="s" r="A3" s="3">
        <v>511</v>
      </c>
    </row>
    <row spans="1:3" r="4">
      <c t="s" r="A4" s="4">
        <v>512</v>
      </c>
      <c t="n" r="B4" s="6">
        <v>0</v>
      </c>
    </row>
    <row spans="1:3" r="5">
      <c t="s" r="A5" s="4">
        <v>513</v>
      </c>
    </row>
    <row spans="1:3" r="6">
      <c t="s" r="A6" s="3">
        <v>511</v>
      </c>
    </row>
    <row spans="1:3" r="7">
      <c t="s" r="A7" s="4">
        <v>512</v>
      </c>
      <c t="n" r="C7" s="6">
        <v>1</v>
      </c>
    </row>
    <row spans="1:3" r="8">
      <c t="s" r="A8" s="4">
        <v>514</v>
      </c>
      <c t="n" r="C8" s="7">
        <v>3878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5</v>
      </c>
      <c t="s" r="B1" s="2">
        <v>2</v>
      </c>
      <c t="s" r="C1" s="2">
        <v>30</v>
      </c>
    </row>
    <row spans="1:3" r="2">
      <c t="s" r="A2" s="3">
        <v>516</v>
      </c>
    </row>
    <row spans="1:3" r="3">
      <c t="s" r="A3" s="4">
        <v>517</v>
      </c>
      <c t="n" r="B3" s="7">
        <v>44023</v>
      </c>
      <c t="n" r="C3" s="7">
        <v>256707</v>
      </c>
    </row>
    <row spans="1:3" r="4">
      <c t="s" r="A4" s="4">
        <v>518</v>
      </c>
      <c t="n" r="B4" s="6">
        <v>590935</v>
      </c>
    </row>
    <row spans="1:3" r="5">
      <c t="s" r="A5" s="4">
        <v>519</v>
      </c>
      <c t="n" r="B5" s="6">
        <v>301728</v>
      </c>
      <c t="n" r="C5" s="6">
        <v>848043</v>
      </c>
    </row>
    <row spans="1:3" r="6">
      <c t="s" r="A6" s="4">
        <v>520</v>
      </c>
      <c t="n" r="B6" s="6">
        <v>936686</v>
      </c>
      <c t="n" r="C6" s="6">
        <v>1104750</v>
      </c>
    </row>
    <row spans="1:3" r="7">
      <c t="s" r="A7" s="4">
        <v>521</v>
      </c>
      <c t="n" r="B7" s="6">
        <v>135817002</v>
      </c>
      <c t="n" r="C7" s="6">
        <v>128595845</v>
      </c>
    </row>
    <row spans="1:3" r="8">
      <c t="s" r="A8" s="4">
        <v>522</v>
      </c>
      <c t="n" r="B8" s="6">
        <v>136753688</v>
      </c>
      <c t="n" r="C8" s="6">
        <v>129700595</v>
      </c>
    </row>
    <row spans="1:3" r="9">
      <c t="s" r="A9" s="4">
        <v>523</v>
      </c>
      <c t="n" r="B9" s="6">
        <v>301728</v>
      </c>
      <c t="n" r="C9" s="6">
        <v>848043</v>
      </c>
    </row>
    <row spans="1:3" r="10">
      <c t="s" r="A10" s="4">
        <v>466</v>
      </c>
    </row>
    <row spans="1:3" r="11">
      <c t="s" r="A11" s="3">
        <v>516</v>
      </c>
    </row>
    <row spans="1:3" r="12">
      <c t="s" r="A12" s="4">
        <v>517</v>
      </c>
      <c t="n" r="B12" s="6">
        <v>44023</v>
      </c>
      <c t="n" r="C12" s="6">
        <v>256707</v>
      </c>
    </row>
    <row spans="1:3" r="13">
      <c t="s" r="A13" s="4">
        <v>518</v>
      </c>
      <c t="n" r="B13" s="6">
        <v>590935</v>
      </c>
    </row>
    <row spans="1:3" r="14">
      <c t="s" r="A14" s="4">
        <v>519</v>
      </c>
      <c t="n" r="C14" s="6">
        <v>36263</v>
      </c>
    </row>
    <row spans="1:3" r="15">
      <c t="s" r="A15" s="4">
        <v>520</v>
      </c>
      <c t="n" r="B15" s="6">
        <v>634958</v>
      </c>
      <c t="n" r="C15" s="6">
        <v>292970</v>
      </c>
    </row>
    <row spans="1:3" r="16">
      <c t="s" r="A16" s="4">
        <v>521</v>
      </c>
      <c t="n" r="B16" s="6">
        <v>21445850</v>
      </c>
      <c t="n" r="C16" s="6">
        <v>21263252</v>
      </c>
    </row>
    <row spans="1:3" r="17">
      <c t="s" r="A17" s="4">
        <v>522</v>
      </c>
      <c t="n" r="B17" s="6">
        <v>22080808</v>
      </c>
      <c t="n" r="C17" s="6">
        <v>21556222</v>
      </c>
    </row>
    <row spans="1:3" r="18">
      <c t="s" r="A18" s="4">
        <v>523</v>
      </c>
      <c t="n" r="C18" s="6">
        <v>36263</v>
      </c>
    </row>
    <row spans="1:3" r="19">
      <c t="s" r="A19" s="4">
        <v>467</v>
      </c>
    </row>
    <row spans="1:3" r="20">
      <c t="s" r="A20" s="3">
        <v>516</v>
      </c>
    </row>
    <row spans="1:3" r="21">
      <c t="s" r="A21" s="4">
        <v>521</v>
      </c>
      <c t="n" r="B21" s="6">
        <v>42208759</v>
      </c>
      <c t="n" r="C21" s="6">
        <v>39185939</v>
      </c>
    </row>
    <row spans="1:3" r="22">
      <c t="s" r="A22" s="4">
        <v>522</v>
      </c>
      <c t="n" r="B22" s="6">
        <v>42208759</v>
      </c>
      <c t="n" r="C22" s="6">
        <v>39185939</v>
      </c>
    </row>
    <row spans="1:3" r="23">
      <c t="s" r="A23" s="4">
        <v>443</v>
      </c>
    </row>
    <row spans="1:3" r="24">
      <c t="s" r="A24" s="3">
        <v>516</v>
      </c>
    </row>
    <row spans="1:3" r="25">
      <c t="s" r="A25" s="4">
        <v>521</v>
      </c>
      <c t="n" r="B25" s="6">
        <v>4751996</v>
      </c>
      <c t="n" r="C25" s="6">
        <v>2562823</v>
      </c>
    </row>
    <row spans="1:3" r="26">
      <c t="s" r="A26" s="4">
        <v>522</v>
      </c>
      <c t="n" r="B26" s="6">
        <v>4751996</v>
      </c>
      <c t="n" r="C26" s="6">
        <v>2562823</v>
      </c>
    </row>
    <row spans="1:3" r="27">
      <c t="s" r="A27" s="4">
        <v>445</v>
      </c>
    </row>
    <row spans="1:3" r="28">
      <c t="s" r="A28" s="3">
        <v>516</v>
      </c>
    </row>
    <row spans="1:3" r="29">
      <c t="s" r="A29" s="4">
        <v>521</v>
      </c>
      <c t="n" r="B29" s="6">
        <v>17428754</v>
      </c>
      <c t="n" r="C29" s="6">
        <v>18699192</v>
      </c>
    </row>
    <row spans="1:3" r="30">
      <c t="s" r="A30" s="4">
        <v>522</v>
      </c>
      <c t="n" r="B30" s="6">
        <v>17428754</v>
      </c>
      <c t="n" r="C30" s="6">
        <v>18699192</v>
      </c>
    </row>
    <row spans="1:3" r="31">
      <c t="s" r="A31" s="4">
        <v>468</v>
      </c>
    </row>
    <row spans="1:3" r="32">
      <c t="s" r="A32" s="3">
        <v>516</v>
      </c>
    </row>
    <row spans="1:3" r="33">
      <c t="s" r="A33" s="4">
        <v>521</v>
      </c>
      <c t="n" r="B33" s="6">
        <v>24151207</v>
      </c>
      <c t="n" r="C33" s="6">
        <v>21635758</v>
      </c>
    </row>
    <row spans="1:3" r="34">
      <c t="s" r="A34" s="4">
        <v>522</v>
      </c>
      <c t="n" r="B34" s="6">
        <v>24151207</v>
      </c>
      <c t="n" r="C34" s="6">
        <v>21635758</v>
      </c>
    </row>
    <row spans="1:3" r="35">
      <c t="s" r="A35" s="4">
        <v>448</v>
      </c>
    </row>
    <row spans="1:3" r="36">
      <c t="s" r="A36" s="3">
        <v>516</v>
      </c>
    </row>
    <row spans="1:3" r="37">
      <c t="s" r="A37" s="4">
        <v>521</v>
      </c>
      <c t="n" r="B37" s="6">
        <v>1957927</v>
      </c>
      <c t="n" r="C37" s="6">
        <v>1880546</v>
      </c>
    </row>
    <row spans="1:3" r="38">
      <c t="s" r="A38" s="4">
        <v>522</v>
      </c>
      <c t="n" r="B38" s="6">
        <v>1957927</v>
      </c>
      <c t="n" r="C38" s="6">
        <v>1880546</v>
      </c>
    </row>
    <row spans="1:3" r="39">
      <c t="s" r="A39" s="4">
        <v>451</v>
      </c>
    </row>
    <row spans="1:3" r="40">
      <c t="s" r="A40" s="3">
        <v>516</v>
      </c>
    </row>
    <row spans="1:3" r="41">
      <c t="s" r="A41" s="4">
        <v>521</v>
      </c>
      <c t="n" r="B41" s="6">
        <v>140231</v>
      </c>
      <c t="n" r="C41" s="6">
        <v>158512</v>
      </c>
    </row>
    <row spans="1:3" r="42">
      <c t="s" r="A42" s="4">
        <v>522</v>
      </c>
      <c t="n" r="B42" s="6">
        <v>140231</v>
      </c>
      <c t="n" r="C42" s="6">
        <v>158512</v>
      </c>
    </row>
    <row spans="1:3" r="43">
      <c t="s" r="A43" s="4">
        <v>453</v>
      </c>
    </row>
    <row spans="1:3" r="44">
      <c t="s" r="A44" s="3">
        <v>516</v>
      </c>
    </row>
    <row spans="1:3" r="45">
      <c t="s" r="A45" s="4">
        <v>519</v>
      </c>
      <c t="n" r="B45" s="6">
        <v>301728</v>
      </c>
      <c t="n" r="C45" s="6">
        <v>387863</v>
      </c>
    </row>
    <row spans="1:3" r="46">
      <c t="s" r="A46" s="4">
        <v>520</v>
      </c>
      <c t="n" r="B46" s="6">
        <v>301728</v>
      </c>
      <c t="n" r="C46" s="6">
        <v>387863</v>
      </c>
    </row>
    <row spans="1:3" r="47">
      <c t="s" r="A47" s="4">
        <v>521</v>
      </c>
      <c t="n" r="B47" s="6">
        <v>19746297</v>
      </c>
      <c t="n" r="C47" s="6">
        <v>18843633</v>
      </c>
    </row>
    <row spans="1:3" r="48">
      <c t="s" r="A48" s="4">
        <v>522</v>
      </c>
      <c t="n" r="B48" s="6">
        <v>20048025</v>
      </c>
      <c t="n" r="C48" s="6">
        <v>19231496</v>
      </c>
    </row>
    <row spans="1:3" r="49">
      <c t="s" r="A49" s="4">
        <v>523</v>
      </c>
      <c t="n" r="B49" s="6">
        <v>301728</v>
      </c>
      <c t="n" r="C49" s="6">
        <v>387863</v>
      </c>
    </row>
    <row spans="1:3" r="50">
      <c t="s" r="A50" s="4">
        <v>455</v>
      </c>
    </row>
    <row spans="1:3" r="51">
      <c t="s" r="A51" s="3">
        <v>516</v>
      </c>
    </row>
    <row spans="1:3" r="52">
      <c t="s" r="A52" s="4">
        <v>519</v>
      </c>
      <c t="n" r="C52" s="6">
        <v>423917</v>
      </c>
    </row>
    <row spans="1:3" r="53">
      <c t="s" r="A53" s="4">
        <v>520</v>
      </c>
      <c t="n" r="C53" s="6">
        <v>423917</v>
      </c>
    </row>
    <row spans="1:3" r="54">
      <c t="s" r="A54" s="4">
        <v>521</v>
      </c>
      <c t="n" r="B54" s="6">
        <v>3985981</v>
      </c>
      <c t="n" r="C54" s="6">
        <v>4366190</v>
      </c>
    </row>
    <row spans="1:3" r="55">
      <c t="s" r="A55" s="4">
        <v>522</v>
      </c>
      <c t="n" r="B55" s="7">
        <v>3985981</v>
      </c>
      <c t="n" r="C55" s="6">
        <v>4790107</v>
      </c>
    </row>
    <row spans="1:3" r="56">
      <c t="s" r="A56" s="4">
        <v>523</v>
      </c>
      <c t="n" r="C56" s="7">
        <v>4239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4</v>
      </c>
      <c t="s" r="B1" s="2">
        <v>1</v>
      </c>
    </row>
    <row spans="1:3" r="2">
      <c t="s" r="B2" s="2">
        <v>2</v>
      </c>
      <c t="s" r="C2" s="2">
        <v>30</v>
      </c>
    </row>
    <row spans="1:3" r="3">
      <c t="s" r="A3" s="3">
        <v>525</v>
      </c>
    </row>
    <row spans="1:3" r="4">
      <c t="s" r="A4" s="4">
        <v>526</v>
      </c>
      <c t="n" r="B4" s="7">
        <v>1361038</v>
      </c>
      <c t="n" r="C4" s="7">
        <v>1299038</v>
      </c>
    </row>
    <row spans="1:3" r="5">
      <c t="s" r="A5" s="4">
        <v>527</v>
      </c>
      <c t="n" r="B5" s="7">
        <v>-85000</v>
      </c>
    </row>
    <row spans="1:3" r="6">
      <c t="s" r="A6" s="4">
        <v>528</v>
      </c>
      <c t="s" r="B6" s="4">
        <v>350</v>
      </c>
      <c t="s" r="C6" s="4">
        <v>350</v>
      </c>
    </row>
    <row spans="1:3" r="7">
      <c t="s" r="A7" s="4">
        <v>529</v>
      </c>
      <c t="n" r="B7" s="7">
        <v>70000</v>
      </c>
      <c t="n" r="C7" s="7">
        <v>62000</v>
      </c>
    </row>
    <row spans="1:3" r="8">
      <c t="s" r="A8" s="4">
        <v>530</v>
      </c>
      <c t="n" r="B8" s="7">
        <v>1346038</v>
      </c>
      <c t="n" r="C8" s="7">
        <v>1361038</v>
      </c>
    </row>
    <row spans="1:3" r="9">
      <c t="s" r="A9" s="4">
        <v>531</v>
      </c>
      <c t="s" r="B9" s="4">
        <v>350</v>
      </c>
      <c t="s" r="C9" s="4">
        <v>350</v>
      </c>
    </row>
    <row spans="1:3" r="10">
      <c t="s" r="A10" s="4">
        <v>532</v>
      </c>
      <c t="n" r="B10" s="7">
        <v>1346038</v>
      </c>
      <c t="n" r="C10" s="7">
        <v>1361038</v>
      </c>
    </row>
    <row spans="1:3" r="11">
      <c t="s" r="A11" s="4">
        <v>533</v>
      </c>
      <c t="n" r="B11" s="6">
        <v>136753688</v>
      </c>
      <c t="n" r="C11" s="6">
        <v>129700595</v>
      </c>
    </row>
    <row spans="1:3" r="12">
      <c t="s" r="A12" s="4">
        <v>534</v>
      </c>
      <c t="n" r="B12" s="6">
        <v>379190</v>
      </c>
      <c t="n" r="C12" s="6">
        <v>811780</v>
      </c>
    </row>
    <row spans="1:3" r="13">
      <c t="s" r="A13" s="4">
        <v>535</v>
      </c>
      <c t="n" r="B13" s="6">
        <v>136374498</v>
      </c>
      <c t="n" r="C13" s="6">
        <v>128888815</v>
      </c>
    </row>
    <row spans="1:3" r="14">
      <c t="s" r="A14" s="4">
        <v>466</v>
      </c>
    </row>
    <row spans="1:3" r="15">
      <c t="s" r="A15" s="3">
        <v>525</v>
      </c>
    </row>
    <row spans="1:3" r="16">
      <c t="s" r="A16" s="4">
        <v>526</v>
      </c>
      <c t="n" r="B16" s="7">
        <v>155957</v>
      </c>
      <c t="n" r="C16" s="7">
        <v>156975</v>
      </c>
    </row>
    <row spans="1:3" r="17">
      <c t="s" r="A17" s="4">
        <v>528</v>
      </c>
      <c t="s" r="B17" s="4">
        <v>350</v>
      </c>
      <c t="s" r="C17" s="4">
        <v>350</v>
      </c>
    </row>
    <row spans="1:3" r="18">
      <c t="s" r="A18" s="4">
        <v>529</v>
      </c>
      <c t="n" r="B18" s="7">
        <v>-34713</v>
      </c>
      <c t="n" r="C18" s="7">
        <v>-1018</v>
      </c>
    </row>
    <row spans="1:3" r="19">
      <c t="s" r="A19" s="4">
        <v>530</v>
      </c>
      <c t="n" r="B19" s="7">
        <v>121244</v>
      </c>
      <c t="n" r="C19" s="7">
        <v>155957</v>
      </c>
    </row>
    <row spans="1:3" r="20">
      <c t="s" r="A20" s="4">
        <v>531</v>
      </c>
      <c t="s" r="B20" s="4">
        <v>350</v>
      </c>
      <c t="s" r="C20" s="4">
        <v>350</v>
      </c>
    </row>
    <row spans="1:3" r="21">
      <c t="s" r="A21" s="4">
        <v>532</v>
      </c>
      <c t="n" r="B21" s="7">
        <v>121244</v>
      </c>
      <c t="n" r="C21" s="7">
        <v>155957</v>
      </c>
    </row>
    <row spans="1:3" r="22">
      <c t="s" r="A22" s="4">
        <v>533</v>
      </c>
      <c t="n" r="B22" s="6">
        <v>22080808</v>
      </c>
      <c t="n" r="C22" s="6">
        <v>21556222</v>
      </c>
    </row>
    <row spans="1:3" r="23">
      <c t="s" r="A23" s="4">
        <v>535</v>
      </c>
      <c t="n" r="B23" s="6">
        <v>22080808</v>
      </c>
      <c t="n" r="C23" s="6">
        <v>21556222</v>
      </c>
    </row>
    <row spans="1:3" r="24">
      <c t="s" r="A24" s="4">
        <v>467</v>
      </c>
    </row>
    <row spans="1:3" r="25">
      <c t="s" r="A25" s="3">
        <v>525</v>
      </c>
    </row>
    <row spans="1:3" r="26">
      <c t="s" r="A26" s="4">
        <v>526</v>
      </c>
      <c t="n" r="B26" s="7">
        <v>307400</v>
      </c>
      <c t="n" r="C26" s="7">
        <v>267895</v>
      </c>
    </row>
    <row spans="1:3" r="27">
      <c t="s" r="A27" s="4">
        <v>528</v>
      </c>
      <c t="s" r="B27" s="4">
        <v>350</v>
      </c>
      <c t="s" r="C27" s="4">
        <v>350</v>
      </c>
    </row>
    <row spans="1:3" r="28">
      <c t="s" r="A28" s="4">
        <v>529</v>
      </c>
      <c t="n" r="B28" s="7">
        <v>-41253</v>
      </c>
      <c t="n" r="C28" s="7">
        <v>39505</v>
      </c>
    </row>
    <row spans="1:3" r="29">
      <c t="s" r="A29" s="4">
        <v>530</v>
      </c>
      <c t="n" r="B29" s="7">
        <v>266147</v>
      </c>
      <c t="n" r="C29" s="7">
        <v>307400</v>
      </c>
    </row>
    <row spans="1:3" r="30">
      <c t="s" r="A30" s="4">
        <v>531</v>
      </c>
      <c t="s" r="B30" s="4">
        <v>350</v>
      </c>
      <c t="s" r="C30" s="4">
        <v>350</v>
      </c>
    </row>
    <row spans="1:3" r="31">
      <c t="s" r="A31" s="4">
        <v>532</v>
      </c>
      <c t="n" r="B31" s="7">
        <v>266147</v>
      </c>
      <c t="n" r="C31" s="7">
        <v>307400</v>
      </c>
    </row>
    <row spans="1:3" r="32">
      <c t="s" r="A32" s="4">
        <v>533</v>
      </c>
      <c t="n" r="B32" s="6">
        <v>42208759</v>
      </c>
      <c t="n" r="C32" s="6">
        <v>39185939</v>
      </c>
    </row>
    <row spans="1:3" r="33">
      <c t="s" r="A33" s="4">
        <v>535</v>
      </c>
      <c t="n" r="B33" s="6">
        <v>42208759</v>
      </c>
      <c t="n" r="C33" s="6">
        <v>39185939</v>
      </c>
    </row>
    <row spans="1:3" r="34">
      <c t="s" r="A34" s="4">
        <v>443</v>
      </c>
    </row>
    <row spans="1:3" r="35">
      <c t="s" r="A35" s="3">
        <v>525</v>
      </c>
    </row>
    <row spans="1:3" r="36">
      <c t="s" r="A36" s="4">
        <v>526</v>
      </c>
      <c t="n" r="B36" s="7">
        <v>36253</v>
      </c>
      <c t="n" r="C36" s="7">
        <v>19435</v>
      </c>
    </row>
    <row spans="1:3" r="37">
      <c t="s" r="A37" s="4">
        <v>528</v>
      </c>
      <c t="s" r="B37" s="4">
        <v>350</v>
      </c>
      <c t="s" r="C37" s="4">
        <v>350</v>
      </c>
    </row>
    <row spans="1:3" r="38">
      <c t="s" r="A38" s="4">
        <v>529</v>
      </c>
      <c t="n" r="B38" s="7">
        <v>-5108</v>
      </c>
      <c t="n" r="C38" s="7">
        <v>16818</v>
      </c>
    </row>
    <row spans="1:3" r="39">
      <c t="s" r="A39" s="4">
        <v>530</v>
      </c>
      <c t="n" r="B39" s="7">
        <v>31145</v>
      </c>
      <c t="n" r="C39" s="7">
        <v>36253</v>
      </c>
    </row>
    <row spans="1:3" r="40">
      <c t="s" r="A40" s="4">
        <v>531</v>
      </c>
      <c t="s" r="B40" s="4">
        <v>350</v>
      </c>
      <c t="s" r="C40" s="4">
        <v>350</v>
      </c>
    </row>
    <row spans="1:3" r="41">
      <c t="s" r="A41" s="4">
        <v>532</v>
      </c>
      <c t="n" r="B41" s="7">
        <v>31145</v>
      </c>
      <c t="n" r="C41" s="7">
        <v>36253</v>
      </c>
    </row>
    <row spans="1:3" r="42">
      <c t="s" r="A42" s="4">
        <v>533</v>
      </c>
      <c t="n" r="B42" s="6">
        <v>4751996</v>
      </c>
      <c t="n" r="C42" s="6">
        <v>2562823</v>
      </c>
    </row>
    <row spans="1:3" r="43">
      <c t="s" r="A43" s="4">
        <v>535</v>
      </c>
      <c t="n" r="B43" s="6">
        <v>4751996</v>
      </c>
      <c t="n" r="C43" s="6">
        <v>2562823</v>
      </c>
    </row>
    <row spans="1:3" r="44">
      <c t="s" r="A44" s="4">
        <v>445</v>
      </c>
    </row>
    <row spans="1:3" r="45">
      <c t="s" r="A45" s="3">
        <v>525</v>
      </c>
    </row>
    <row spans="1:3" r="46">
      <c t="s" r="A46" s="4">
        <v>526</v>
      </c>
      <c t="n" r="B46" s="7">
        <v>141179</v>
      </c>
      <c t="n" r="C46" s="7">
        <v>141683</v>
      </c>
    </row>
    <row spans="1:3" r="47">
      <c t="s" r="A47" s="4">
        <v>528</v>
      </c>
      <c t="s" r="B47" s="4">
        <v>350</v>
      </c>
      <c t="s" r="C47" s="4">
        <v>350</v>
      </c>
    </row>
    <row spans="1:3" r="48">
      <c t="s" r="A48" s="4">
        <v>529</v>
      </c>
      <c t="n" r="B48" s="7">
        <v>-44370</v>
      </c>
      <c t="n" r="C48" s="7">
        <v>-504</v>
      </c>
    </row>
    <row spans="1:3" r="49">
      <c t="s" r="A49" s="4">
        <v>530</v>
      </c>
      <c t="n" r="B49" s="7">
        <v>96809</v>
      </c>
      <c t="n" r="C49" s="7">
        <v>141179</v>
      </c>
    </row>
    <row spans="1:3" r="50">
      <c t="s" r="A50" s="4">
        <v>531</v>
      </c>
      <c t="s" r="B50" s="4">
        <v>350</v>
      </c>
      <c t="s" r="C50" s="4">
        <v>350</v>
      </c>
    </row>
    <row spans="1:3" r="51">
      <c t="s" r="A51" s="4">
        <v>532</v>
      </c>
      <c t="n" r="B51" s="7">
        <v>96809</v>
      </c>
      <c t="n" r="C51" s="7">
        <v>141179</v>
      </c>
    </row>
    <row spans="1:3" r="52">
      <c t="s" r="A52" s="4">
        <v>533</v>
      </c>
      <c t="n" r="B52" s="6">
        <v>17428754</v>
      </c>
      <c t="n" r="C52" s="6">
        <v>18699192</v>
      </c>
    </row>
    <row spans="1:3" r="53">
      <c t="s" r="A53" s="4">
        <v>535</v>
      </c>
      <c t="n" r="B53" s="6">
        <v>17428754</v>
      </c>
      <c t="n" r="C53" s="6">
        <v>18699192</v>
      </c>
    </row>
    <row spans="1:3" r="54">
      <c t="s" r="A54" s="4">
        <v>468</v>
      </c>
    </row>
    <row spans="1:3" r="55">
      <c t="s" r="A55" s="3">
        <v>525</v>
      </c>
    </row>
    <row spans="1:3" r="56">
      <c t="s" r="A56" s="4">
        <v>526</v>
      </c>
      <c t="n" r="B56" s="7">
        <v>222886</v>
      </c>
      <c t="n" r="C56" s="7">
        <v>269940</v>
      </c>
    </row>
    <row spans="1:3" r="57">
      <c t="s" r="A57" s="4">
        <v>528</v>
      </c>
      <c t="s" r="B57" s="4">
        <v>350</v>
      </c>
      <c t="s" r="C57" s="4">
        <v>350</v>
      </c>
    </row>
    <row spans="1:3" r="58">
      <c t="s" r="A58" s="4">
        <v>529</v>
      </c>
      <c t="n" r="B58" s="7">
        <v>11930</v>
      </c>
      <c t="n" r="C58" s="7">
        <v>-47054</v>
      </c>
    </row>
    <row spans="1:3" r="59">
      <c t="s" r="A59" s="4">
        <v>530</v>
      </c>
      <c t="n" r="B59" s="7">
        <v>234816</v>
      </c>
      <c t="n" r="C59" s="7">
        <v>222886</v>
      </c>
    </row>
    <row spans="1:3" r="60">
      <c t="s" r="A60" s="4">
        <v>531</v>
      </c>
      <c t="s" r="B60" s="4">
        <v>350</v>
      </c>
      <c t="s" r="C60" s="4">
        <v>350</v>
      </c>
    </row>
    <row spans="1:3" r="61">
      <c t="s" r="A61" s="4">
        <v>532</v>
      </c>
      <c t="n" r="B61" s="7">
        <v>234816</v>
      </c>
      <c t="n" r="C61" s="7">
        <v>222886</v>
      </c>
    </row>
    <row spans="1:3" r="62">
      <c t="s" r="A62" s="4">
        <v>533</v>
      </c>
      <c t="n" r="B62" s="6">
        <v>24151207</v>
      </c>
      <c t="n" r="C62" s="6">
        <v>21635758</v>
      </c>
    </row>
    <row spans="1:3" r="63">
      <c t="s" r="A63" s="4">
        <v>535</v>
      </c>
      <c t="n" r="B63" s="6">
        <v>24151207</v>
      </c>
      <c t="n" r="C63" s="6">
        <v>21635758</v>
      </c>
    </row>
    <row spans="1:3" r="64">
      <c t="s" r="A64" s="4">
        <v>448</v>
      </c>
    </row>
    <row spans="1:3" r="65">
      <c t="s" r="A65" s="3">
        <v>525</v>
      </c>
    </row>
    <row spans="1:3" r="66">
      <c t="s" r="A66" s="4">
        <v>526</v>
      </c>
      <c t="n" r="B66" s="7">
        <v>8302</v>
      </c>
      <c t="n" r="C66" s="7">
        <v>7471</v>
      </c>
    </row>
    <row spans="1:3" r="67">
      <c t="s" r="A67" s="4">
        <v>528</v>
      </c>
      <c t="s" r="B67" s="4">
        <v>350</v>
      </c>
      <c t="s" r="C67" s="4">
        <v>350</v>
      </c>
    </row>
    <row spans="1:3" r="68">
      <c t="s" r="A68" s="4">
        <v>529</v>
      </c>
      <c t="n" r="B68" s="7">
        <v>30010</v>
      </c>
      <c t="n" r="C68" s="7">
        <v>831</v>
      </c>
    </row>
    <row spans="1:3" r="69">
      <c t="s" r="A69" s="4">
        <v>530</v>
      </c>
      <c t="n" r="B69" s="7">
        <v>38312</v>
      </c>
      <c t="n" r="C69" s="7">
        <v>8302</v>
      </c>
    </row>
    <row spans="1:3" r="70">
      <c t="s" r="A70" s="4">
        <v>531</v>
      </c>
      <c t="s" r="B70" s="4">
        <v>350</v>
      </c>
      <c t="s" r="C70" s="4">
        <v>350</v>
      </c>
    </row>
    <row spans="1:3" r="71">
      <c t="s" r="A71" s="4">
        <v>532</v>
      </c>
      <c t="n" r="B71" s="7">
        <v>38312</v>
      </c>
      <c t="n" r="C71" s="7">
        <v>8302</v>
      </c>
    </row>
    <row spans="1:3" r="72">
      <c t="s" r="A72" s="4">
        <v>533</v>
      </c>
      <c t="n" r="B72" s="6">
        <v>1957927</v>
      </c>
      <c t="n" r="C72" s="6">
        <v>1880546</v>
      </c>
    </row>
    <row spans="1:3" r="73">
      <c t="s" r="A73" s="4">
        <v>535</v>
      </c>
      <c t="n" r="B73" s="7">
        <v>1957927</v>
      </c>
      <c t="n" r="C73" s="7">
        <v>1880546</v>
      </c>
    </row>
    <row spans="1:3" r="74">
      <c t="s" r="A74" s="4">
        <v>451</v>
      </c>
    </row>
    <row spans="1:3" r="75">
      <c t="s" r="A75" s="3">
        <v>525</v>
      </c>
    </row>
    <row spans="1:3" r="76">
      <c t="s" r="A76" s="4">
        <v>528</v>
      </c>
      <c t="s" r="B76" s="4">
        <v>350</v>
      </c>
      <c t="s" r="C76" s="4">
        <v>350</v>
      </c>
    </row>
    <row spans="1:3" r="77">
      <c t="s" r="A77" s="4">
        <v>531</v>
      </c>
      <c t="s" r="B77" s="4">
        <v>350</v>
      </c>
      <c t="s" r="C77" s="4">
        <v>350</v>
      </c>
    </row>
    <row spans="1:3" r="78">
      <c t="s" r="A78" s="4">
        <v>533</v>
      </c>
      <c t="n" r="B78" s="7">
        <v>140231</v>
      </c>
      <c t="n" r="C78" s="7">
        <v>158512</v>
      </c>
    </row>
    <row spans="1:3" r="79">
      <c t="s" r="A79" s="4">
        <v>535</v>
      </c>
      <c t="n" r="B79" s="6">
        <v>140231</v>
      </c>
      <c t="n" r="C79" s="6">
        <v>158512</v>
      </c>
    </row>
    <row spans="1:3" r="80">
      <c t="s" r="A80" s="4">
        <v>453</v>
      </c>
    </row>
    <row spans="1:3" r="81">
      <c t="s" r="A81" s="3">
        <v>525</v>
      </c>
    </row>
    <row spans="1:3" r="82">
      <c t="s" r="A82" s="4">
        <v>526</v>
      </c>
      <c t="n" r="B82" s="7">
        <v>271367</v>
      </c>
      <c t="n" r="C82" s="7">
        <v>246978</v>
      </c>
    </row>
    <row spans="1:3" r="83">
      <c t="s" r="A83" s="4">
        <v>528</v>
      </c>
      <c t="s" r="B83" s="4">
        <v>350</v>
      </c>
      <c t="s" r="C83" s="4">
        <v>350</v>
      </c>
    </row>
    <row spans="1:3" r="84">
      <c t="s" r="A84" s="4">
        <v>529</v>
      </c>
      <c t="n" r="B84" s="7">
        <v>49208</v>
      </c>
      <c t="n" r="C84" s="7">
        <v>24389</v>
      </c>
    </row>
    <row spans="1:3" r="85">
      <c t="s" r="A85" s="4">
        <v>530</v>
      </c>
      <c t="n" r="B85" s="7">
        <v>320575</v>
      </c>
      <c t="n" r="C85" s="7">
        <v>271367</v>
      </c>
    </row>
    <row spans="1:3" r="86">
      <c t="s" r="A86" s="4">
        <v>531</v>
      </c>
      <c t="s" r="B86" s="4">
        <v>350</v>
      </c>
      <c t="s" r="C86" s="4">
        <v>350</v>
      </c>
    </row>
    <row spans="1:3" r="87">
      <c t="s" r="A87" s="4">
        <v>532</v>
      </c>
      <c t="n" r="B87" s="7">
        <v>320575</v>
      </c>
      <c t="n" r="C87" s="7">
        <v>271367</v>
      </c>
    </row>
    <row spans="1:3" r="88">
      <c t="s" r="A88" s="4">
        <v>533</v>
      </c>
      <c t="n" r="B88" s="6">
        <v>20048025</v>
      </c>
      <c t="n" r="C88" s="6">
        <v>19231496</v>
      </c>
    </row>
    <row spans="1:3" r="89">
      <c t="s" r="A89" s="4">
        <v>534</v>
      </c>
      <c t="n" r="B89" s="6">
        <v>301728</v>
      </c>
      <c t="n" r="C89" s="6">
        <v>387863</v>
      </c>
    </row>
    <row spans="1:3" r="90">
      <c t="s" r="A90" s="4">
        <v>535</v>
      </c>
      <c t="n" r="B90" s="6">
        <v>19746297</v>
      </c>
      <c t="n" r="C90" s="6">
        <v>18843633</v>
      </c>
    </row>
    <row spans="1:3" r="91">
      <c t="s" r="A91" s="4">
        <v>455</v>
      </c>
    </row>
    <row spans="1:3" r="92">
      <c t="s" r="A92" s="3">
        <v>525</v>
      </c>
    </row>
    <row spans="1:3" r="93">
      <c t="s" r="A93" s="4">
        <v>526</v>
      </c>
      <c t="n" r="B93" s="6">
        <v>50333</v>
      </c>
      <c t="n" r="C93" s="7">
        <v>46381</v>
      </c>
    </row>
    <row spans="1:3" r="94">
      <c t="s" r="A94" s="4">
        <v>527</v>
      </c>
      <c t="n" r="B94" s="7">
        <v>-85000</v>
      </c>
    </row>
    <row spans="1:3" r="95">
      <c t="s" r="A95" s="4">
        <v>528</v>
      </c>
      <c t="s" r="B95" s="4">
        <v>350</v>
      </c>
      <c t="s" r="C95" s="4">
        <v>350</v>
      </c>
    </row>
    <row spans="1:3" r="96">
      <c t="s" r="A96" s="4">
        <v>529</v>
      </c>
      <c t="n" r="B96" s="7">
        <v>72668</v>
      </c>
      <c t="n" r="C96" s="7">
        <v>3952</v>
      </c>
    </row>
    <row spans="1:3" r="97">
      <c t="s" r="A97" s="4">
        <v>530</v>
      </c>
      <c t="n" r="B97" s="7">
        <v>38001</v>
      </c>
      <c t="n" r="C97" s="7">
        <v>50333</v>
      </c>
    </row>
    <row spans="1:3" r="98">
      <c t="s" r="A98" s="4">
        <v>531</v>
      </c>
      <c t="s" r="B98" s="4">
        <v>350</v>
      </c>
      <c t="s" r="C98" s="4">
        <v>350</v>
      </c>
    </row>
    <row spans="1:3" r="99">
      <c t="s" r="A99" s="4">
        <v>532</v>
      </c>
      <c t="n" r="B99" s="7">
        <v>38001</v>
      </c>
      <c t="n" r="C99" s="7">
        <v>50333</v>
      </c>
    </row>
    <row spans="1:3" r="100">
      <c t="s" r="A100" s="4">
        <v>533</v>
      </c>
      <c t="n" r="B100" s="6">
        <v>3985981</v>
      </c>
      <c t="n" r="C100" s="6">
        <v>4790107</v>
      </c>
    </row>
    <row spans="1:3" r="101">
      <c t="s" r="A101" s="4">
        <v>534</v>
      </c>
      <c t="n" r="B101" s="6">
        <v>77462</v>
      </c>
      <c t="n" r="C101" s="6">
        <v>423917</v>
      </c>
    </row>
    <row spans="1:3" r="102">
      <c t="s" r="A102" s="4">
        <v>535</v>
      </c>
      <c t="n" r="B102" s="6">
        <v>3908519</v>
      </c>
      <c t="n" r="C102" s="6">
        <v>4366190</v>
      </c>
    </row>
    <row spans="1:3" r="103">
      <c t="s" r="A103" s="4">
        <v>536</v>
      </c>
    </row>
    <row spans="1:3" r="104">
      <c t="s" r="A104" s="3">
        <v>525</v>
      </c>
    </row>
    <row spans="1:3" r="105">
      <c t="s" r="A105" s="4">
        <v>526</v>
      </c>
      <c t="n" r="B105" s="7">
        <v>167361</v>
      </c>
      <c t="n" r="C105" s="7">
        <v>142280</v>
      </c>
    </row>
    <row spans="1:3" r="106">
      <c t="s" r="A106" s="4">
        <v>528</v>
      </c>
      <c t="s" r="B106" s="4">
        <v>350</v>
      </c>
      <c t="s" r="C106" s="4">
        <v>350</v>
      </c>
    </row>
    <row spans="1:3" r="107">
      <c t="s" r="A107" s="4">
        <v>529</v>
      </c>
      <c t="n" r="B107" s="7">
        <v>31628</v>
      </c>
      <c t="n" r="C107" s="7">
        <v>25081</v>
      </c>
    </row>
    <row spans="1:3" r="108">
      <c t="s" r="A108" s="4">
        <v>530</v>
      </c>
      <c t="n" r="B108" s="7">
        <v>198989</v>
      </c>
      <c t="n" r="C108" s="7">
        <v>167361</v>
      </c>
    </row>
    <row spans="1:3" r="109">
      <c t="s" r="A109" s="4">
        <v>531</v>
      </c>
      <c t="s" r="B109" s="4">
        <v>350</v>
      </c>
      <c t="s" r="C109" s="4">
        <v>350</v>
      </c>
    </row>
    <row spans="1:3" r="110">
      <c t="s" r="A110" s="4">
        <v>532</v>
      </c>
      <c t="n" r="B110" s="7">
        <v>198989</v>
      </c>
      <c t="n" r="C110" s="7">
        <v>1673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7</v>
      </c>
      <c t="s" r="B1" s="2">
        <v>1</v>
      </c>
    </row>
    <row spans="1:3" r="2">
      <c t="s" r="B2" s="2">
        <v>2</v>
      </c>
      <c t="s" r="C2" s="2">
        <v>30</v>
      </c>
    </row>
    <row spans="1:3" r="3">
      <c t="s" r="A3" s="3">
        <v>538</v>
      </c>
    </row>
    <row spans="1:3" r="4">
      <c t="s" r="A4" s="4">
        <v>539</v>
      </c>
      <c t="s" r="B4" s="4">
        <v>350</v>
      </c>
      <c t="s" r="C4" s="4">
        <v>350</v>
      </c>
    </row>
    <row spans="1:3" r="5">
      <c t="s" r="A5" s="4">
        <v>540</v>
      </c>
      <c t="s" r="B5" s="4">
        <v>350</v>
      </c>
      <c t="s" r="C5" s="4">
        <v>350</v>
      </c>
    </row>
    <row spans="1:3" r="6">
      <c t="s" r="A6" s="4">
        <v>541</v>
      </c>
      <c t="n" r="B6" s="7">
        <v>379190</v>
      </c>
      <c t="n" r="C6" s="7">
        <v>811780</v>
      </c>
    </row>
    <row spans="1:3" r="7">
      <c t="s" r="A7" s="4">
        <v>542</v>
      </c>
      <c t="n" r="B7" s="6">
        <v>379190</v>
      </c>
      <c t="n" r="C7" s="6">
        <v>811780</v>
      </c>
    </row>
    <row spans="1:3" r="8">
      <c t="s" r="A8" s="4">
        <v>543</v>
      </c>
      <c t="n" r="B8" s="6">
        <v>464190</v>
      </c>
      <c t="n" r="C8" s="6">
        <v>811780</v>
      </c>
    </row>
    <row spans="1:3" r="9">
      <c t="s" r="A9" s="4">
        <v>544</v>
      </c>
      <c t="n" r="B9" s="6">
        <v>527883</v>
      </c>
      <c t="n" r="C9" s="6">
        <v>839096</v>
      </c>
    </row>
    <row spans="1:3" r="10">
      <c t="s" r="A10" s="4">
        <v>545</v>
      </c>
      <c t="n" r="B10" s="7">
        <v>16737</v>
      </c>
      <c t="n" r="C10" s="7">
        <v>15175</v>
      </c>
    </row>
    <row spans="1:3" r="11">
      <c t="s" r="A11" s="4">
        <v>453</v>
      </c>
    </row>
    <row spans="1:3" r="12">
      <c t="s" r="A12" s="3">
        <v>538</v>
      </c>
    </row>
    <row spans="1:3" r="13">
      <c t="s" r="A13" s="4">
        <v>539</v>
      </c>
      <c t="s" r="B13" s="4">
        <v>350</v>
      </c>
      <c t="s" r="C13" s="4">
        <v>350</v>
      </c>
    </row>
    <row spans="1:3" r="14">
      <c t="s" r="A14" s="4">
        <v>540</v>
      </c>
      <c t="s" r="B14" s="4">
        <v>350</v>
      </c>
      <c t="s" r="C14" s="4">
        <v>350</v>
      </c>
    </row>
    <row spans="1:3" r="15">
      <c t="s" r="A15" s="4">
        <v>541</v>
      </c>
      <c t="n" r="B15" s="7">
        <v>301728</v>
      </c>
      <c t="n" r="C15" s="7">
        <v>387863</v>
      </c>
    </row>
    <row spans="1:3" r="16">
      <c t="s" r="A16" s="4">
        <v>542</v>
      </c>
      <c t="n" r="B16" s="6">
        <v>301728</v>
      </c>
      <c t="n" r="C16" s="6">
        <v>387863</v>
      </c>
    </row>
    <row spans="1:3" r="17">
      <c t="s" r="A17" s="4">
        <v>543</v>
      </c>
      <c t="n" r="B17" s="6">
        <v>301728</v>
      </c>
      <c t="n" r="C17" s="6">
        <v>387863</v>
      </c>
    </row>
    <row spans="1:3" r="18">
      <c t="s" r="A18" s="4">
        <v>544</v>
      </c>
      <c t="n" r="B18" s="7">
        <v>344796</v>
      </c>
      <c t="n" r="C18" s="6">
        <v>415179</v>
      </c>
    </row>
    <row spans="1:3" r="19">
      <c t="s" r="A19" s="4">
        <v>545</v>
      </c>
      <c t="n" r="C19" s="7">
        <v>15175</v>
      </c>
    </row>
    <row spans="1:3" r="20">
      <c t="s" r="A20" s="4">
        <v>455</v>
      </c>
    </row>
    <row spans="1:3" r="21">
      <c t="s" r="A21" s="3">
        <v>538</v>
      </c>
    </row>
    <row spans="1:3" r="22">
      <c t="s" r="A22" s="4">
        <v>539</v>
      </c>
      <c t="s" r="B22" s="4">
        <v>350</v>
      </c>
      <c t="s" r="C22" s="4">
        <v>350</v>
      </c>
    </row>
    <row spans="1:3" r="23">
      <c t="s" r="A23" s="4">
        <v>540</v>
      </c>
      <c t="s" r="B23" s="4">
        <v>350</v>
      </c>
      <c t="s" r="C23" s="4">
        <v>350</v>
      </c>
    </row>
    <row spans="1:3" r="24">
      <c t="s" r="A24" s="4">
        <v>541</v>
      </c>
      <c t="n" r="B24" s="7">
        <v>77462</v>
      </c>
      <c t="n" r="C24" s="7">
        <v>423917</v>
      </c>
    </row>
    <row spans="1:3" r="25">
      <c t="s" r="A25" s="4">
        <v>542</v>
      </c>
      <c t="n" r="B25" s="6">
        <v>77462</v>
      </c>
      <c t="n" r="C25" s="6">
        <v>423917</v>
      </c>
    </row>
    <row spans="1:3" r="26">
      <c t="s" r="A26" s="4">
        <v>543</v>
      </c>
      <c t="n" r="B26" s="6">
        <v>162462</v>
      </c>
      <c t="n" r="C26" s="6">
        <v>423917</v>
      </c>
    </row>
    <row spans="1:3" r="27">
      <c t="s" r="A27" s="4">
        <v>544</v>
      </c>
      <c t="n" r="B27" s="6">
        <v>183087</v>
      </c>
      <c t="n" r="C27" s="7">
        <v>423917</v>
      </c>
    </row>
    <row spans="1:3" r="28">
      <c t="s" r="A28" s="4">
        <v>545</v>
      </c>
      <c t="n" r="B28" s="7">
        <v>167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546</v>
      </c>
      <c t="s" r="B1" s="2">
        <v>1</v>
      </c>
    </row>
    <row spans="1:3" r="2">
      <c t="s" r="B2" s="2">
        <v>2</v>
      </c>
      <c t="s" r="C2" s="2">
        <v>30</v>
      </c>
    </row>
    <row spans="1:3" r="3">
      <c t="s" r="A3" s="3">
        <v>190</v>
      </c>
    </row>
    <row spans="1:3" r="4">
      <c t="s" r="A4" s="4">
        <v>547</v>
      </c>
      <c t="n" r="B4" s="7">
        <v>139288</v>
      </c>
      <c t="n" r="C4" s="7">
        <v>149319</v>
      </c>
    </row>
    <row spans="1:3" r="5">
      <c t="s" r="A5" s="4">
        <v>548</v>
      </c>
      <c t="s" r="B5" s="4">
        <v>549</v>
      </c>
    </row>
    <row spans="1:3" r="6">
      <c t="s" r="A6" s="4">
        <v>550</v>
      </c>
      <c t="s" r="B6" s="4">
        <v>549</v>
      </c>
    </row>
    <row spans="1:3" r="7">
      <c t="s" r="A7" s="4">
        <v>551</v>
      </c>
      <c t="n" r="B7" s="7">
        <v>64692</v>
      </c>
      <c t="n" r="C7" s="7">
        <v>646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30</v>
      </c>
    </row>
    <row spans="1:3" r="2">
      <c t="s" r="A2" s="3">
        <v>357</v>
      </c>
    </row>
    <row spans="1:3" r="3">
      <c t="s" r="A3" s="4">
        <v>553</v>
      </c>
      <c t="n" r="B3" s="7">
        <v>3529470</v>
      </c>
      <c t="n" r="C3" s="7">
        <v>3455926</v>
      </c>
    </row>
    <row spans="1:3" r="4">
      <c t="s" r="A4" s="4">
        <v>554</v>
      </c>
      <c t="n" r="B4" s="6">
        <v>-2522141</v>
      </c>
      <c t="n" r="C4" s="6">
        <v>-2382853</v>
      </c>
    </row>
    <row spans="1:3" r="5">
      <c t="s" r="A5" s="4">
        <v>114</v>
      </c>
      <c t="n" r="B5" s="6">
        <v>1007329</v>
      </c>
      <c t="n" r="C5" s="6">
        <v>1073073</v>
      </c>
    </row>
    <row spans="1:3" r="6">
      <c t="s" r="A6" s="4">
        <v>555</v>
      </c>
    </row>
    <row spans="1:3" r="7">
      <c t="s" r="A7" s="3">
        <v>357</v>
      </c>
    </row>
    <row spans="1:3" r="8">
      <c t="s" r="A8" s="4">
        <v>553</v>
      </c>
      <c t="n" r="B8" s="6">
        <v>2297469</v>
      </c>
      <c t="n" r="C8" s="6">
        <v>2288134</v>
      </c>
    </row>
    <row spans="1:3" r="9">
      <c t="s" r="A9" s="4">
        <v>556</v>
      </c>
    </row>
    <row spans="1:3" r="10">
      <c t="s" r="A10" s="3">
        <v>357</v>
      </c>
    </row>
    <row spans="1:3" r="11">
      <c t="s" r="A11" s="4">
        <v>553</v>
      </c>
      <c t="n" r="B11" s="6">
        <v>1183016</v>
      </c>
      <c t="n" r="C11" s="6">
        <v>1118807</v>
      </c>
    </row>
    <row spans="1:3" r="12">
      <c t="s" r="A12" s="4">
        <v>366</v>
      </c>
    </row>
    <row spans="1:3" r="13">
      <c t="s" r="A13" s="3">
        <v>357</v>
      </c>
    </row>
    <row spans="1:3" r="14">
      <c t="s" r="A14" s="4">
        <v>553</v>
      </c>
      <c t="n" r="B14" s="7">
        <v>48985</v>
      </c>
      <c t="n" r="C14" s="7">
        <v>48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8"/>
    <col customWidth="1" max="2" min="2" width="41"/>
    <col customWidth="1" max="3" min="3" width="19"/>
    <col customWidth="1" max="4" min="4" width="25"/>
    <col customWidth="1" max="5" min="5" width="27"/>
    <col customWidth="1" max="6" min="6" width="55"/>
    <col customWidth="1" max="7" min="7" width="30"/>
    <col customWidth="1" max="8" min="8" width="13"/>
  </cols>
  <sheetData>
    <row spans="1:8" r="1">
      <c t="s" r="A1" s="1">
        <v>107</v>
      </c>
      <c t="s" r="B1" s="2">
        <v>108</v>
      </c>
      <c t="s" r="C1" s="2">
        <v>109</v>
      </c>
      <c t="s" r="D1" s="2">
        <v>110</v>
      </c>
      <c t="s" r="E1" s="2">
        <v>111</v>
      </c>
      <c t="s" r="F1" s="2">
        <v>112</v>
      </c>
      <c t="s" r="G1" s="2">
        <v>113</v>
      </c>
      <c t="s" r="H1" s="2">
        <v>114</v>
      </c>
    </row>
    <row spans="1:8" r="2">
      <c t="s" r="A2" s="4">
        <v>115</v>
      </c>
      <c t="n" r="C2" s="7">
        <v>12558</v>
      </c>
      <c t="n" r="D2" s="7">
        <v>10647396</v>
      </c>
      <c t="n" r="E2" s="7">
        <v>12147028</v>
      </c>
      <c t="n" r="F2" s="7">
        <v>-361394</v>
      </c>
      <c t="n" r="G2" s="7">
        <v>-459388</v>
      </c>
      <c t="n" r="H2" s="7">
        <v>21986200</v>
      </c>
    </row>
    <row spans="1:8" r="3">
      <c t="s" r="A3" s="4">
        <v>116</v>
      </c>
      <c t="n" r="B3" s="6">
        <v>1255819</v>
      </c>
    </row>
    <row spans="1:8" r="4">
      <c t="s" r="A4" s="4">
        <v>117</v>
      </c>
      <c t="n" r="E4" s="6">
        <v>1528914</v>
      </c>
      <c t="n" r="H4" s="6">
        <v>1528914</v>
      </c>
    </row>
    <row spans="1:8" r="5">
      <c t="s" r="A5" s="4">
        <v>118</v>
      </c>
      <c t="n" r="F5" s="6">
        <v>240115</v>
      </c>
      <c t="n" r="H5" s="6">
        <v>240115</v>
      </c>
    </row>
    <row spans="1:8" r="6">
      <c t="s" r="A6" s="4">
        <v>119</v>
      </c>
      <c t="n" r="D6" s="6">
        <v>79128</v>
      </c>
      <c t="n" r="H6" s="6">
        <v>79128</v>
      </c>
    </row>
    <row spans="1:8" r="7">
      <c t="s" r="A7" s="4">
        <v>120</v>
      </c>
      <c t="n" r="D7" s="6">
        <v>17340</v>
      </c>
      <c t="n" r="H7" s="6">
        <v>17340</v>
      </c>
    </row>
    <row spans="1:8" r="8">
      <c t="s" r="A8" s="4">
        <v>121</v>
      </c>
      <c t="n" r="D8" s="6">
        <v>50340</v>
      </c>
      <c t="n" r="G8" s="6">
        <v>57242</v>
      </c>
      <c t="n" r="H8" s="6">
        <v>107582</v>
      </c>
    </row>
    <row spans="1:8" r="9">
      <c t="s" r="A9" s="4">
        <v>122</v>
      </c>
      <c t="n" r="B9" s="7">
        <v>-41833</v>
      </c>
      <c t="n" r="C9" s="6">
        <v>-418</v>
      </c>
      <c t="n" r="D9" s="6">
        <v>-768804</v>
      </c>
      <c t="n" r="H9" s="6">
        <v>-769222</v>
      </c>
    </row>
    <row spans="1:8" r="10">
      <c t="s" r="A10" s="4">
        <v>123</v>
      </c>
      <c t="n" r="E10" s="6">
        <v>-496280</v>
      </c>
      <c t="n" r="H10" s="6">
        <v>-496280</v>
      </c>
    </row>
    <row spans="1:8" r="11">
      <c t="s" r="A11" s="4">
        <v>124</v>
      </c>
      <c t="n" r="C11" s="6">
        <v>12140</v>
      </c>
      <c t="n" r="D11" s="6">
        <v>10025400</v>
      </c>
      <c t="n" r="E11" s="6">
        <v>13179662</v>
      </c>
      <c t="n" r="F11" s="6">
        <v>-121279</v>
      </c>
      <c t="n" r="G11" s="6">
        <v>-402146</v>
      </c>
      <c t="n" r="H11" s="6">
        <v>22693777</v>
      </c>
    </row>
    <row spans="1:8" r="12">
      <c t="s" r="A12" s="4">
        <v>125</v>
      </c>
      <c t="n" r="B12" s="6">
        <v>1213986</v>
      </c>
    </row>
    <row spans="1:8" r="13">
      <c t="s" r="A13" s="4">
        <v>117</v>
      </c>
      <c t="n" r="E13" s="6">
        <v>1316374</v>
      </c>
      <c t="n" r="H13" s="6">
        <v>1316374</v>
      </c>
    </row>
    <row spans="1:8" r="14">
      <c t="s" r="A14" s="4">
        <v>118</v>
      </c>
      <c t="n" r="F14" s="6">
        <v>66954</v>
      </c>
      <c t="n" r="H14" s="6">
        <v>66954</v>
      </c>
    </row>
    <row spans="1:8" r="15">
      <c t="s" r="A15" s="4">
        <v>119</v>
      </c>
      <c t="n" r="D15" s="6">
        <v>85367</v>
      </c>
      <c t="n" r="H15" s="6">
        <v>85367</v>
      </c>
    </row>
    <row spans="1:8" r="16">
      <c t="s" r="A16" s="4">
        <v>120</v>
      </c>
      <c t="n" r="D16" s="6">
        <v>20237</v>
      </c>
      <c t="n" r="H16" s="6">
        <v>20237</v>
      </c>
    </row>
    <row spans="1:8" r="17">
      <c t="s" r="A17" s="4">
        <v>121</v>
      </c>
      <c t="n" r="D17" s="6">
        <v>71362</v>
      </c>
      <c t="n" r="G17" s="6">
        <v>59104</v>
      </c>
      <c t="n" r="H17" s="6">
        <v>130465</v>
      </c>
    </row>
    <row spans="1:8" r="18">
      <c t="s" r="A18" s="4">
        <v>122</v>
      </c>
      <c t="n" r="B18" s="7">
        <v>-6578</v>
      </c>
      <c t="n" r="C18" s="6">
        <v>-66</v>
      </c>
      <c t="n" r="D18" s="6">
        <v>-124718</v>
      </c>
      <c t="n" r="H18" s="6">
        <v>-124784</v>
      </c>
    </row>
    <row spans="1:8" r="19">
      <c t="s" r="A19" s="4">
        <v>123</v>
      </c>
      <c t="n" r="E19" s="6">
        <v>-604853</v>
      </c>
      <c t="n" r="H19" s="6">
        <v>-604853</v>
      </c>
    </row>
    <row spans="1:8" r="20">
      <c t="s" r="A20" s="4">
        <v>126</v>
      </c>
      <c t="n" r="C20" s="7">
        <v>12074</v>
      </c>
      <c t="n" r="D20" s="7">
        <v>10077648</v>
      </c>
      <c t="n" r="E20" s="7">
        <v>13891183</v>
      </c>
      <c t="n" r="F20" s="7">
        <v>-54325</v>
      </c>
      <c t="n" r="G20" s="7">
        <v>-343043</v>
      </c>
      <c t="n" r="H20" s="7">
        <v>23583537</v>
      </c>
    </row>
    <row spans="1:8" r="21">
      <c t="s" r="A21" s="4">
        <v>127</v>
      </c>
      <c t="n" r="B21" s="6">
        <v>12074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557</v>
      </c>
      <c t="s" r="B1" s="2">
        <v>558</v>
      </c>
    </row>
    <row spans="1:2" r="2">
      <c t="s" r="A2" s="3">
        <v>190</v>
      </c>
    </row>
    <row spans="1:2" r="3">
      <c t="n" r="A3" s="6">
        <v>2016</v>
      </c>
      <c t="n" r="B3" s="7">
        <v>57528</v>
      </c>
    </row>
    <row spans="1:2" r="4">
      <c t="n" r="A4" s="6">
        <v>2017</v>
      </c>
      <c t="n" r="B4" s="6">
        <v>57528</v>
      </c>
    </row>
    <row spans="1:2" r="5">
      <c t="n" r="A5" s="6">
        <v>2018</v>
      </c>
      <c t="n" r="B5" s="7">
        <v>4794</v>
      </c>
    </row>
    <row spans="1:2" r="6">
      <c t="n" r="A6" s="6">
        <v>2019</v>
      </c>
      <c t="s" r="B6" s="4">
        <v>350</v>
      </c>
    </row>
    <row spans="1:2" r="7">
      <c t="n" r="A7" s="6">
        <v>2020</v>
      </c>
      <c t="s" r="B7" s="4">
        <v>350</v>
      </c>
    </row>
    <row spans="1:2" r="8">
      <c t="s" r="A8" s="4">
        <v>114</v>
      </c>
      <c t="n" r="B8" s="7">
        <v>1198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59</v>
      </c>
      <c t="s" r="B1" s="2">
        <v>2</v>
      </c>
      <c t="s" r="C1" s="2">
        <v>30</v>
      </c>
    </row>
    <row spans="1:3" r="2">
      <c t="s" r="A2" s="3">
        <v>193</v>
      </c>
    </row>
    <row spans="1:3" r="3">
      <c t="s" r="A3" s="4">
        <v>560</v>
      </c>
      <c t="n" r="B3" s="7">
        <v>15000000</v>
      </c>
    </row>
    <row spans="1:3" r="4">
      <c t="s" r="A4" s="4">
        <v>561</v>
      </c>
      <c t="n" r="B4" s="6">
        <v>0</v>
      </c>
      <c t="n" r="C4" s="7">
        <v>0</v>
      </c>
    </row>
    <row spans="1:3" r="5">
      <c t="s" r="A5" s="4">
        <v>562</v>
      </c>
      <c t="n" r="B5" s="7">
        <v>70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563</v>
      </c>
      <c t="s" r="B1" s="2">
        <v>2</v>
      </c>
      <c t="s" r="C1" s="2">
        <v>30</v>
      </c>
    </row>
    <row spans="1:3" r="2">
      <c t="s" r="A2" s="3">
        <v>195</v>
      </c>
    </row>
    <row spans="1:3" r="3">
      <c t="s" r="A3" s="4">
        <v>564</v>
      </c>
      <c t="n" r="B3" s="7">
        <v>722519</v>
      </c>
      <c t="n" r="C3" s="7">
        <v>1121640</v>
      </c>
    </row>
    <row spans="1:3" r="4">
      <c t="s" r="A4" s="4">
        <v>565</v>
      </c>
      <c t="n" r="B4" s="6">
        <v>8882931</v>
      </c>
      <c t="n" r="C4" s="6">
        <v>8446509</v>
      </c>
    </row>
    <row spans="1:3" r="5">
      <c t="s" r="A5" s="4">
        <v>566</v>
      </c>
      <c t="n" r="B5" s="7">
        <v>17865042</v>
      </c>
      <c t="n" r="C5" s="7">
        <v>136180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67</v>
      </c>
      <c t="s" r="B1" s="2">
        <v>2</v>
      </c>
      <c t="s" r="C1" s="2">
        <v>30</v>
      </c>
    </row>
    <row spans="1:3" r="2">
      <c t="s" r="A2" s="3">
        <v>195</v>
      </c>
    </row>
    <row spans="1:3" r="3">
      <c t="s" r="A3" s="4">
        <v>568</v>
      </c>
      <c t="n" r="B3" s="7">
        <v>5479236</v>
      </c>
      <c t="n" r="C3" s="7">
        <v>5639321</v>
      </c>
    </row>
    <row spans="1:3" r="4">
      <c t="s" r="A4" s="4">
        <v>569</v>
      </c>
      <c t="n" r="B4" s="6">
        <v>25717495</v>
      </c>
      <c t="n" r="C4" s="6">
        <v>23881426</v>
      </c>
    </row>
    <row spans="1:3" r="5">
      <c t="s" r="A5" s="4">
        <v>570</v>
      </c>
      <c t="n" r="B5" s="6">
        <v>28777901</v>
      </c>
      <c t="n" r="C5" s="6">
        <v>27966041</v>
      </c>
    </row>
    <row spans="1:3" r="6">
      <c t="s" r="A6" s="4">
        <v>571</v>
      </c>
      <c t="n" r="B6" s="6">
        <v>61481170</v>
      </c>
      <c t="n" r="C6" s="6">
        <v>61881675</v>
      </c>
    </row>
    <row spans="1:3" r="7">
      <c t="s" r="A7" s="4">
        <v>572</v>
      </c>
      <c t="n" r="B7" s="6">
        <v>8200646</v>
      </c>
      <c t="n" r="C7" s="6">
        <v>8492098</v>
      </c>
    </row>
    <row spans="1:3" r="8">
      <c t="s" r="A8" s="4">
        <v>48</v>
      </c>
      <c t="n" r="B8" s="7">
        <v>129656448</v>
      </c>
      <c t="n" r="C8" s="7">
        <v>1278605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3</v>
      </c>
      <c t="s" r="B1" s="2">
        <v>2</v>
      </c>
      <c t="s" r="C1" s="2">
        <v>30</v>
      </c>
    </row>
    <row spans="1:3" r="2">
      <c t="s" r="A2" s="3">
        <v>195</v>
      </c>
    </row>
    <row spans="1:3" r="3">
      <c t="n" r="A3" s="6">
        <v>2016</v>
      </c>
      <c t="n" r="B3" s="7">
        <v>33068228</v>
      </c>
      <c t="n" r="C3" s="7">
        <v>41942047</v>
      </c>
    </row>
    <row spans="1:3" r="4">
      <c t="n" r="A4" s="6">
        <v>2017</v>
      </c>
      <c t="n" r="B4" s="6">
        <v>11301194</v>
      </c>
      <c t="n" r="C4" s="6">
        <v>6821051</v>
      </c>
    </row>
    <row spans="1:3" r="5">
      <c t="n" r="A5" s="6">
        <v>2018</v>
      </c>
      <c t="n" r="B5" s="6">
        <v>8019903</v>
      </c>
      <c t="n" r="C5" s="6">
        <v>3948395</v>
      </c>
    </row>
    <row spans="1:3" r="6">
      <c t="n" r="A6" s="6">
        <v>2019</v>
      </c>
      <c t="n" r="B6" s="6">
        <v>2555771</v>
      </c>
      <c t="n" r="C6" s="6">
        <v>3436403</v>
      </c>
    </row>
    <row spans="1:3" r="7">
      <c t="n" r="A7" s="6">
        <v>2020</v>
      </c>
      <c t="n" r="B7" s="6">
        <v>9834230</v>
      </c>
      <c t="n" r="C7" s="6">
        <v>2359214</v>
      </c>
    </row>
    <row spans="1:3" r="8">
      <c t="s" r="A8" s="4">
        <v>574</v>
      </c>
      <c t="n" r="B8" s="6">
        <v>4902490</v>
      </c>
      <c t="n" r="C8" s="6">
        <v>11866663</v>
      </c>
    </row>
    <row spans="1:3" r="9">
      <c t="s" r="A9" s="4">
        <v>575</v>
      </c>
      <c t="n" r="B9" s="7">
        <v>69681816</v>
      </c>
      <c t="n" r="C9" s="7">
        <v>703737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6</v>
      </c>
      <c t="s" r="B1" s="2">
        <v>1</v>
      </c>
    </row>
    <row spans="1:3" r="2">
      <c t="s" r="B2" s="2">
        <v>2</v>
      </c>
      <c t="s" r="C2" s="2">
        <v>30</v>
      </c>
    </row>
    <row spans="1:3" r="3">
      <c t="s" r="A3" s="3">
        <v>195</v>
      </c>
    </row>
    <row spans="1:3" r="4">
      <c t="s" r="A4" s="4">
        <v>577</v>
      </c>
      <c t="n" r="B4" s="7">
        <v>24955</v>
      </c>
      <c t="n" r="C4" s="7">
        <v>23199</v>
      </c>
    </row>
    <row spans="1:3" r="5">
      <c t="s" r="A5" s="4">
        <v>570</v>
      </c>
      <c t="n" r="B5" s="6">
        <v>51669</v>
      </c>
      <c t="n" r="C5" s="6">
        <v>39190</v>
      </c>
    </row>
    <row spans="1:3" r="6">
      <c t="s" r="A6" s="4">
        <v>571</v>
      </c>
      <c t="n" r="B6" s="6">
        <v>633862</v>
      </c>
      <c t="n" r="C6" s="6">
        <v>654256</v>
      </c>
    </row>
    <row spans="1:3" r="7">
      <c t="s" r="A7" s="4">
        <v>572</v>
      </c>
      <c t="n" r="B7" s="6">
        <v>124691</v>
      </c>
      <c t="n" r="C7" s="6">
        <v>140733</v>
      </c>
    </row>
    <row spans="1:3" r="8">
      <c t="s" r="A8" s="4">
        <v>578</v>
      </c>
      <c t="n" r="B8" s="7">
        <v>835177</v>
      </c>
      <c t="n" r="C8" s="7">
        <v>8573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9</v>
      </c>
      <c t="s" r="B1" s="2">
        <v>1</v>
      </c>
    </row>
    <row spans="1:3" r="2">
      <c t="s" r="B2" s="2">
        <v>2</v>
      </c>
      <c t="s" r="C2" s="2">
        <v>30</v>
      </c>
    </row>
    <row spans="1:3" r="3">
      <c t="s" r="A3" s="3">
        <v>198</v>
      </c>
    </row>
    <row spans="1:3" r="4">
      <c t="s" r="A4" s="4">
        <v>580</v>
      </c>
      <c t="n" r="B4" s="7">
        <v>726380</v>
      </c>
      <c t="n" r="C4" s="7">
        <v>732825</v>
      </c>
    </row>
    <row spans="1:3" r="5">
      <c t="s" r="A5" s="4">
        <v>581</v>
      </c>
      <c t="n" r="B5" s="6">
        <v>49469</v>
      </c>
      <c t="n" r="C5" s="6">
        <v>82747</v>
      </c>
    </row>
    <row spans="1:3" r="6">
      <c t="s" r="A6" s="4">
        <v>582</v>
      </c>
      <c t="n" r="B6" s="6">
        <v>-36103</v>
      </c>
      <c t="n" r="C6" s="6">
        <v>-14806</v>
      </c>
    </row>
    <row spans="1:3" r="7">
      <c t="s" r="A7" s="4">
        <v>583</v>
      </c>
      <c t="n" r="B7" s="7">
        <v>739746</v>
      </c>
      <c t="n" r="C7" s="7">
        <v>8007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4</v>
      </c>
      <c t="s" r="B1" s="2">
        <v>1</v>
      </c>
    </row>
    <row spans="1:3" r="2">
      <c t="s" r="B2" s="2">
        <v>2</v>
      </c>
      <c t="s" r="C2" s="2">
        <v>30</v>
      </c>
    </row>
    <row spans="1:3" r="3">
      <c t="s" r="A3" s="3">
        <v>198</v>
      </c>
    </row>
    <row spans="1:3" r="4">
      <c t="s" r="A4" s="4">
        <v>585</v>
      </c>
      <c t="n" r="B4" s="7">
        <v>699081</v>
      </c>
      <c t="n" r="C4" s="7">
        <v>792091</v>
      </c>
    </row>
    <row spans="1:3" r="5">
      <c t="s" r="A5" s="4">
        <v>586</v>
      </c>
      <c t="n" r="B5" s="6">
        <v>-77878</v>
      </c>
      <c t="n" r="C5" s="6">
        <v>-59876</v>
      </c>
    </row>
    <row spans="1:3" r="6">
      <c t="s" r="A6" s="4">
        <v>587</v>
      </c>
      <c t="n" r="B6" s="6">
        <v>32650</v>
      </c>
      <c t="n" r="C6" s="6">
        <v>54613</v>
      </c>
    </row>
    <row spans="1:3" r="7">
      <c t="s" r="A7" s="4">
        <v>588</v>
      </c>
      <c t="n" r="B7" s="6">
        <v>63317</v>
      </c>
    </row>
    <row spans="1:3" r="8">
      <c t="s" r="A8" s="4">
        <v>589</v>
      </c>
      <c t="n" r="B8" s="6">
        <v>22576</v>
      </c>
      <c t="n" r="C8" s="6">
        <v>13938</v>
      </c>
    </row>
    <row spans="1:3" r="9">
      <c t="s" r="A9" s="4">
        <v>583</v>
      </c>
      <c t="n" r="B9" s="7">
        <v>739746</v>
      </c>
      <c t="n" r="C9" s="7">
        <v>800766</v>
      </c>
    </row>
    <row spans="1:3" r="10">
      <c t="s" r="A10" s="4">
        <v>590</v>
      </c>
      <c t="s" r="B10" s="4">
        <v>591</v>
      </c>
      <c t="s" r="C10" s="4">
        <v>591</v>
      </c>
    </row>
    <row spans="1:3" r="11">
      <c t="s" r="A11" s="4">
        <v>592</v>
      </c>
      <c t="s" r="B11" s="4">
        <v>593</v>
      </c>
      <c t="s" r="C11" s="4">
        <v>594</v>
      </c>
    </row>
    <row spans="1:3" r="12">
      <c t="s" r="A12" s="4">
        <v>595</v>
      </c>
      <c t="s" r="B12" s="4">
        <v>596</v>
      </c>
      <c t="s" r="C12" s="4">
        <v>597</v>
      </c>
    </row>
    <row spans="1:3" r="13">
      <c t="s" r="A13" s="4">
        <v>598</v>
      </c>
      <c t="s" r="B13" s="4">
        <v>599</v>
      </c>
    </row>
    <row spans="1:3" r="14">
      <c t="s" r="A14" s="4">
        <v>600</v>
      </c>
      <c t="s" r="B14" s="4">
        <v>601</v>
      </c>
      <c t="s" r="C14" s="4">
        <v>602</v>
      </c>
    </row>
    <row spans="1:3" r="15">
      <c t="s" r="A15" s="4">
        <v>603</v>
      </c>
      <c t="s" r="B15" s="4">
        <v>604</v>
      </c>
      <c t="s" r="C15" s="4">
        <v>6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6</v>
      </c>
      <c t="s" r="B1" s="2">
        <v>2</v>
      </c>
      <c t="s" r="C1" s="2">
        <v>30</v>
      </c>
    </row>
    <row spans="1:3" r="2">
      <c t="s" r="A2" s="3">
        <v>198</v>
      </c>
    </row>
    <row spans="1:3" r="3">
      <c t="s" r="A3" s="4">
        <v>135</v>
      </c>
      <c t="n" r="B3" s="7">
        <v>362638</v>
      </c>
      <c t="n" r="C3" s="7">
        <v>363658</v>
      </c>
    </row>
    <row spans="1:3" r="4">
      <c t="s" r="A4" s="4">
        <v>547</v>
      </c>
      <c t="n" r="B4" s="6">
        <v>132904</v>
      </c>
      <c t="n" r="C4" s="6">
        <v>124582</v>
      </c>
    </row>
    <row spans="1:3" r="5">
      <c t="s" r="A5" s="4">
        <v>607</v>
      </c>
      <c t="n" r="B5" s="6">
        <v>120549</v>
      </c>
      <c t="n" r="C5" s="6">
        <v>109225</v>
      </c>
    </row>
    <row spans="1:3" r="6">
      <c t="s" r="A6" s="4">
        <v>608</v>
      </c>
      <c t="n" r="B6" s="6">
        <v>27986</v>
      </c>
      <c t="n" r="C6" s="6">
        <v>62477</v>
      </c>
    </row>
    <row spans="1:3" r="7">
      <c t="s" r="A7" s="4">
        <v>93</v>
      </c>
      <c t="n" r="B7" s="6">
        <v>190270</v>
      </c>
      <c t="n" r="C7" s="6">
        <v>172793</v>
      </c>
    </row>
    <row spans="1:3" r="8">
      <c t="s" r="A8" s="4">
        <v>609</v>
      </c>
      <c t="n" r="B8" s="6">
        <v>834347</v>
      </c>
      <c t="n" r="C8" s="6">
        <v>832735</v>
      </c>
    </row>
    <row spans="1:3" r="9">
      <c t="s" r="A9" s="4">
        <v>610</v>
      </c>
      <c t="n" r="B9" s="6">
        <v>0</v>
      </c>
      <c t="n" r="C9" s="7">
        <v>0</v>
      </c>
    </row>
    <row spans="1:3" r="10">
      <c t="s" r="A10" s="4">
        <v>611</v>
      </c>
      <c t="n" r="B10" s="6">
        <v>0</v>
      </c>
    </row>
    <row spans="1:3" r="11">
      <c t="s" r="A11" s="4">
        <v>612</v>
      </c>
      <c t="n" r="B11" s="6">
        <v>0</v>
      </c>
    </row>
    <row spans="1:3" r="12">
      <c t="s" r="A12" s="4">
        <v>613</v>
      </c>
      <c t="n" r="B12" s="7">
        <v>1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spans="1:7" r="1">
      <c t="s" r="A1" s="1">
        <v>614</v>
      </c>
      <c t="s" r="B1" s="2">
        <v>615</v>
      </c>
      <c t="s" r="C1" s="2">
        <v>616</v>
      </c>
      <c t="s" r="D1" s="2">
        <v>2</v>
      </c>
      <c t="s" r="E1" s="2">
        <v>617</v>
      </c>
      <c t="s" r="F1" s="2">
        <v>30</v>
      </c>
      <c t="s" r="G1" s="2">
        <v>618</v>
      </c>
    </row>
    <row spans="1:7" r="2">
      <c t="s" r="A2" s="3">
        <v>619</v>
      </c>
    </row>
    <row spans="1:7" r="3">
      <c t="s" r="A3" s="4">
        <v>620</v>
      </c>
      <c t="n" r="D3" s="6">
        <v>61090</v>
      </c>
    </row>
    <row spans="1:7" r="4">
      <c t="s" r="A4" s="4">
        <v>621</v>
      </c>
      <c t="s" r="D4" s="4">
        <v>622</v>
      </c>
    </row>
    <row spans="1:7" r="5">
      <c t="s" r="A5" s="4">
        <v>623</v>
      </c>
      <c t="n" r="D5" s="7">
        <v>72173</v>
      </c>
    </row>
    <row spans="1:7" r="6">
      <c t="s" r="A6" s="4">
        <v>624</v>
      </c>
      <c t="n" r="D6" s="7">
        <v>130465</v>
      </c>
      <c t="n" r="F6" s="7">
        <v>107582</v>
      </c>
    </row>
    <row spans="1:7" r="7">
      <c t="s" r="A7" s="4">
        <v>625</v>
      </c>
      <c t="n" r="D7" s="6">
        <v>106908</v>
      </c>
    </row>
    <row spans="1:7" r="8">
      <c t="s" r="A8" s="4">
        <v>349</v>
      </c>
      <c t="n" r="D8" s="6">
        <v>3818</v>
      </c>
      <c t="s" r="F8" s="4">
        <v>350</v>
      </c>
    </row>
    <row spans="1:7" r="9">
      <c t="s" r="A9" s="4">
        <v>626</v>
      </c>
      <c t="n" r="D9" s="6">
        <v>1527</v>
      </c>
      <c t="s" r="F9" s="4">
        <v>350</v>
      </c>
    </row>
    <row spans="1:7" r="10">
      <c t="s" r="A10" s="4">
        <v>627</v>
      </c>
    </row>
    <row spans="1:7" r="11">
      <c t="s" r="A11" s="3">
        <v>619</v>
      </c>
    </row>
    <row spans="1:7" r="12">
      <c t="s" r="A12" s="4">
        <v>625</v>
      </c>
      <c t="n" r="D12" s="6">
        <v>76363</v>
      </c>
    </row>
    <row spans="1:7" r="13">
      <c t="s" r="A13" s="4">
        <v>352</v>
      </c>
    </row>
    <row spans="1:7" r="14">
      <c t="s" r="A14" s="3">
        <v>619</v>
      </c>
    </row>
    <row spans="1:7" r="15">
      <c t="s" r="A15" s="4">
        <v>625</v>
      </c>
      <c t="n" r="D15" s="6">
        <v>30545</v>
      </c>
    </row>
    <row spans="1:7" r="16">
      <c t="s" r="A16" s="4">
        <v>628</v>
      </c>
    </row>
    <row spans="1:7" r="17">
      <c t="s" r="A17" s="3">
        <v>619</v>
      </c>
    </row>
    <row spans="1:7" r="18">
      <c t="s" r="A18" s="4">
        <v>629</v>
      </c>
      <c t="n" r="C18" s="8">
        <v>15.24</v>
      </c>
    </row>
    <row spans="1:7" r="19">
      <c t="s" r="A19" s="4">
        <v>630</v>
      </c>
      <c t="n" r="C19" s="7">
        <v>86975</v>
      </c>
    </row>
    <row spans="1:7" r="20">
      <c t="s" r="A20" s="4">
        <v>631</v>
      </c>
      <c t="n" r="C20" s="8">
        <v>1.34</v>
      </c>
    </row>
    <row spans="1:7" r="21">
      <c t="s" r="A21" s="4">
        <v>632</v>
      </c>
      <c t="s" r="D21" s="4">
        <v>549</v>
      </c>
    </row>
    <row spans="1:7" r="22">
      <c t="s" r="A22" s="4">
        <v>633</v>
      </c>
      <c t="s" r="C22" s="4">
        <v>634</v>
      </c>
    </row>
    <row spans="1:7" r="23">
      <c t="s" r="A23" s="4">
        <v>635</v>
      </c>
      <c t="s" r="C23" s="4">
        <v>636</v>
      </c>
    </row>
    <row spans="1:7" r="24">
      <c t="s" r="A24" s="4">
        <v>637</v>
      </c>
      <c t="s" r="C24" s="4">
        <v>638</v>
      </c>
    </row>
    <row spans="1:7" r="25">
      <c t="s" r="A25" s="4">
        <v>639</v>
      </c>
      <c t="n" r="D25" s="7">
        <v>20237</v>
      </c>
      <c t="n" r="F25" s="7">
        <v>17340</v>
      </c>
    </row>
    <row spans="1:7" r="26">
      <c t="s" r="A26" s="4">
        <v>640</v>
      </c>
      <c t="n" r="D26" s="7">
        <v>27730</v>
      </c>
    </row>
    <row spans="1:7" r="27">
      <c t="s" r="A27" s="4">
        <v>641</v>
      </c>
      <c t="s" r="D27" s="4">
        <v>642</v>
      </c>
    </row>
    <row spans="1:7" r="28">
      <c t="s" r="A28" s="4">
        <v>643</v>
      </c>
      <c t="n" r="D28" s="7">
        <v>17340</v>
      </c>
    </row>
    <row spans="1:7" r="29">
      <c t="s" r="A29" s="4">
        <v>644</v>
      </c>
      <c t="n" r="D29" s="7">
        <v>10390</v>
      </c>
    </row>
    <row spans="1:7" r="30">
      <c t="s" r="A30" s="4">
        <v>645</v>
      </c>
    </row>
    <row spans="1:7" r="31">
      <c t="s" r="A31" s="3">
        <v>619</v>
      </c>
    </row>
    <row spans="1:7" r="32">
      <c t="s" r="A32" s="4">
        <v>646</v>
      </c>
      <c t="s" r="D32" s="4">
        <v>452</v>
      </c>
    </row>
    <row spans="1:7" r="33">
      <c t="s" r="A33" s="4">
        <v>647</v>
      </c>
    </row>
    <row spans="1:7" r="34">
      <c t="s" r="A34" s="3">
        <v>619</v>
      </c>
    </row>
    <row spans="1:7" r="35">
      <c t="s" r="A35" s="4">
        <v>349</v>
      </c>
      <c t="n" r="C35" s="6">
        <v>64907</v>
      </c>
    </row>
    <row spans="1:7" r="36">
      <c t="s" r="A36" s="4">
        <v>648</v>
      </c>
      <c t="s" r="D36" s="4">
        <v>549</v>
      </c>
    </row>
    <row spans="1:7" r="37">
      <c t="s" r="A37" s="4">
        <v>649</v>
      </c>
    </row>
    <row spans="1:7" r="38">
      <c t="s" r="A38" s="3">
        <v>619</v>
      </c>
    </row>
    <row spans="1:7" r="39">
      <c t="s" r="A39" s="4">
        <v>639</v>
      </c>
      <c t="n" r="D39" s="7">
        <v>85367</v>
      </c>
      <c t="n" r="F39" s="6">
        <v>79128</v>
      </c>
    </row>
    <row spans="1:7" r="40">
      <c t="s" r="A40" s="4">
        <v>641</v>
      </c>
      <c t="s" r="D40" s="4">
        <v>642</v>
      </c>
    </row>
    <row spans="1:7" r="41">
      <c t="s" r="A41" s="4">
        <v>643</v>
      </c>
      <c t="n" r="D41" s="7">
        <v>79128</v>
      </c>
    </row>
    <row spans="1:7" r="42">
      <c t="s" r="A42" s="4">
        <v>644</v>
      </c>
      <c t="n" r="D42" s="6">
        <v>46164</v>
      </c>
    </row>
    <row spans="1:7" r="43">
      <c t="s" r="A43" s="4">
        <v>650</v>
      </c>
      <c t="n" r="C43" s="7">
        <v>395646</v>
      </c>
    </row>
    <row spans="1:7" r="44">
      <c t="s" r="A44" s="4">
        <v>651</v>
      </c>
      <c t="n" r="D44" s="7">
        <v>125292</v>
      </c>
    </row>
    <row spans="1:7" r="45">
      <c t="s" r="A45" s="4">
        <v>652</v>
      </c>
    </row>
    <row spans="1:7" r="46">
      <c t="s" r="A46" s="3">
        <v>619</v>
      </c>
    </row>
    <row spans="1:7" r="47">
      <c t="s" r="A47" s="4">
        <v>626</v>
      </c>
      <c t="n" r="C47" s="6">
        <v>25961</v>
      </c>
    </row>
    <row spans="1:7" r="48">
      <c t="s" r="A48" s="4">
        <v>653</v>
      </c>
    </row>
    <row spans="1:7" r="49">
      <c t="s" r="A49" s="3">
        <v>619</v>
      </c>
    </row>
    <row spans="1:7" r="50">
      <c t="s" r="A50" s="4">
        <v>629</v>
      </c>
      <c t="n" r="B50" s="8">
        <v>21.52</v>
      </c>
    </row>
    <row spans="1:7" r="51">
      <c t="s" r="A51" s="4">
        <v>630</v>
      </c>
      <c t="n" r="B51" s="7">
        <v>10805</v>
      </c>
    </row>
    <row spans="1:7" r="52">
      <c t="s" r="A52" s="4">
        <v>631</v>
      </c>
      <c t="n" r="B52" s="8">
        <v>2.83</v>
      </c>
    </row>
    <row spans="1:7" r="53">
      <c t="s" r="A53" s="4">
        <v>632</v>
      </c>
      <c t="s" r="D53" s="4">
        <v>549</v>
      </c>
    </row>
    <row spans="1:7" r="54">
      <c t="s" r="A54" s="4">
        <v>633</v>
      </c>
      <c t="s" r="B54" s="4">
        <v>654</v>
      </c>
    </row>
    <row spans="1:7" r="55">
      <c t="s" r="A55" s="4">
        <v>635</v>
      </c>
      <c t="s" r="B55" s="4">
        <v>655</v>
      </c>
    </row>
    <row spans="1:7" r="56">
      <c t="s" r="A56" s="4">
        <v>637</v>
      </c>
      <c t="s" r="B56" s="4">
        <v>656</v>
      </c>
    </row>
    <row spans="1:7" r="57">
      <c t="s" r="A57" s="4">
        <v>639</v>
      </c>
      <c t="n" r="D57" s="7">
        <v>2897</v>
      </c>
    </row>
    <row spans="1:7" r="58">
      <c t="s" r="A58" s="4">
        <v>640</v>
      </c>
      <c t="n" r="D58" s="7">
        <v>7908</v>
      </c>
    </row>
    <row spans="1:7" r="59">
      <c t="s" r="A59" s="4">
        <v>641</v>
      </c>
      <c t="s" r="D59" s="4">
        <v>657</v>
      </c>
    </row>
    <row spans="1:7" r="60">
      <c t="s" r="A60" s="4">
        <v>658</v>
      </c>
      <c t="n" r="D60" s="7">
        <v>2207</v>
      </c>
    </row>
    <row spans="1:7" r="61">
      <c t="s" r="A61" s="4">
        <v>659</v>
      </c>
      <c t="n" r="D61" s="7">
        <v>1287</v>
      </c>
    </row>
    <row spans="1:7" r="62">
      <c t="s" r="A62" s="4">
        <v>660</v>
      </c>
    </row>
    <row spans="1:7" r="63">
      <c t="s" r="A63" s="3">
        <v>619</v>
      </c>
    </row>
    <row spans="1:7" r="64">
      <c t="s" r="A64" s="4">
        <v>646</v>
      </c>
      <c t="s" r="D64" s="4">
        <v>661</v>
      </c>
    </row>
    <row spans="1:7" r="65">
      <c t="s" r="A65" s="4">
        <v>662</v>
      </c>
    </row>
    <row spans="1:7" r="66">
      <c t="s" r="A66" s="3">
        <v>619</v>
      </c>
    </row>
    <row spans="1:7" r="67">
      <c t="s" r="A67" s="4">
        <v>349</v>
      </c>
      <c t="n" r="B67" s="6">
        <v>3818</v>
      </c>
    </row>
    <row spans="1:7" r="68">
      <c t="s" r="A68" s="4">
        <v>648</v>
      </c>
      <c t="s" r="D68" s="4">
        <v>549</v>
      </c>
    </row>
    <row spans="1:7" r="69">
      <c t="s" r="A69" s="4">
        <v>663</v>
      </c>
    </row>
    <row spans="1:7" r="70">
      <c t="s" r="A70" s="3">
        <v>619</v>
      </c>
    </row>
    <row spans="1:7" r="71">
      <c t="s" r="A71" s="4">
        <v>639</v>
      </c>
      <c t="n" r="D71" s="7">
        <v>6239</v>
      </c>
    </row>
    <row spans="1:7" r="72">
      <c t="s" r="A72" s="4">
        <v>640</v>
      </c>
      <c t="n" r="D72" s="7">
        <v>17032</v>
      </c>
    </row>
    <row spans="1:7" r="73">
      <c t="s" r="A73" s="4">
        <v>641</v>
      </c>
      <c t="s" r="D73" s="4">
        <v>657</v>
      </c>
    </row>
    <row spans="1:7" r="74">
      <c t="s" r="A74" s="4">
        <v>658</v>
      </c>
      <c t="n" r="D74" s="7">
        <v>4753</v>
      </c>
    </row>
    <row spans="1:7" r="75">
      <c t="s" r="A75" s="4">
        <v>659</v>
      </c>
      <c t="n" r="D75" s="6">
        <v>2773</v>
      </c>
    </row>
    <row spans="1:7" r="76">
      <c t="s" r="A76" s="4">
        <v>650</v>
      </c>
      <c t="n" r="B76" s="7">
        <v>23271</v>
      </c>
    </row>
    <row spans="1:7" r="77">
      <c t="s" r="A77" s="4">
        <v>664</v>
      </c>
    </row>
    <row spans="1:7" r="78">
      <c t="s" r="A78" s="3">
        <v>619</v>
      </c>
    </row>
    <row spans="1:7" r="79">
      <c t="s" r="A79" s="4">
        <v>626</v>
      </c>
      <c t="n" r="B79" s="6">
        <v>1527</v>
      </c>
    </row>
    <row spans="1:7" r="80">
      <c t="s" r="A80" s="4">
        <v>665</v>
      </c>
    </row>
    <row spans="1:7" r="81">
      <c t="s" r="A81" s="3">
        <v>619</v>
      </c>
    </row>
    <row spans="1:7" r="82">
      <c t="s" r="A82" s="4">
        <v>666</v>
      </c>
      <c t="n" r="D82" s="7">
        <v>326271</v>
      </c>
      <c t="n" r="E82" s="7">
        <v>190751615</v>
      </c>
      <c t="n" r="F82" s="6">
        <v>319250</v>
      </c>
      <c t="n" r="G82" s="7">
        <v>136477565</v>
      </c>
    </row>
    <row spans="1:7" r="83">
      <c t="s" r="A83" s="4">
        <v>667</v>
      </c>
      <c t="s" r="D83" s="4">
        <v>668</v>
      </c>
    </row>
    <row spans="1:7" r="84">
      <c t="s" r="A84" s="4">
        <v>669</v>
      </c>
    </row>
    <row spans="1:7" r="85">
      <c t="s" r="A85" s="3">
        <v>619</v>
      </c>
    </row>
    <row spans="1:7" r="86">
      <c t="s" r="A86" s="4">
        <v>666</v>
      </c>
      <c t="n" r="D86" s="7">
        <v>58000</v>
      </c>
      <c t="n" r="F86" s="7">
        <v>52000</v>
      </c>
    </row>
    <row spans="1:7" r="87">
      <c t="s" r="A87" s="4">
        <v>670</v>
      </c>
      <c t="s" r="D87" s="4">
        <v>671</v>
      </c>
    </row>
    <row spans="1:7" r="88">
      <c t="s" r="A88" s="4">
        <v>672</v>
      </c>
      <c t="s" r="D88" s="4">
        <v>673</v>
      </c>
      <c t="s" r="F88" s="4">
        <v>673</v>
      </c>
    </row>
    <row spans="1:7" r="89">
      <c t="s" r="A89" s="4">
        <v>674</v>
      </c>
      <c t="s" r="D89" s="4">
        <v>675</v>
      </c>
      <c t="s" r="F89" s="4">
        <v>6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v>
      </c>
      <c t="s" r="B1" s="2">
        <v>1</v>
      </c>
    </row>
    <row spans="1:3" r="2">
      <c t="s" r="B2" s="2">
        <v>2</v>
      </c>
      <c t="s" r="C2" s="2">
        <v>30</v>
      </c>
    </row>
    <row spans="1:3" r="3">
      <c t="s" r="A3" s="3">
        <v>129</v>
      </c>
    </row>
    <row spans="1:3" r="4">
      <c t="s" r="A4" s="4">
        <v>130</v>
      </c>
      <c t="n" r="B4" s="8">
        <v>0.5</v>
      </c>
      <c t="n" r="C4" s="8">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676</v>
      </c>
      <c t="s" r="B1" s="2">
        <v>677</v>
      </c>
      <c t="s" r="C1" s="2">
        <v>678</v>
      </c>
      <c t="s" r="D1" s="2">
        <v>2</v>
      </c>
      <c t="s" r="E1" s="2">
        <v>30</v>
      </c>
    </row>
    <row spans="1:5" r="2">
      <c t="s" r="A2" s="3">
        <v>201</v>
      </c>
    </row>
    <row spans="1:5" r="3">
      <c t="s" r="A3" s="4">
        <v>679</v>
      </c>
      <c t="n" r="B3" s="7">
        <v>325000</v>
      </c>
      <c t="n" r="C3" s="7">
        <v>313293</v>
      </c>
      <c t="n" r="D3" s="7">
        <v>325000</v>
      </c>
      <c t="n" r="E3" s="7">
        <v>313293</v>
      </c>
    </row>
    <row spans="1:5" r="4">
      <c t="s" r="A4" s="4">
        <v>680</v>
      </c>
      <c t="s" r="D4" s="4">
        <v>681</v>
      </c>
      <c t="s" r="E4" s="4">
        <v>6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83</v>
      </c>
      <c t="s" r="B1" s="2">
        <v>2</v>
      </c>
      <c t="s" r="C1" s="2">
        <v>30</v>
      </c>
    </row>
    <row spans="1:3" r="2">
      <c t="s" r="A2" s="3">
        <v>201</v>
      </c>
    </row>
    <row spans="1:3" r="3">
      <c t="s" r="A3" s="4">
        <v>684</v>
      </c>
      <c t="n" r="B3" s="6">
        <v>24436</v>
      </c>
      <c t="n" r="C3" s="6">
        <v>18327</v>
      </c>
    </row>
    <row spans="1:3" r="4">
      <c t="s" r="A4" s="4">
        <v>685</v>
      </c>
      <c t="n" r="B4" s="6">
        <v>36654</v>
      </c>
      <c t="n" r="C4" s="6">
        <v>42763</v>
      </c>
    </row>
    <row spans="1:3" r="5">
      <c t="s" r="A5" s="4">
        <v>686</v>
      </c>
      <c t="n" r="B5" s="6">
        <v>61090</v>
      </c>
      <c t="n" r="C5" s="6">
        <v>61090</v>
      </c>
    </row>
    <row spans="1:3" r="6">
      <c t="s" r="A6" s="4">
        <v>687</v>
      </c>
      <c t="n" r="B6" s="7">
        <v>1002487</v>
      </c>
      <c t="n" r="C6" s="7">
        <v>7911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88</v>
      </c>
      <c t="s" r="B1" s="2">
        <v>1</v>
      </c>
    </row>
    <row spans="1:3" r="2">
      <c t="s" r="B2" s="2">
        <v>2</v>
      </c>
      <c t="s" r="C2" s="2">
        <v>30</v>
      </c>
    </row>
    <row spans="1:3" r="3">
      <c t="s" r="A3" s="3">
        <v>201</v>
      </c>
    </row>
    <row spans="1:3" r="4">
      <c t="s" r="A4" s="4">
        <v>689</v>
      </c>
      <c t="n" r="B4" s="6">
        <v>64907</v>
      </c>
      <c t="n" r="C4" s="6">
        <v>64907</v>
      </c>
    </row>
    <row spans="1:3" r="5">
      <c t="s" r="A5" s="4">
        <v>690</v>
      </c>
      <c t="n" r="B5" s="6">
        <v>3818</v>
      </c>
      <c t="s" r="C5" s="4">
        <v>350</v>
      </c>
    </row>
    <row spans="1:3" r="6">
      <c t="s" r="A6" s="4">
        <v>691</v>
      </c>
      <c t="s" r="B6" s="4">
        <v>350</v>
      </c>
      <c t="s" r="C6" s="4">
        <v>350</v>
      </c>
    </row>
    <row spans="1:3" r="7">
      <c t="s" r="A7" s="4">
        <v>692</v>
      </c>
      <c t="s" r="B7" s="4">
        <v>350</v>
      </c>
      <c t="s" r="C7" s="4">
        <v>350</v>
      </c>
    </row>
    <row spans="1:3" r="8">
      <c t="s" r="A8" s="4">
        <v>693</v>
      </c>
      <c t="n" r="B8" s="6">
        <v>68725</v>
      </c>
      <c t="n" r="C8" s="6">
        <v>64907</v>
      </c>
    </row>
    <row spans="1:3" r="9">
      <c t="s" r="A9" s="4">
        <v>694</v>
      </c>
      <c t="n" r="B9" s="6">
        <v>39716</v>
      </c>
      <c t="n" r="C9" s="6">
        <v>25963</v>
      </c>
    </row>
    <row spans="1:3" r="10">
      <c t="s" r="A10" s="4">
        <v>695</v>
      </c>
      <c t="n" r="B10" s="8">
        <v>15.24</v>
      </c>
      <c t="n" r="C10" s="8">
        <v>15.24</v>
      </c>
    </row>
    <row spans="1:3" r="11">
      <c t="s" r="A11" s="4">
        <v>696</v>
      </c>
      <c t="n" r="B11" s="8">
        <v>21.52</v>
      </c>
      <c t="s" r="C11" s="4">
        <v>350</v>
      </c>
    </row>
    <row spans="1:3" r="12">
      <c t="s" r="A12" s="4">
        <v>697</v>
      </c>
      <c t="s" r="B12" s="4">
        <v>350</v>
      </c>
      <c t="s" r="C12" s="4">
        <v>350</v>
      </c>
    </row>
    <row spans="1:3" r="13">
      <c t="s" r="A13" s="4">
        <v>698</v>
      </c>
      <c t="s" r="B13" s="4">
        <v>350</v>
      </c>
      <c t="s" r="C13" s="4">
        <v>350</v>
      </c>
    </row>
    <row spans="1:3" r="14">
      <c t="s" r="A14" s="4">
        <v>699</v>
      </c>
      <c t="n" r="B14" s="8">
        <v>15.59</v>
      </c>
      <c t="n" r="C14" s="8">
        <v>15.24</v>
      </c>
    </row>
    <row spans="1:3" r="15">
      <c t="s" r="A15" s="4">
        <v>700</v>
      </c>
      <c t="n" r="B15" s="8">
        <v>15.36</v>
      </c>
      <c t="n" r="C15" s="8">
        <v>15.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1</v>
      </c>
      <c t="s" r="B1" s="2">
        <v>1</v>
      </c>
    </row>
    <row spans="1:3" r="2">
      <c t="s" r="B2" s="2">
        <v>2</v>
      </c>
      <c t="s" r="C2" s="2">
        <v>30</v>
      </c>
    </row>
    <row spans="1:3" r="3">
      <c t="s" r="A3" s="3">
        <v>201</v>
      </c>
    </row>
    <row spans="1:3" r="4">
      <c t="s" r="A4" s="4">
        <v>702</v>
      </c>
      <c t="n" r="B4" s="6">
        <v>15577</v>
      </c>
      <c t="n" r="C4" s="6">
        <v>20769</v>
      </c>
    </row>
    <row spans="1:3" r="5">
      <c t="s" r="A5" s="4">
        <v>703</v>
      </c>
      <c t="n" r="B5" s="6">
        <v>1527</v>
      </c>
      <c t="s" r="C5" s="4">
        <v>350</v>
      </c>
    </row>
    <row spans="1:3" r="6">
      <c t="s" r="A6" s="4">
        <v>704</v>
      </c>
      <c t="n" r="B6" s="6">
        <v>5497</v>
      </c>
      <c t="n" r="C6" s="6">
        <v>5192</v>
      </c>
    </row>
    <row spans="1:3" r="7">
      <c t="s" r="A7" s="4">
        <v>705</v>
      </c>
      <c t="s" r="B7" s="4">
        <v>350</v>
      </c>
      <c t="s" r="C7" s="4">
        <v>350</v>
      </c>
    </row>
    <row spans="1:3" r="8">
      <c t="s" r="A8" s="4">
        <v>706</v>
      </c>
      <c t="n" r="B8" s="6">
        <v>11607</v>
      </c>
      <c t="n" r="C8" s="6">
        <v>15577</v>
      </c>
    </row>
    <row spans="1:3" r="9">
      <c t="s" r="A9" s="4">
        <v>707</v>
      </c>
      <c t="n" r="B9" s="8">
        <v>15.24</v>
      </c>
      <c t="n" r="C9" s="8">
        <v>15.24</v>
      </c>
    </row>
    <row spans="1:3" r="10">
      <c t="s" r="A10" s="4">
        <v>696</v>
      </c>
      <c t="n" r="B10" s="9">
        <v>15.24</v>
      </c>
      <c t="s" r="C10" s="4">
        <v>350</v>
      </c>
    </row>
    <row spans="1:3" r="11">
      <c t="s" r="A11" s="4">
        <v>708</v>
      </c>
      <c t="n" r="B11" s="8">
        <v>15.24</v>
      </c>
      <c t="n" r="C11" s="8">
        <v>15.24</v>
      </c>
    </row>
    <row spans="1:3" r="12">
      <c t="s" r="A12" s="4">
        <v>698</v>
      </c>
      <c t="s" r="B12" s="4">
        <v>350</v>
      </c>
      <c t="s" r="C12" s="4">
        <v>350</v>
      </c>
    </row>
    <row spans="1:3" r="13">
      <c t="s" r="A13" s="4">
        <v>709</v>
      </c>
      <c t="n" r="B13" s="8">
        <v>15.24</v>
      </c>
      <c t="n" r="C13" s="8">
        <v>15.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0</v>
      </c>
      <c t="s" r="B1" s="2">
        <v>1</v>
      </c>
    </row>
    <row spans="1:3" r="2">
      <c t="s" r="B2" s="2">
        <v>2</v>
      </c>
      <c t="s" r="C2" s="2">
        <v>30</v>
      </c>
    </row>
    <row spans="1:3" r="3">
      <c t="s" r="A3" s="3">
        <v>711</v>
      </c>
    </row>
    <row spans="1:3" r="4">
      <c t="s" r="A4" s="4">
        <v>712</v>
      </c>
      <c t="n" r="B4" s="7">
        <v>40000</v>
      </c>
      <c t="n" r="C4" s="7">
        <v>37000</v>
      </c>
    </row>
    <row spans="1:3" r="5">
      <c t="s" r="A5" s="4">
        <v>713</v>
      </c>
      <c t="n" r="B5" s="6">
        <v>405000</v>
      </c>
      <c t="n" r="C5" s="6">
        <v>365000</v>
      </c>
    </row>
    <row spans="1:3" r="6">
      <c t="s" r="A6" s="4">
        <v>714</v>
      </c>
    </row>
    <row spans="1:3" r="7">
      <c t="s" r="A7" s="3">
        <v>711</v>
      </c>
    </row>
    <row spans="1:3" r="8">
      <c t="s" r="A8" s="4">
        <v>715</v>
      </c>
      <c t="n" r="B8" s="7">
        <v>291023</v>
      </c>
      <c t="n" r="C8" s="7">
        <v>2867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716</v>
      </c>
      <c t="s" r="B1" s="2">
        <v>1</v>
      </c>
    </row>
    <row spans="1:3" r="2">
      <c t="s" r="B2" s="2">
        <v>2</v>
      </c>
      <c t="s" r="C2" s="2">
        <v>30</v>
      </c>
    </row>
    <row spans="1:3" r="3">
      <c t="s" r="A3" s="4">
        <v>717</v>
      </c>
      <c t="n" r="B3" s="7">
        <v>0</v>
      </c>
    </row>
    <row spans="1:3" r="4">
      <c t="s" r="A4" s="4">
        <v>718</v>
      </c>
      <c t="n" r="B4" s="6">
        <v>10479000</v>
      </c>
      <c t="n" r="C4" s="7">
        <v>12283000</v>
      </c>
    </row>
    <row spans="1:3" r="5">
      <c t="s" r="A5" s="4">
        <v>719</v>
      </c>
      <c t="n" r="B5" s="7">
        <v>3694000</v>
      </c>
      <c t="n" r="C5" s="7">
        <v>5660000</v>
      </c>
    </row>
    <row spans="1:3" r="6">
      <c t="s" r="A6" s="4">
        <v>720</v>
      </c>
    </row>
    <row spans="1:3" r="7">
      <c t="s" r="A7" s="4">
        <v>721</v>
      </c>
      <c t="s" r="B7" s="4">
        <v>722</v>
      </c>
      <c t="s" r="C7" s="4">
        <v>722</v>
      </c>
    </row>
    <row spans="1:3" r="8">
      <c t="s" r="A8" s="4">
        <v>723</v>
      </c>
      <c t="s" r="B8" s="4">
        <v>724</v>
      </c>
      <c t="s" r="C8" s="4">
        <v>724</v>
      </c>
    </row>
    <row spans="1:3" r="9">
      <c t="s" r="A9" s="4">
        <v>725</v>
      </c>
    </row>
    <row spans="1:3" r="10">
      <c t="s" r="A10" s="4">
        <v>721</v>
      </c>
      <c t="s" r="B10" s="4">
        <v>675</v>
      </c>
      <c t="s" r="C10" s="4">
        <v>726</v>
      </c>
    </row>
    <row spans="1:3" r="11">
      <c t="s" r="A11" s="4">
        <v>723</v>
      </c>
      <c t="s" r="B11" s="4">
        <v>727</v>
      </c>
      <c t="s" r="C11" s="4">
        <v>7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8</v>
      </c>
      <c t="s" r="B1" s="2">
        <v>2</v>
      </c>
      <c t="s" r="C1" s="2">
        <v>30</v>
      </c>
    </row>
    <row spans="1:3" r="2">
      <c t="s" r="A2" s="3">
        <v>729</v>
      </c>
    </row>
    <row spans="1:3" r="3">
      <c t="s" r="A3" s="4">
        <v>37</v>
      </c>
      <c t="n" r="B3" s="7">
        <v>3004</v>
      </c>
      <c t="n" r="C3" s="7">
        <v>5585</v>
      </c>
    </row>
    <row spans="1:3" r="4">
      <c t="s" r="A4" s="4">
        <v>35</v>
      </c>
      <c t="n" r="B4" s="6">
        <v>5860878</v>
      </c>
      <c t="n" r="C4" s="6">
        <v>8403565</v>
      </c>
    </row>
    <row spans="1:3" r="5">
      <c t="s" r="A5" s="4">
        <v>730</v>
      </c>
      <c t="n" r="B5" s="7">
        <v>5863882</v>
      </c>
      <c t="n" r="C5" s="7">
        <v>8409150</v>
      </c>
    </row>
    <row spans="1:3" r="6">
      <c t="s" r="A6" s="4">
        <v>731</v>
      </c>
    </row>
    <row spans="1:3" r="7">
      <c t="s" r="A7" s="3">
        <v>729</v>
      </c>
    </row>
    <row spans="1:3" r="8">
      <c t="s" r="A8" s="4">
        <v>37</v>
      </c>
      <c t="s" r="B8" s="4">
        <v>350</v>
      </c>
      <c t="s" r="C8" s="4">
        <v>350</v>
      </c>
    </row>
    <row spans="1:3" r="9">
      <c t="s" r="A9" s="4">
        <v>730</v>
      </c>
      <c t="s" r="B9" s="4">
        <v>350</v>
      </c>
      <c t="s" r="C9" s="4">
        <v>350</v>
      </c>
    </row>
    <row spans="1:3" r="10">
      <c t="s" r="A10" s="4">
        <v>732</v>
      </c>
    </row>
    <row spans="1:3" r="11">
      <c t="s" r="A11" s="3">
        <v>729</v>
      </c>
    </row>
    <row spans="1:3" r="12">
      <c t="s" r="A12" s="4">
        <v>37</v>
      </c>
      <c t="n" r="B12" s="7">
        <v>3004</v>
      </c>
      <c t="n" r="C12" s="7">
        <v>5585</v>
      </c>
    </row>
    <row spans="1:3" r="13">
      <c t="s" r="A13" s="4">
        <v>35</v>
      </c>
      <c t="n" r="B13" s="6">
        <v>5860878</v>
      </c>
      <c t="n" r="C13" s="6">
        <v>8403565</v>
      </c>
    </row>
    <row spans="1:3" r="14">
      <c t="s" r="A14" s="4">
        <v>730</v>
      </c>
      <c t="n" r="B14" s="7">
        <v>5863882</v>
      </c>
      <c t="n" r="C14" s="7">
        <v>8409150</v>
      </c>
    </row>
    <row spans="1:3" r="15">
      <c t="s" r="A15" s="4">
        <v>733</v>
      </c>
    </row>
    <row spans="1:3" r="16">
      <c t="s" r="A16" s="3">
        <v>729</v>
      </c>
    </row>
    <row spans="1:3" r="17">
      <c t="s" r="A17" s="4">
        <v>37</v>
      </c>
      <c t="s" r="B17" s="4">
        <v>350</v>
      </c>
      <c t="s" r="C17" s="4">
        <v>350</v>
      </c>
    </row>
    <row spans="1:3" r="18">
      <c t="s" r="A18" s="4">
        <v>730</v>
      </c>
      <c t="s" r="B18" s="4">
        <v>350</v>
      </c>
      <c t="s" r="C18" s="4">
        <v>350</v>
      </c>
    </row>
    <row spans="1:3" r="19">
      <c t="s" r="A19" s="4">
        <v>395</v>
      </c>
    </row>
    <row spans="1:3" r="20">
      <c t="s" r="A20" s="3">
        <v>729</v>
      </c>
    </row>
    <row spans="1:3" r="21">
      <c t="s" r="A21" s="4">
        <v>35</v>
      </c>
      <c t="n" r="B21" s="7">
        <v>447528</v>
      </c>
      <c t="n" r="C21" s="7">
        <v>587115</v>
      </c>
    </row>
    <row spans="1:3" r="22">
      <c t="s" r="A22" s="4">
        <v>734</v>
      </c>
    </row>
    <row spans="1:3" r="23">
      <c t="s" r="A23" s="3">
        <v>729</v>
      </c>
    </row>
    <row spans="1:3" r="24">
      <c t="s" r="A24" s="4">
        <v>35</v>
      </c>
      <c t="s" r="B24" s="4">
        <v>350</v>
      </c>
      <c t="s" r="C24" s="4">
        <v>350</v>
      </c>
    </row>
    <row spans="1:3" r="25">
      <c t="s" r="A25" s="4">
        <v>735</v>
      </c>
    </row>
    <row spans="1:3" r="26">
      <c t="s" r="A26" s="3">
        <v>729</v>
      </c>
    </row>
    <row spans="1:3" r="27">
      <c t="s" r="A27" s="4">
        <v>35</v>
      </c>
      <c t="n" r="B27" s="7">
        <v>447528</v>
      </c>
      <c t="n" r="C27" s="7">
        <v>587115</v>
      </c>
    </row>
    <row spans="1:3" r="28">
      <c t="s" r="A28" s="4">
        <v>736</v>
      </c>
    </row>
    <row spans="1:3" r="29">
      <c t="s" r="A29" s="3">
        <v>729</v>
      </c>
    </row>
    <row spans="1:3" r="30">
      <c t="s" r="A30" s="4">
        <v>35</v>
      </c>
      <c t="s" r="B30" s="4">
        <v>350</v>
      </c>
      <c t="s" r="C30" s="4">
        <v>350</v>
      </c>
    </row>
    <row spans="1:3" r="31">
      <c t="s" r="A31" s="4">
        <v>396</v>
      </c>
    </row>
    <row spans="1:3" r="32">
      <c t="s" r="A32" s="3">
        <v>729</v>
      </c>
    </row>
    <row spans="1:3" r="33">
      <c t="s" r="A33" s="4">
        <v>35</v>
      </c>
      <c t="n" r="B33" s="7">
        <v>5413350</v>
      </c>
      <c t="n" r="C33" s="7">
        <v>7816450</v>
      </c>
    </row>
    <row spans="1:3" r="34">
      <c t="s" r="A34" s="4">
        <v>737</v>
      </c>
    </row>
    <row spans="1:3" r="35">
      <c t="s" r="A35" s="3">
        <v>729</v>
      </c>
    </row>
    <row spans="1:3" r="36">
      <c t="s" r="A36" s="4">
        <v>35</v>
      </c>
      <c t="s" r="B36" s="4">
        <v>350</v>
      </c>
      <c t="s" r="C36" s="4">
        <v>350</v>
      </c>
    </row>
    <row spans="1:3" r="37">
      <c t="s" r="A37" s="4">
        <v>738</v>
      </c>
    </row>
    <row spans="1:3" r="38">
      <c t="s" r="A38" s="3">
        <v>729</v>
      </c>
    </row>
    <row spans="1:3" r="39">
      <c t="s" r="A39" s="4">
        <v>35</v>
      </c>
      <c t="n" r="B39" s="7">
        <v>5413350</v>
      </c>
      <c t="n" r="C39" s="7">
        <v>7816450</v>
      </c>
    </row>
    <row spans="1:3" r="40">
      <c t="s" r="A40" s="4">
        <v>739</v>
      </c>
    </row>
    <row spans="1:3" r="41">
      <c t="s" r="A41" s="3">
        <v>729</v>
      </c>
    </row>
    <row spans="1:3" r="42">
      <c t="s" r="A42" s="4">
        <v>35</v>
      </c>
      <c t="s" r="B42" s="4">
        <v>350</v>
      </c>
      <c t="s" r="C42" s="4">
        <v>3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0</v>
      </c>
      <c t="s" r="B1" s="2">
        <v>2</v>
      </c>
      <c t="s" r="C1" s="2">
        <v>30</v>
      </c>
    </row>
    <row spans="1:3" r="2">
      <c t="s" r="A2" s="3">
        <v>729</v>
      </c>
    </row>
    <row spans="1:3" r="3">
      <c t="s" r="A3" s="4">
        <v>741</v>
      </c>
      <c t="n" r="B3" s="7">
        <v>972802</v>
      </c>
    </row>
    <row spans="1:3" r="4">
      <c t="s" r="A4" s="4">
        <v>731</v>
      </c>
    </row>
    <row spans="1:3" r="5">
      <c t="s" r="A5" s="3">
        <v>729</v>
      </c>
    </row>
    <row spans="1:3" r="6">
      <c t="s" r="A6" s="4">
        <v>741</v>
      </c>
      <c t="s" r="B6" s="4">
        <v>350</v>
      </c>
    </row>
    <row spans="1:3" r="7">
      <c t="s" r="A7" s="4">
        <v>732</v>
      </c>
    </row>
    <row spans="1:3" r="8">
      <c t="s" r="A8" s="3">
        <v>729</v>
      </c>
    </row>
    <row spans="1:3" r="9">
      <c t="s" r="A9" s="4">
        <v>741</v>
      </c>
      <c t="s" r="B9" s="4">
        <v>350</v>
      </c>
    </row>
    <row spans="1:3" r="10">
      <c t="s" r="A10" s="4">
        <v>733</v>
      </c>
    </row>
    <row spans="1:3" r="11">
      <c t="s" r="A11" s="3">
        <v>729</v>
      </c>
    </row>
    <row spans="1:3" r="12">
      <c t="s" r="A12" s="4">
        <v>741</v>
      </c>
      <c t="n" r="B12" s="7">
        <v>972802</v>
      </c>
    </row>
    <row spans="1:3" r="13">
      <c t="s" r="A13" s="4">
        <v>742</v>
      </c>
    </row>
    <row spans="1:3" r="14">
      <c t="s" r="A14" s="3">
        <v>729</v>
      </c>
    </row>
    <row spans="1:3" r="15">
      <c t="s" r="A15" s="4">
        <v>741</v>
      </c>
      <c t="n" r="B15" s="7">
        <v>379190</v>
      </c>
      <c t="n" r="C15" s="7">
        <v>811780</v>
      </c>
    </row>
    <row spans="1:3" r="16">
      <c t="s" r="A16" s="4">
        <v>743</v>
      </c>
    </row>
    <row spans="1:3" r="17">
      <c t="s" r="A17" s="3">
        <v>729</v>
      </c>
    </row>
    <row spans="1:3" r="18">
      <c t="s" r="A18" s="4">
        <v>741</v>
      </c>
      <c t="s" r="B18" s="4">
        <v>350</v>
      </c>
      <c t="s" r="C18" s="4">
        <v>350</v>
      </c>
    </row>
    <row spans="1:3" r="19">
      <c t="s" r="A19" s="4">
        <v>744</v>
      </c>
    </row>
    <row spans="1:3" r="20">
      <c t="s" r="A20" s="3">
        <v>729</v>
      </c>
    </row>
    <row spans="1:3" r="21">
      <c t="s" r="A21" s="4">
        <v>741</v>
      </c>
      <c t="s" r="B21" s="4">
        <v>350</v>
      </c>
      <c t="s" r="C21" s="4">
        <v>350</v>
      </c>
    </row>
    <row spans="1:3" r="22">
      <c t="s" r="A22" s="4">
        <v>745</v>
      </c>
    </row>
    <row spans="1:3" r="23">
      <c t="s" r="A23" s="3">
        <v>729</v>
      </c>
    </row>
    <row spans="1:3" r="24">
      <c t="s" r="A24" s="4">
        <v>741</v>
      </c>
      <c t="n" r="B24" s="7">
        <v>379190</v>
      </c>
      <c t="n" r="C24" s="7">
        <v>811780</v>
      </c>
    </row>
    <row spans="1:3" r="25">
      <c t="s" r="A25" s="4">
        <v>746</v>
      </c>
    </row>
    <row spans="1:3" r="26">
      <c t="s" r="A26" s="3">
        <v>729</v>
      </c>
    </row>
    <row spans="1:3" r="27">
      <c t="s" r="A27" s="4">
        <v>741</v>
      </c>
      <c t="n" r="B27" s="7">
        <v>593612</v>
      </c>
    </row>
    <row spans="1:3" r="28">
      <c t="s" r="A28" s="4">
        <v>747</v>
      </c>
    </row>
    <row spans="1:3" r="29">
      <c t="s" r="A29" s="3">
        <v>729</v>
      </c>
    </row>
    <row spans="1:3" r="30">
      <c t="s" r="A30" s="4">
        <v>741</v>
      </c>
      <c t="s" r="B30" s="4">
        <v>350</v>
      </c>
    </row>
    <row spans="1:3" r="31">
      <c t="s" r="A31" s="4">
        <v>748</v>
      </c>
    </row>
    <row spans="1:3" r="32">
      <c t="s" r="A32" s="3">
        <v>729</v>
      </c>
    </row>
    <row spans="1:3" r="33">
      <c t="s" r="A33" s="4">
        <v>741</v>
      </c>
      <c t="s" r="B33" s="4">
        <v>350</v>
      </c>
    </row>
    <row spans="1:3" r="34">
      <c t="s" r="A34" s="4">
        <v>749</v>
      </c>
    </row>
    <row spans="1:3" r="35">
      <c t="s" r="A35" s="3">
        <v>729</v>
      </c>
    </row>
    <row spans="1:3" r="36">
      <c t="s" r="A36" s="4">
        <v>741</v>
      </c>
      <c t="n" r="B36" s="7">
        <v>5936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r="A1" s="1">
        <v>750</v>
      </c>
      <c t="s" r="C1" s="2">
        <v>1</v>
      </c>
    </row>
    <row spans="1:4" r="2">
      <c t="s" r="C2" s="2">
        <v>2</v>
      </c>
      <c t="s" r="D2" s="2">
        <v>30</v>
      </c>
    </row>
    <row spans="1:4" r="3">
      <c t="s" r="A3" s="3">
        <v>729</v>
      </c>
    </row>
    <row spans="1:4" r="4">
      <c t="s" r="A4" s="4">
        <v>741</v>
      </c>
      <c t="n" r="C4" s="7">
        <v>972802</v>
      </c>
    </row>
    <row spans="1:4" r="5">
      <c t="s" r="A5" s="4">
        <v>742</v>
      </c>
    </row>
    <row spans="1:4" r="6">
      <c t="s" r="A6" s="3">
        <v>729</v>
      </c>
    </row>
    <row spans="1:4" r="7">
      <c t="s" r="A7" s="4">
        <v>741</v>
      </c>
      <c t="n" r="C7" s="6">
        <v>379190</v>
      </c>
      <c t="n" r="D7" s="7">
        <v>811780</v>
      </c>
    </row>
    <row spans="1:4" r="8">
      <c t="s" r="A8" s="4">
        <v>746</v>
      </c>
    </row>
    <row spans="1:4" r="9">
      <c t="s" r="A9" s="3">
        <v>729</v>
      </c>
    </row>
    <row spans="1:4" r="10">
      <c t="s" r="A10" s="4">
        <v>741</v>
      </c>
      <c t="n" r="C10" s="6">
        <v>593612</v>
      </c>
    </row>
    <row spans="1:4" r="11">
      <c t="s" r="A11" s="4">
        <v>733</v>
      </c>
    </row>
    <row spans="1:4" r="12">
      <c t="s" r="A12" s="3">
        <v>729</v>
      </c>
    </row>
    <row spans="1:4" r="13">
      <c t="s" r="A13" s="4">
        <v>741</v>
      </c>
      <c t="n" r="C13" s="6">
        <v>972802</v>
      </c>
    </row>
    <row spans="1:4" r="14">
      <c t="s" r="A14" s="4">
        <v>751</v>
      </c>
    </row>
    <row spans="1:4" r="15">
      <c t="s" r="A15" s="3">
        <v>729</v>
      </c>
    </row>
    <row spans="1:4" r="16">
      <c t="s" r="A16" s="4">
        <v>741</v>
      </c>
      <c t="n" r="C16" s="6">
        <v>379190</v>
      </c>
      <c t="n" r="D16" s="6">
        <v>811780</v>
      </c>
    </row>
    <row spans="1:4" r="17">
      <c t="s" r="A17" s="4">
        <v>752</v>
      </c>
    </row>
    <row spans="1:4" r="18">
      <c t="s" r="A18" s="3">
        <v>729</v>
      </c>
    </row>
    <row spans="1:4" r="19">
      <c t="s" r="A19" s="4">
        <v>741</v>
      </c>
      <c t="n" r="C19" s="7">
        <v>301728</v>
      </c>
      <c t="n" r="D19" s="6">
        <v>387863</v>
      </c>
    </row>
    <row spans="1:4" r="20">
      <c t="s" r="A20" s="4">
        <v>753</v>
      </c>
      <c t="s" r="C20" s="4">
        <v>754</v>
      </c>
    </row>
    <row spans="1:4" r="21">
      <c t="s" r="A21" s="4">
        <v>755</v>
      </c>
      <c t="s" r="C21" s="4">
        <v>756</v>
      </c>
    </row>
    <row spans="1:4" r="22">
      <c t="s" r="A22" s="4">
        <v>757</v>
      </c>
    </row>
    <row spans="1:4" r="23">
      <c t="s" r="A23" s="3">
        <v>729</v>
      </c>
    </row>
    <row spans="1:4" r="24">
      <c t="s" r="A24" s="4">
        <v>741</v>
      </c>
      <c t="n" r="C24" s="7">
        <v>77462</v>
      </c>
      <c t="n" r="D24" s="7">
        <v>423917</v>
      </c>
    </row>
    <row spans="1:4" r="25">
      <c t="s" r="A25" s="4">
        <v>753</v>
      </c>
      <c t="s" r="B25" s="4">
        <v>758</v>
      </c>
      <c t="s" r="C25" s="4">
        <v>759</v>
      </c>
    </row>
    <row spans="1:4" r="26">
      <c t="s" r="A26" s="4">
        <v>755</v>
      </c>
      <c t="s" r="B26" s="4">
        <v>760</v>
      </c>
      <c t="s" r="C26" s="4">
        <v>761</v>
      </c>
    </row>
    <row spans="1:4" r="27">
      <c t="s" r="A27" s="4">
        <v>762</v>
      </c>
      <c t="s" r="C27" s="4">
        <v>763</v>
      </c>
    </row>
    <row spans="1:4" r="28">
      <c t="s" r="A28" s="4">
        <v>764</v>
      </c>
    </row>
    <row spans="1:4" r="29">
      <c t="s" r="A29" s="3">
        <v>729</v>
      </c>
    </row>
    <row spans="1:4" r="30">
      <c t="s" r="A30" s="4">
        <v>762</v>
      </c>
      <c t="s" r="C30" s="4">
        <v>763</v>
      </c>
      <c t="s" r="D30" s="4">
        <v>763</v>
      </c>
    </row>
    <row spans="1:4" r="31">
      <c t="s" r="A31" s="4">
        <v>765</v>
      </c>
    </row>
    <row spans="1:4" r="32">
      <c t="s" r="A32" s="3">
        <v>729</v>
      </c>
    </row>
    <row spans="1:4" r="33">
      <c t="s" r="A33" s="4">
        <v>741</v>
      </c>
      <c t="n" r="C33" s="7">
        <v>593612</v>
      </c>
    </row>
    <row spans="1:4" r="34">
      <c t="s" r="A34" s="4">
        <v>766</v>
      </c>
    </row>
    <row spans="1:4" r="35">
      <c t="s" r="A35" s="3">
        <v>729</v>
      </c>
    </row>
    <row spans="1:4" r="36">
      <c t="s" r="A36" s="4">
        <v>741</v>
      </c>
      <c t="n" r="C36" s="7">
        <v>593612</v>
      </c>
    </row>
    <row spans="1:4" r="37">
      <c t="s" r="A37" s="4">
        <v>753</v>
      </c>
      <c t="s" r="B37" s="4">
        <v>758</v>
      </c>
      <c t="s" r="C37" s="4">
        <v>759</v>
      </c>
    </row>
    <row spans="1:4" r="38">
      <c t="s" r="A38" s="4">
        <v>755</v>
      </c>
      <c t="s" r="B38" s="4">
        <v>760</v>
      </c>
      <c t="s" r="C38" s="4">
        <v>761</v>
      </c>
    </row>
    <row spans="1:4" r="39">
      <c t="s" r="A39" s="4">
        <v>762</v>
      </c>
      <c t="s" r="C39" s="4">
        <v>763</v>
      </c>
    </row>
    <row spans="1:4" r="40">
      <c t="s" r="A40" s="4">
        <v>767</v>
      </c>
    </row>
    <row spans="1:4" r="41">
      <c t="s" r="A41" s="3">
        <v>729</v>
      </c>
    </row>
    <row spans="1:4" r="42">
      <c t="s" r="A42" s="4">
        <v>762</v>
      </c>
      <c t="s" r="C42" s="4">
        <v>763</v>
      </c>
    </row>
    <row spans="1:4" r="43">
      <c t="n" r="A43"/>
    </row>
    <row spans="1:4" r="44">
      <c t="s" r="A44" s="4">
        <v>758</v>
      </c>
      <c t="s" r="B44" s="4">
        <v>768</v>
      </c>
    </row>
    <row spans="1:4" r="45">
      <c t="s" r="A45" s="4">
        <v>760</v>
      </c>
      <c t="s" r="B45" s="4">
        <v>769</v>
      </c>
    </row>
  </sheetData>
  <mergeCells count="5">
    <mergeCell ref="A1:B2"/>
    <mergeCell ref="C1:D1"/>
    <mergeCell ref="A43:C43"/>
    <mergeCell ref="B44:C44"/>
    <mergeCell ref="B45:C4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0</v>
      </c>
      <c t="s" r="B1" s="2">
        <v>2</v>
      </c>
      <c t="s" r="C1" s="2">
        <v>30</v>
      </c>
    </row>
    <row spans="1:3" r="2">
      <c t="s" r="A2" s="3">
        <v>771</v>
      </c>
    </row>
    <row spans="1:3" r="3">
      <c t="s" r="A3" s="4">
        <v>35</v>
      </c>
      <c t="n" r="B3" s="7">
        <v>5860878</v>
      </c>
      <c t="n" r="C3" s="7">
        <v>8403565</v>
      </c>
    </row>
    <row spans="1:3" r="4">
      <c t="s" r="A4" s="4">
        <v>772</v>
      </c>
      <c t="n" r="B4" s="6">
        <v>2795317</v>
      </c>
      <c t="n" r="C4" s="6">
        <v>2740940</v>
      </c>
    </row>
    <row spans="1:3" r="5">
      <c t="s" r="A5" s="4">
        <v>37</v>
      </c>
      <c t="n" r="B5" s="6">
        <v>3004</v>
      </c>
      <c t="n" r="C5" s="6">
        <v>5585</v>
      </c>
    </row>
    <row spans="1:3" r="6">
      <c t="s" r="A6" s="4">
        <v>49</v>
      </c>
      <c t="n" r="B6" s="6">
        <v>717869</v>
      </c>
      <c t="n" r="C6" s="6">
        <v>633159</v>
      </c>
    </row>
    <row spans="1:3" r="7">
      <c t="s" r="A7" s="4">
        <v>714</v>
      </c>
    </row>
    <row spans="1:3" r="8">
      <c t="s" r="A8" s="3">
        <v>771</v>
      </c>
    </row>
    <row spans="1:3" r="9">
      <c t="s" r="A9" s="4">
        <v>34</v>
      </c>
      <c t="n" r="B9" s="6">
        <v>7583346</v>
      </c>
      <c t="n" r="C9" s="6">
        <v>9639943</v>
      </c>
    </row>
    <row spans="1:3" r="10">
      <c t="s" r="A10" s="4">
        <v>35</v>
      </c>
      <c t="n" r="B10" s="6">
        <v>5860878</v>
      </c>
      <c t="n" r="C10" s="6">
        <v>8403565</v>
      </c>
    </row>
    <row spans="1:3" r="11">
      <c t="s" r="A11" s="4">
        <v>772</v>
      </c>
      <c t="n" r="B11" s="6">
        <v>2768913</v>
      </c>
      <c t="n" r="C11" s="6">
        <v>2772470</v>
      </c>
    </row>
    <row spans="1:3" r="12">
      <c t="s" r="A12" s="4">
        <v>37</v>
      </c>
      <c t="n" r="B12" s="6">
        <v>3004</v>
      </c>
      <c t="n" r="C12" s="6">
        <v>5585</v>
      </c>
    </row>
    <row spans="1:3" r="13">
      <c t="s" r="A13" s="4">
        <v>773</v>
      </c>
      <c t="n" r="B13" s="6">
        <v>131900</v>
      </c>
      <c t="n" r="C13" s="6">
        <v>302500</v>
      </c>
    </row>
    <row spans="1:3" r="14">
      <c t="s" r="A14" s="4">
        <v>774</v>
      </c>
      <c t="n" r="B14" s="6">
        <v>291023</v>
      </c>
      <c t="n" r="C14" s="6">
        <v>286762</v>
      </c>
    </row>
    <row spans="1:3" r="15">
      <c t="s" r="A15" s="4">
        <v>775</v>
      </c>
      <c t="n" r="B15" s="6">
        <v>135063718</v>
      </c>
      <c t="n" r="C15" s="6">
        <v>128030483</v>
      </c>
    </row>
    <row spans="1:3" r="16">
      <c t="s" r="A16" s="4">
        <v>776</v>
      </c>
      <c t="n" r="B16" s="6">
        <v>559833</v>
      </c>
      <c t="n" r="C16" s="6">
        <v>583389</v>
      </c>
    </row>
    <row spans="1:3" r="17">
      <c t="s" r="A17" s="4">
        <v>75</v>
      </c>
      <c t="n" r="B17" s="6">
        <v>129656448</v>
      </c>
      <c t="n" r="C17" s="6">
        <v>127860561</v>
      </c>
    </row>
    <row spans="1:3" r="18">
      <c t="s" r="A18" s="4">
        <v>49</v>
      </c>
      <c t="n" r="B18" s="6">
        <v>717869</v>
      </c>
      <c t="n" r="C18" s="6">
        <v>633159</v>
      </c>
    </row>
    <row spans="1:3" r="19">
      <c t="s" r="A19" s="4">
        <v>777</v>
      </c>
      <c t="n" r="B19" s="6">
        <v>86359</v>
      </c>
      <c t="n" r="C19" s="6">
        <v>71341</v>
      </c>
    </row>
    <row spans="1:3" r="20">
      <c t="s" r="A20" s="4">
        <v>778</v>
      </c>
    </row>
    <row spans="1:3" r="21">
      <c t="s" r="A21" s="3">
        <v>771</v>
      </c>
    </row>
    <row spans="1:3" r="22">
      <c t="s" r="A22" s="4">
        <v>34</v>
      </c>
      <c t="n" r="B22" s="6">
        <v>7583346</v>
      </c>
      <c t="n" r="C22" s="6">
        <v>9639943</v>
      </c>
    </row>
    <row spans="1:3" r="23">
      <c t="s" r="A23" s="4">
        <v>35</v>
      </c>
      <c t="n" r="B23" s="6">
        <v>5860878</v>
      </c>
      <c t="n" r="C23" s="6">
        <v>8403565</v>
      </c>
    </row>
    <row spans="1:3" r="24">
      <c t="s" r="A24" s="4">
        <v>772</v>
      </c>
      <c t="n" r="B24" s="6">
        <v>2795317</v>
      </c>
      <c t="n" r="C24" s="6">
        <v>2740940</v>
      </c>
    </row>
    <row spans="1:3" r="25">
      <c t="s" r="A25" s="4">
        <v>37</v>
      </c>
      <c t="n" r="B25" s="6">
        <v>3004</v>
      </c>
      <c t="n" r="C25" s="6">
        <v>5585</v>
      </c>
    </row>
    <row spans="1:3" r="26">
      <c t="s" r="A26" s="4">
        <v>773</v>
      </c>
      <c t="n" r="B26" s="6">
        <v>131900</v>
      </c>
      <c t="n" r="C26" s="6">
        <v>302500</v>
      </c>
    </row>
    <row spans="1:3" r="27">
      <c t="s" r="A27" s="4">
        <v>774</v>
      </c>
      <c t="n" r="B27" s="6">
        <v>291023</v>
      </c>
      <c t="n" r="C27" s="6">
        <v>286762</v>
      </c>
    </row>
    <row spans="1:3" r="28">
      <c t="s" r="A28" s="4">
        <v>775</v>
      </c>
      <c t="n" r="B28" s="6">
        <v>142973718</v>
      </c>
      <c t="n" r="C28" s="6">
        <v>134453483</v>
      </c>
    </row>
    <row spans="1:3" r="29">
      <c t="s" r="A29" s="4">
        <v>776</v>
      </c>
      <c t="n" r="B29" s="6">
        <v>559833</v>
      </c>
      <c t="n" r="C29" s="6">
        <v>583389</v>
      </c>
    </row>
    <row spans="1:3" r="30">
      <c t="s" r="A30" s="4">
        <v>75</v>
      </c>
      <c t="n" r="B30" s="6">
        <v>129885448</v>
      </c>
      <c t="n" r="C30" s="6">
        <v>127748562</v>
      </c>
    </row>
    <row spans="1:3" r="31">
      <c t="s" r="A31" s="4">
        <v>49</v>
      </c>
      <c t="n" r="B31" s="6">
        <v>717869</v>
      </c>
      <c t="n" r="C31" s="6">
        <v>633159</v>
      </c>
    </row>
    <row spans="1:3" r="32">
      <c t="s" r="A32" s="4">
        <v>777</v>
      </c>
      <c t="n" r="B32" s="6">
        <v>86359</v>
      </c>
      <c t="n" r="C32" s="6">
        <v>71341</v>
      </c>
    </row>
    <row spans="1:3" r="33">
      <c t="s" r="A33" s="4">
        <v>731</v>
      </c>
    </row>
    <row spans="1:3" r="34">
      <c t="s" r="A34" s="3">
        <v>771</v>
      </c>
    </row>
    <row spans="1:3" r="35">
      <c t="s" r="A35" s="4">
        <v>34</v>
      </c>
      <c t="n" r="B35" s="7">
        <v>7583346</v>
      </c>
      <c t="n" r="C35" s="7">
        <v>9639943</v>
      </c>
    </row>
    <row spans="1:3" r="36">
      <c t="s" r="A36" s="4">
        <v>37</v>
      </c>
      <c t="s" r="B36" s="4">
        <v>350</v>
      </c>
      <c t="s" r="C36" s="4">
        <v>350</v>
      </c>
    </row>
    <row spans="1:3" r="37">
      <c t="s" r="A37" s="4">
        <v>773</v>
      </c>
      <c t="n" r="B37" s="7">
        <v>131900</v>
      </c>
      <c t="n" r="C37" s="7">
        <v>302500</v>
      </c>
    </row>
    <row spans="1:3" r="38">
      <c t="s" r="A38" s="4">
        <v>774</v>
      </c>
      <c t="n" r="B38" s="6">
        <v>291023</v>
      </c>
      <c t="n" r="C38" s="6">
        <v>286762</v>
      </c>
    </row>
    <row spans="1:3" r="39">
      <c t="s" r="A39" s="4">
        <v>776</v>
      </c>
      <c t="n" r="B39" s="6">
        <v>559833</v>
      </c>
      <c t="n" r="C39" s="6">
        <v>583389</v>
      </c>
    </row>
    <row spans="1:3" r="40">
      <c t="s" r="A40" s="4">
        <v>75</v>
      </c>
      <c t="n" r="B40" s="6">
        <v>59974632</v>
      </c>
      <c t="n" r="C40" s="6">
        <v>57486788</v>
      </c>
    </row>
    <row spans="1:3" r="41">
      <c t="s" r="A41" s="4">
        <v>49</v>
      </c>
      <c t="n" r="B41" s="6">
        <v>717869</v>
      </c>
      <c t="n" r="C41" s="6">
        <v>633159</v>
      </c>
    </row>
    <row spans="1:3" r="42">
      <c t="s" r="A42" s="4">
        <v>777</v>
      </c>
      <c t="n" r="B42" s="6">
        <v>86359</v>
      </c>
      <c t="n" r="C42" s="6">
        <v>71341</v>
      </c>
    </row>
    <row spans="1:3" r="43">
      <c t="s" r="A43" s="4">
        <v>732</v>
      </c>
    </row>
    <row spans="1:3" r="44">
      <c t="s" r="A44" s="3">
        <v>771</v>
      </c>
    </row>
    <row spans="1:3" r="45">
      <c t="s" r="A45" s="4">
        <v>35</v>
      </c>
      <c t="n" r="B45" s="6">
        <v>5860878</v>
      </c>
      <c t="n" r="C45" s="6">
        <v>8403565</v>
      </c>
    </row>
    <row spans="1:3" r="46">
      <c t="s" r="A46" s="4">
        <v>772</v>
      </c>
      <c t="n" r="B46" s="6">
        <v>2795317</v>
      </c>
      <c t="n" r="C46" s="6">
        <v>2740940</v>
      </c>
    </row>
    <row spans="1:3" r="47">
      <c t="s" r="A47" s="4">
        <v>37</v>
      </c>
      <c t="n" r="B47" s="7">
        <v>3004</v>
      </c>
      <c t="n" r="C47" s="7">
        <v>5585</v>
      </c>
    </row>
    <row spans="1:3" r="48">
      <c t="s" r="A48" s="4">
        <v>733</v>
      </c>
    </row>
    <row spans="1:3" r="49">
      <c t="s" r="A49" s="3">
        <v>771</v>
      </c>
    </row>
    <row spans="1:3" r="50">
      <c t="s" r="A50" s="4">
        <v>37</v>
      </c>
      <c t="s" r="B50" s="4">
        <v>350</v>
      </c>
      <c t="s" r="C50" s="4">
        <v>350</v>
      </c>
    </row>
    <row spans="1:3" r="51">
      <c t="s" r="A51" s="4">
        <v>775</v>
      </c>
      <c t="n" r="B51" s="7">
        <v>142973718</v>
      </c>
      <c t="n" r="C51" s="7">
        <v>134453483</v>
      </c>
    </row>
    <row spans="1:3" r="52">
      <c t="s" r="A52" s="4">
        <v>75</v>
      </c>
      <c t="n" r="B52" s="7">
        <v>69910816</v>
      </c>
      <c t="n" r="C52" s="7">
        <v>702617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1</v>
      </c>
      <c t="s" r="B1" s="2">
        <v>1</v>
      </c>
    </row>
    <row spans="1:3" r="2">
      <c t="s" r="B2" s="2">
        <v>2</v>
      </c>
      <c t="s" r="C2" s="2">
        <v>30</v>
      </c>
    </row>
    <row spans="1:3" r="3">
      <c t="s" r="A3" s="3">
        <v>132</v>
      </c>
    </row>
    <row spans="1:3" r="4">
      <c t="s" r="A4" s="4">
        <v>117</v>
      </c>
      <c t="n" r="B4" s="7">
        <v>1316374</v>
      </c>
      <c t="n" r="C4" s="7">
        <v>1528914</v>
      </c>
    </row>
    <row spans="1:3" r="5">
      <c t="s" r="A5" s="3">
        <v>133</v>
      </c>
    </row>
    <row spans="1:3" r="6">
      <c t="s" r="A6" s="4">
        <v>134</v>
      </c>
      <c t="n" r="B6" s="6">
        <v>139288</v>
      </c>
      <c t="n" r="C6" s="6">
        <v>149319</v>
      </c>
    </row>
    <row spans="1:3" r="7">
      <c t="s" r="A7" s="4">
        <v>135</v>
      </c>
      <c t="n" r="B7" s="6">
        <v>70000</v>
      </c>
      <c t="n" r="C7" s="6">
        <v>62000</v>
      </c>
    </row>
    <row spans="1:3" r="8">
      <c t="s" r="A8" s="4">
        <v>136</v>
      </c>
      <c t="n" r="B8" s="6">
        <v>-2016</v>
      </c>
      <c t="n" r="C8" s="6">
        <v>883</v>
      </c>
    </row>
    <row spans="1:3" r="9">
      <c t="s" r="A9" s="4">
        <v>137</v>
      </c>
      <c t="n" r="B9" s="6">
        <v>236070</v>
      </c>
      <c t="n" r="C9" s="6">
        <v>204050</v>
      </c>
    </row>
    <row spans="1:3" r="10">
      <c t="s" r="A10" s="4">
        <v>138</v>
      </c>
      <c t="n" r="B10" s="6">
        <v>-36103</v>
      </c>
      <c t="n" r="C10" s="6">
        <v>-14806</v>
      </c>
    </row>
    <row spans="1:3" r="11">
      <c t="s" r="A11" s="4">
        <v>139</v>
      </c>
      <c t="n" r="B11" s="6">
        <v>23556</v>
      </c>
      <c t="n" r="C11" s="6">
        <v>-29488</v>
      </c>
    </row>
    <row spans="1:3" r="12">
      <c t="s" r="A12" s="4">
        <v>140</v>
      </c>
      <c t="n" r="B12" s="6">
        <v>-66951</v>
      </c>
      <c t="n" r="C12" s="6">
        <v>-221428</v>
      </c>
    </row>
    <row spans="1:3" r="13">
      <c t="s" r="A13" s="4">
        <v>141</v>
      </c>
      <c t="n" r="B13" s="6">
        <v>15018</v>
      </c>
      <c t="n" r="C13" s="6">
        <v>-12305</v>
      </c>
    </row>
    <row spans="1:3" r="14">
      <c t="s" r="A14" s="4">
        <v>142</v>
      </c>
      <c t="n" r="B14" s="6">
        <v>9021</v>
      </c>
      <c t="n" r="C14" s="6">
        <v>5957</v>
      </c>
    </row>
    <row spans="1:3" r="15">
      <c t="s" r="A15" s="4">
        <v>143</v>
      </c>
      <c t="n" r="B15" s="6">
        <v>19139</v>
      </c>
    </row>
    <row spans="1:3" r="16">
      <c t="s" r="A16" s="4">
        <v>144</v>
      </c>
      <c t="n" r="B16" s="6">
        <v>36343</v>
      </c>
      <c t="n" r="C16" s="6">
        <v>-21685</v>
      </c>
    </row>
    <row spans="1:3" r="17">
      <c t="s" r="A17" s="4">
        <v>145</v>
      </c>
      <c t="n" r="B17" s="6">
        <v>1759739</v>
      </c>
      <c t="n" r="C17" s="6">
        <v>1651411</v>
      </c>
    </row>
    <row spans="1:3" r="18">
      <c t="s" r="A18" s="3">
        <v>146</v>
      </c>
    </row>
    <row spans="1:3" r="19">
      <c t="s" r="A19" s="4">
        <v>147</v>
      </c>
      <c t="n" r="B19" s="6">
        <v>5000</v>
      </c>
      <c t="n" r="C19" s="6">
        <v>2255000</v>
      </c>
    </row>
    <row spans="1:3" r="20">
      <c t="s" r="A20" s="4">
        <v>148</v>
      </c>
      <c t="n" r="B20" s="6">
        <v>4145000</v>
      </c>
    </row>
    <row spans="1:3" r="21">
      <c t="s" r="A21" s="4">
        <v>149</v>
      </c>
      <c t="n" r="B21" s="6">
        <v>-1500000</v>
      </c>
      <c t="n" r="C21" s="6">
        <v>-4000000</v>
      </c>
    </row>
    <row spans="1:3" r="22">
      <c t="s" r="A22" s="4">
        <v>150</v>
      </c>
      <c t="n" r="B22" s="6">
        <v>2286</v>
      </c>
      <c t="n" r="C22" s="6">
        <v>3046</v>
      </c>
    </row>
    <row spans="1:3" r="23">
      <c t="s" r="A23" s="4">
        <v>151</v>
      </c>
      <c t="n" r="B23" s="6">
        <v>-97700</v>
      </c>
      <c t="n" r="C23" s="6">
        <v>-361800</v>
      </c>
    </row>
    <row spans="1:3" r="24">
      <c t="s" r="A24" s="4">
        <v>152</v>
      </c>
      <c t="n" r="B24" s="6">
        <v>268300</v>
      </c>
      <c t="n" r="C24" s="6">
        <v>296700</v>
      </c>
    </row>
    <row spans="1:3" r="25">
      <c t="s" r="A25" s="4">
        <v>153</v>
      </c>
      <c t="n" r="B25" s="6">
        <v>2106132</v>
      </c>
      <c t="n" r="C25" s="6">
        <v>-384961</v>
      </c>
    </row>
    <row spans="1:3" r="26">
      <c t="s" r="A26" s="4">
        <v>154</v>
      </c>
      <c t="n" r="B26" s="6">
        <v>-9748046</v>
      </c>
      <c t="n" r="C26" s="6">
        <v>-6261059</v>
      </c>
    </row>
    <row spans="1:3" r="27">
      <c t="s" r="A27" s="4">
        <v>155</v>
      </c>
      <c t="n" r="B27" s="6">
        <v>-74072</v>
      </c>
    </row>
    <row spans="1:3" r="28">
      <c t="s" r="A28" s="4">
        <v>156</v>
      </c>
      <c t="n" r="B28" s="6">
        <v>-73544</v>
      </c>
      <c t="n" r="C28" s="6">
        <v>-54156</v>
      </c>
    </row>
    <row spans="1:3" r="29">
      <c t="s" r="A29" s="4">
        <v>157</v>
      </c>
      <c t="n" r="B29" s="6">
        <v>-4966644</v>
      </c>
      <c t="n" r="C29" s="6">
        <v>-8507230</v>
      </c>
    </row>
    <row spans="1:3" r="30">
      <c t="s" r="A30" s="3">
        <v>158</v>
      </c>
    </row>
    <row spans="1:3" r="31">
      <c t="s" r="A31" s="4">
        <v>159</v>
      </c>
      <c t="n" r="B31" s="6">
        <v>1795887</v>
      </c>
      <c t="n" r="C31" s="6">
        <v>10403139</v>
      </c>
    </row>
    <row spans="1:3" r="32">
      <c t="s" r="A32" s="4">
        <v>160</v>
      </c>
      <c t="n" r="B32" s="6">
        <v>84710</v>
      </c>
      <c t="n" r="C32" s="6">
        <v>156124</v>
      </c>
    </row>
    <row spans="1:3" r="33">
      <c t="s" r="A33" s="4">
        <v>161</v>
      </c>
      <c t="n" r="C33" s="6">
        <v>8000000</v>
      </c>
    </row>
    <row spans="1:3" r="34">
      <c t="s" r="A34" s="4">
        <v>162</v>
      </c>
      <c t="n" r="C34" s="6">
        <v>-8000000</v>
      </c>
    </row>
    <row spans="1:3" r="35">
      <c t="s" r="A35" s="4">
        <v>163</v>
      </c>
      <c t="n" r="B35" s="6">
        <v>-124784</v>
      </c>
      <c t="n" r="C35" s="6">
        <v>-769222</v>
      </c>
    </row>
    <row spans="1:3" r="36">
      <c t="s" r="A36" s="4">
        <v>164</v>
      </c>
      <c t="n" r="B36" s="6">
        <v>-605505</v>
      </c>
      <c t="n" r="C36" s="6">
        <v>-475348</v>
      </c>
    </row>
    <row spans="1:3" r="37">
      <c t="s" r="A37" s="4">
        <v>165</v>
      </c>
      <c t="n" r="B37" s="6">
        <v>1150308</v>
      </c>
      <c t="n" r="C37" s="6">
        <v>9314693</v>
      </c>
    </row>
    <row spans="1:3" r="38">
      <c t="s" r="A38" s="4">
        <v>166</v>
      </c>
      <c t="n" r="B38" s="6">
        <v>-2056597</v>
      </c>
      <c t="n" r="C38" s="6">
        <v>2458874</v>
      </c>
    </row>
    <row spans="1:3" r="39">
      <c t="s" r="A39" s="4">
        <v>167</v>
      </c>
      <c t="n" r="B39" s="6">
        <v>9639943</v>
      </c>
      <c t="n" r="C39" s="6">
        <v>7181069</v>
      </c>
    </row>
    <row spans="1:3" r="40">
      <c t="s" r="A40" s="4">
        <v>168</v>
      </c>
      <c t="n" r="B40" s="6">
        <v>7583346</v>
      </c>
      <c t="n" r="C40" s="6">
        <v>9639943</v>
      </c>
    </row>
    <row spans="1:3" r="41">
      <c t="s" r="A41" s="3">
        <v>169</v>
      </c>
    </row>
    <row spans="1:3" r="42">
      <c t="s" r="A42" s="4">
        <v>170</v>
      </c>
      <c t="n" r="B42" s="6">
        <v>820159</v>
      </c>
      <c t="n" r="C42" s="6">
        <v>881941</v>
      </c>
    </row>
    <row spans="1:3" r="43">
      <c t="s" r="A43" s="4">
        <v>171</v>
      </c>
      <c t="n" r="B43" s="6">
        <v>842000</v>
      </c>
      <c t="n" r="C43" s="7">
        <v>849000</v>
      </c>
    </row>
    <row spans="1:3" r="44">
      <c t="s" r="A44" s="3">
        <v>172</v>
      </c>
    </row>
    <row spans="1:3" r="45">
      <c t="s" r="A45" s="4">
        <v>173</v>
      </c>
      <c t="n" r="B45" s="7">
        <v>5936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779</v>
      </c>
      <c t="s" r="B1" s="2">
        <v>2</v>
      </c>
      <c t="s" r="C1" s="2">
        <v>30</v>
      </c>
    </row>
    <row spans="1:3" r="2">
      <c t="s" r="A2" s="3">
        <v>213</v>
      </c>
    </row>
    <row spans="1:3" r="3">
      <c t="s" r="A3" s="4">
        <v>780</v>
      </c>
      <c t="n" r="B3" s="7">
        <v>250000</v>
      </c>
      <c t="n" r="C3" s="7">
        <v>250000</v>
      </c>
    </row>
    <row spans="1:3" r="4">
      <c t="s" r="A4" s="4">
        <v>781</v>
      </c>
      <c t="n" r="B4" s="6">
        <v>6114637</v>
      </c>
      <c t="n" r="C4" s="6">
        <v>8341043</v>
      </c>
    </row>
    <row spans="1:3" r="5">
      <c t="s" r="A5" s="4">
        <v>782</v>
      </c>
      <c t="n" r="B5" s="7">
        <v>796044</v>
      </c>
      <c t="n" r="C5" s="7">
        <v>101566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3</v>
      </c>
      <c t="s" r="B1" s="2">
        <v>2</v>
      </c>
      <c t="s" r="C1" s="2">
        <v>30</v>
      </c>
    </row>
    <row spans="1:3" r="2">
      <c t="s" r="A2" s="4">
        <v>784</v>
      </c>
      <c t="n" r="B2" s="7">
        <v>23911000</v>
      </c>
      <c t="n" r="C2" s="7">
        <v>23327000</v>
      </c>
    </row>
    <row spans="1:3" r="3">
      <c t="s" r="A3" s="4">
        <v>785</v>
      </c>
      <c t="n" r="B3" s="6">
        <v>8713000</v>
      </c>
      <c t="n" r="C3" s="6">
        <v>7887000</v>
      </c>
    </row>
    <row spans="1:3" r="4">
      <c t="s" r="A4" s="4">
        <v>786</v>
      </c>
      <c t="n" r="B4" s="6">
        <v>10892000</v>
      </c>
      <c t="n" r="C4" s="6">
        <v>9859000</v>
      </c>
    </row>
    <row spans="1:3" r="5">
      <c t="s" r="A5" s="4">
        <v>787</v>
      </c>
      <c t="n" r="B5" s="6">
        <v>22565000</v>
      </c>
      <c t="n" r="C5" s="6">
        <v>22093000</v>
      </c>
    </row>
    <row spans="1:3" r="6">
      <c t="s" r="A6" s="4">
        <v>788</v>
      </c>
      <c t="n" r="B6" s="6">
        <v>4357000</v>
      </c>
      <c t="n" r="C6" s="6">
        <v>3943000</v>
      </c>
    </row>
    <row spans="1:3" r="7">
      <c t="s" r="A7" s="4">
        <v>789</v>
      </c>
      <c t="n" r="B7" s="6">
        <v>6535000</v>
      </c>
      <c t="n" r="C7" s="6">
        <v>5915000</v>
      </c>
    </row>
    <row spans="1:3" r="8">
      <c t="s" r="A8" s="4">
        <v>790</v>
      </c>
      <c t="n" r="B8" s="6">
        <v>22565000</v>
      </c>
      <c t="n" r="C8" s="6">
        <v>22093000</v>
      </c>
    </row>
    <row spans="1:3" r="9">
      <c t="s" r="A9" s="4">
        <v>791</v>
      </c>
      <c t="n" r="B9" s="6">
        <v>6281000</v>
      </c>
      <c t="n" r="C9" s="6">
        <v>6169000</v>
      </c>
    </row>
    <row spans="1:3" r="10">
      <c t="s" r="A10" s="4">
        <v>792</v>
      </c>
      <c t="n" r="B10" s="6">
        <v>7851000</v>
      </c>
      <c t="n" r="C10" s="7">
        <v>7712000</v>
      </c>
    </row>
    <row spans="1:3" r="11">
      <c t="s" r="A11" s="4">
        <v>793</v>
      </c>
      <c t="n" r="B11" s="6">
        <v>22565000</v>
      </c>
    </row>
    <row spans="1:3" r="12">
      <c t="s" r="A12" s="4">
        <v>794</v>
      </c>
      <c t="n" r="B12" s="6">
        <v>4901000</v>
      </c>
    </row>
    <row spans="1:3" r="13">
      <c t="s" r="A13" s="4">
        <v>795</v>
      </c>
      <c t="n" r="B13" s="7">
        <v>7080000</v>
      </c>
    </row>
    <row spans="1:3" r="14">
      <c t="s" r="A14" s="4">
        <v>796</v>
      </c>
      <c t="s" r="B14" s="4">
        <v>797</v>
      </c>
      <c t="s" r="C14" s="4">
        <v>798</v>
      </c>
    </row>
    <row spans="1:3" r="15">
      <c t="s" r="A15" s="4">
        <v>799</v>
      </c>
      <c t="s" r="B15" s="4">
        <v>800</v>
      </c>
      <c t="s" r="C15" s="4">
        <v>800</v>
      </c>
    </row>
    <row spans="1:3" r="16">
      <c t="s" r="A16" s="4">
        <v>801</v>
      </c>
      <c t="s" r="B16" s="4">
        <v>671</v>
      </c>
      <c t="s" r="C16" s="4">
        <v>671</v>
      </c>
    </row>
    <row spans="1:3" r="17">
      <c t="s" r="A17" s="4">
        <v>802</v>
      </c>
      <c t="s" r="B17" s="4">
        <v>803</v>
      </c>
      <c t="s" r="C17" s="4">
        <v>804</v>
      </c>
    </row>
    <row spans="1:3" r="18">
      <c t="s" r="A18" s="4">
        <v>805</v>
      </c>
      <c t="s" r="B18" s="4">
        <v>806</v>
      </c>
      <c t="s" r="C18" s="4">
        <v>806</v>
      </c>
    </row>
    <row spans="1:3" r="19">
      <c t="s" r="A19" s="4">
        <v>807</v>
      </c>
      <c t="s" r="B19" s="4">
        <v>675</v>
      </c>
      <c t="s" r="C19" s="4">
        <v>675</v>
      </c>
    </row>
    <row spans="1:3" r="20">
      <c t="s" r="A20" s="4">
        <v>808</v>
      </c>
      <c t="s" r="B20" s="4">
        <v>809</v>
      </c>
      <c t="s" r="C20" s="4">
        <v>810</v>
      </c>
    </row>
    <row spans="1:3" r="21">
      <c t="s" r="A21" s="4">
        <v>811</v>
      </c>
      <c t="s" r="B21" s="4">
        <v>806</v>
      </c>
      <c t="s" r="C21" s="4">
        <v>806</v>
      </c>
    </row>
    <row spans="1:3" r="22">
      <c t="s" r="A22" s="4">
        <v>812</v>
      </c>
      <c t="s" r="B22" s="4">
        <v>668</v>
      </c>
      <c t="s" r="C22" s="4">
        <v>668</v>
      </c>
    </row>
    <row spans="1:3" r="23">
      <c t="s" r="A23" s="4">
        <v>813</v>
      </c>
      <c t="s" r="B23" s="4">
        <v>803</v>
      </c>
    </row>
    <row spans="1:3" r="24">
      <c t="s" r="A24" s="4">
        <v>814</v>
      </c>
      <c t="s" r="B24" s="4">
        <v>815</v>
      </c>
    </row>
    <row spans="1:3" r="25">
      <c t="s" r="A25" s="4">
        <v>816</v>
      </c>
      <c t="s" r="B25" s="4">
        <v>817</v>
      </c>
    </row>
    <row spans="1:3" r="26">
      <c t="s" r="A26" s="4">
        <v>818</v>
      </c>
    </row>
    <row spans="1:3" r="27">
      <c t="s" r="A27" s="4">
        <v>784</v>
      </c>
      <c t="n" r="B27" s="7">
        <v>1346000</v>
      </c>
      <c t="n" r="C27" s="7">
        <v>136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9</v>
      </c>
      <c t="s" r="B1" s="2">
        <v>2</v>
      </c>
      <c t="s" r="C1" s="2">
        <v>30</v>
      </c>
      <c t="s" r="D1" s="2">
        <v>342</v>
      </c>
    </row>
    <row spans="1:4" r="2">
      <c t="s" r="A2" s="4">
        <v>820</v>
      </c>
      <c t="n" r="B2" s="7">
        <v>23583537</v>
      </c>
      <c t="n" r="C2" s="7">
        <v>22693777</v>
      </c>
      <c t="n" r="D2" s="7">
        <v>21986200</v>
      </c>
    </row>
    <row spans="1:4" r="3">
      <c t="s" r="A3" s="4">
        <v>821</v>
      </c>
      <c t="n" r="B3" s="6">
        <v>22565000</v>
      </c>
      <c t="n" r="C3" s="6">
        <v>22093000</v>
      </c>
    </row>
    <row spans="1:4" r="4">
      <c t="s" r="A4" s="4">
        <v>822</v>
      </c>
      <c t="n" r="B4" s="6">
        <v>23911000</v>
      </c>
      <c t="n" r="C4" s="6">
        <v>23327000</v>
      </c>
    </row>
    <row spans="1:4" r="5">
      <c t="s" r="A5" s="4">
        <v>823</v>
      </c>
    </row>
    <row spans="1:4" r="6">
      <c t="s" r="A6" s="4">
        <v>820</v>
      </c>
      <c t="n" r="B6" s="6">
        <v>22511000</v>
      </c>
      <c t="n" r="C6" s="6">
        <v>21972000</v>
      </c>
    </row>
    <row spans="1:4" r="7">
      <c t="s" r="A7" s="4">
        <v>824</v>
      </c>
      <c t="n" r="B7" s="7">
        <v>54000</v>
      </c>
      <c t="n" r="C7" s="7">
        <v>121000</v>
      </c>
    </row>
    <row spans="1:4" r="8">
      <c t="s" r="A8" s="4">
        <v>825</v>
      </c>
      <c t="s" r="B8" s="4">
        <v>350</v>
      </c>
      <c t="s" r="C8" s="4">
        <v>350</v>
      </c>
    </row>
    <row spans="1:4" r="9">
      <c t="s" r="A9" s="4">
        <v>821</v>
      </c>
      <c t="n" r="B9" s="7">
        <v>22565000</v>
      </c>
      <c t="n" r="C9" s="7">
        <v>22093000</v>
      </c>
    </row>
    <row spans="1:4" r="10">
      <c t="s" r="A10" s="4">
        <v>826</v>
      </c>
      <c t="n" r="B10" s="6">
        <v>1346000</v>
      </c>
      <c t="n" r="C10" s="6">
        <v>1234000</v>
      </c>
    </row>
    <row spans="1:4" r="11">
      <c t="s" r="A11" s="4">
        <v>822</v>
      </c>
      <c t="n" r="B11" s="7">
        <v>23911000</v>
      </c>
      <c t="n" r="C11" s="7">
        <v>23327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7</v>
      </c>
      <c t="s" r="B1" s="2">
        <v>2</v>
      </c>
      <c t="s" r="C1" s="2">
        <v>30</v>
      </c>
      <c t="s" r="D1" s="2">
        <v>342</v>
      </c>
    </row>
    <row spans="1:4" r="2">
      <c t="s" r="A2" s="4">
        <v>32</v>
      </c>
      <c t="n" r="B2" s="7">
        <v>868709</v>
      </c>
      <c t="n" r="C2" s="7">
        <v>698899</v>
      </c>
    </row>
    <row spans="1:4" r="3">
      <c t="s" r="A3" s="4">
        <v>44</v>
      </c>
      <c t="n" r="B3" s="6">
        <v>155016237</v>
      </c>
      <c t="n" r="C3" s="6">
        <v>152187051</v>
      </c>
    </row>
    <row spans="1:4" r="4">
      <c t="s" r="A4" s="4">
        <v>51</v>
      </c>
      <c t="n" r="B4" s="6">
        <v>131432700</v>
      </c>
      <c t="n" r="C4" s="6">
        <v>129493274</v>
      </c>
    </row>
    <row spans="1:4" r="5">
      <c t="s" r="A5" s="4">
        <v>828</v>
      </c>
      <c t="n" r="B5" s="6">
        <v>23583537</v>
      </c>
      <c t="n" r="C5" s="6">
        <v>22693777</v>
      </c>
      <c t="n" r="D5" s="7">
        <v>21986200</v>
      </c>
    </row>
    <row spans="1:4" r="6">
      <c t="s" r="A6" s="4">
        <v>59</v>
      </c>
      <c t="n" r="B6" s="6">
        <v>155016237</v>
      </c>
      <c t="n" r="C6" s="6">
        <v>152187051</v>
      </c>
    </row>
    <row spans="1:4" r="7">
      <c t="s" r="A7" s="4">
        <v>829</v>
      </c>
    </row>
    <row spans="1:4" r="8">
      <c t="s" r="A8" s="4">
        <v>32</v>
      </c>
      <c t="n" r="B8" s="6">
        <v>920615</v>
      </c>
      <c t="n" r="C8" s="6">
        <v>495797</v>
      </c>
    </row>
    <row spans="1:4" r="9">
      <c t="s" r="A9" s="4">
        <v>830</v>
      </c>
      <c t="n" r="B9" s="6">
        <v>22511151</v>
      </c>
      <c t="n" r="C9" s="6">
        <v>21971964</v>
      </c>
    </row>
    <row spans="1:4" r="10">
      <c t="s" r="A10" s="4">
        <v>831</v>
      </c>
      <c t="n" r="B10" s="6">
        <v>387722</v>
      </c>
      <c t="n" r="C10" s="6">
        <v>445418</v>
      </c>
    </row>
    <row spans="1:4" r="11">
      <c t="s" r="A11" s="4">
        <v>832</v>
      </c>
      <c t="n" r="B11" s="6">
        <v>79930</v>
      </c>
      <c t="n" r="C11" s="6">
        <v>61100</v>
      </c>
    </row>
    <row spans="1:4" r="12">
      <c t="s" r="A12" s="4">
        <v>44</v>
      </c>
      <c t="n" r="B12" s="6">
        <v>23899418</v>
      </c>
      <c t="n" r="C12" s="6">
        <v>22974279</v>
      </c>
    </row>
    <row spans="1:4" r="13">
      <c t="s" r="A13" s="4">
        <v>833</v>
      </c>
      <c t="n" r="B13" s="6">
        <v>315881</v>
      </c>
      <c t="n" r="C13" s="6">
        <v>280502</v>
      </c>
    </row>
    <row spans="1:4" r="14">
      <c t="s" r="A14" s="4">
        <v>51</v>
      </c>
      <c t="n" r="B14" s="6">
        <v>315881</v>
      </c>
      <c t="n" r="C14" s="6">
        <v>280502</v>
      </c>
    </row>
    <row spans="1:4" r="15">
      <c t="s" r="A15" s="4">
        <v>828</v>
      </c>
      <c t="n" r="B15" s="6">
        <v>23583537</v>
      </c>
      <c t="n" r="C15" s="6">
        <v>22693777</v>
      </c>
    </row>
    <row spans="1:4" r="16">
      <c t="s" r="A16" s="4">
        <v>59</v>
      </c>
      <c t="n" r="B16" s="7">
        <v>23899418</v>
      </c>
      <c t="n" r="C16" s="7">
        <v>229742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4</v>
      </c>
      <c t="s" r="B1" s="2">
        <v>1</v>
      </c>
    </row>
    <row spans="1:3" r="2">
      <c t="s" r="B2" s="2">
        <v>2</v>
      </c>
      <c t="s" r="C2" s="2">
        <v>30</v>
      </c>
    </row>
    <row spans="1:3" r="3">
      <c t="s" r="A3" s="4">
        <v>835</v>
      </c>
      <c t="n" r="B3" s="7">
        <v>6938133</v>
      </c>
      <c t="n" r="C3" s="7">
        <v>6813294</v>
      </c>
    </row>
    <row spans="1:3" r="4">
      <c t="s" r="A4" s="4">
        <v>97</v>
      </c>
      <c t="n" r="B4" s="6">
        <v>1316374</v>
      </c>
      <c t="n" r="C4" s="6">
        <v>1528914</v>
      </c>
    </row>
    <row spans="1:3" r="5">
      <c t="s" r="A5" s="4">
        <v>836</v>
      </c>
      <c t="n" r="B5" s="6">
        <v>1383328</v>
      </c>
      <c t="n" r="C5" s="6">
        <v>1769029</v>
      </c>
    </row>
    <row spans="1:3" r="6">
      <c t="s" r="A6" s="4">
        <v>829</v>
      </c>
    </row>
    <row spans="1:3" r="7">
      <c t="s" r="A7" s="4">
        <v>837</v>
      </c>
      <c t="n" r="B7" s="6">
        <v>13917</v>
      </c>
      <c t="n" r="C7" s="6">
        <v>15634</v>
      </c>
    </row>
    <row spans="1:3" r="8">
      <c t="s" r="A8" s="4">
        <v>838</v>
      </c>
      <c t="n" r="B8" s="6">
        <v>1000000</v>
      </c>
      <c t="n" r="C8" s="6">
        <v>750000</v>
      </c>
    </row>
    <row spans="1:3" r="9">
      <c t="s" r="A9" s="4">
        <v>835</v>
      </c>
      <c t="n" r="B9" s="6">
        <v>1013917</v>
      </c>
      <c t="n" r="C9" s="6">
        <v>765634</v>
      </c>
    </row>
    <row spans="1:3" r="10">
      <c t="s" r="A10" s="4">
        <v>839</v>
      </c>
      <c t="n" r="B10" s="6">
        <v>39312</v>
      </c>
      <c t="n" r="C10" s="6">
        <v>46461</v>
      </c>
    </row>
    <row spans="1:3" r="11">
      <c t="s" r="A11" s="4">
        <v>840</v>
      </c>
      <c t="n" r="B11" s="6">
        <v>39312</v>
      </c>
      <c t="n" r="C11" s="6">
        <v>46461</v>
      </c>
    </row>
    <row spans="1:3" r="12">
      <c t="s" r="A12" s="4">
        <v>841</v>
      </c>
      <c t="n" r="B12" s="6">
        <v>974605</v>
      </c>
      <c t="n" r="C12" s="6">
        <v>719173</v>
      </c>
    </row>
    <row spans="1:3" r="13">
      <c t="s" r="A13" s="4">
        <v>842</v>
      </c>
      <c t="n" r="B13" s="6">
        <v>341769</v>
      </c>
      <c t="n" r="C13" s="6">
        <v>809741</v>
      </c>
    </row>
    <row spans="1:3" r="14">
      <c t="s" r="A14" s="4">
        <v>97</v>
      </c>
      <c t="n" r="B14" s="6">
        <v>1316374</v>
      </c>
      <c t="n" r="C14" s="6">
        <v>1528914</v>
      </c>
    </row>
    <row spans="1:3" r="15">
      <c t="s" r="A15" s="4">
        <v>836</v>
      </c>
      <c t="n" r="B15" s="7">
        <v>1383328</v>
      </c>
      <c t="n" r="C15" s="7">
        <v>17690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3</v>
      </c>
      <c t="s" r="B1" s="2">
        <v>1</v>
      </c>
    </row>
    <row spans="1:3" r="2">
      <c t="s" r="B2" s="2">
        <v>2</v>
      </c>
      <c t="s" r="C2" s="2">
        <v>30</v>
      </c>
    </row>
    <row spans="1:3" r="3">
      <c t="s" r="A3" s="4">
        <v>117</v>
      </c>
      <c t="n" r="B3" s="7">
        <v>1316374</v>
      </c>
      <c t="n" r="C3" s="7">
        <v>1528914</v>
      </c>
    </row>
    <row spans="1:3" r="4">
      <c t="s" r="A4" s="4">
        <v>145</v>
      </c>
      <c t="n" r="B4" s="6">
        <v>1759739</v>
      </c>
      <c t="n" r="C4" s="6">
        <v>1651411</v>
      </c>
    </row>
    <row spans="1:3" r="5">
      <c t="s" r="A5" s="4">
        <v>157</v>
      </c>
      <c t="n" r="B5" s="6">
        <v>-4966644</v>
      </c>
      <c t="n" r="C5" s="6">
        <v>-8507230</v>
      </c>
    </row>
    <row spans="1:3" r="6">
      <c t="s" r="A6" s="4">
        <v>164</v>
      </c>
      <c t="n" r="B6" s="6">
        <v>-605505</v>
      </c>
      <c t="n" r="C6" s="6">
        <v>-475348</v>
      </c>
    </row>
    <row spans="1:3" r="7">
      <c t="s" r="A7" s="4">
        <v>163</v>
      </c>
      <c t="n" r="B7" s="6">
        <v>-124784</v>
      </c>
      <c t="n" r="C7" s="6">
        <v>-769222</v>
      </c>
    </row>
    <row spans="1:3" r="8">
      <c t="s" r="A8" s="4">
        <v>165</v>
      </c>
      <c t="n" r="B8" s="6">
        <v>1150308</v>
      </c>
      <c t="n" r="C8" s="6">
        <v>9314693</v>
      </c>
    </row>
    <row spans="1:3" r="9">
      <c t="s" r="A9" s="4">
        <v>166</v>
      </c>
      <c t="n" r="B9" s="6">
        <v>-2056597</v>
      </c>
      <c t="n" r="C9" s="6">
        <v>2458874</v>
      </c>
    </row>
    <row spans="1:3" r="10">
      <c t="s" r="A10" s="4">
        <v>167</v>
      </c>
      <c t="n" r="B10" s="6">
        <v>9639943</v>
      </c>
      <c t="n" r="C10" s="6">
        <v>7181069</v>
      </c>
    </row>
    <row spans="1:3" r="11">
      <c t="s" r="A11" s="4">
        <v>168</v>
      </c>
      <c t="n" r="B11" s="6">
        <v>7583346</v>
      </c>
      <c t="n" r="C11" s="6">
        <v>9639943</v>
      </c>
    </row>
    <row spans="1:3" r="12">
      <c t="s" r="A12" s="4">
        <v>829</v>
      </c>
    </row>
    <row spans="1:3" r="13">
      <c t="s" r="A13" s="4">
        <v>117</v>
      </c>
      <c t="n" r="B13" s="6">
        <v>1316374</v>
      </c>
      <c t="n" r="C13" s="6">
        <v>1528914</v>
      </c>
    </row>
    <row spans="1:3" r="14">
      <c t="s" r="A14" s="4">
        <v>844</v>
      </c>
      <c t="n" r="B14" s="6">
        <v>-341769</v>
      </c>
      <c t="n" r="C14" s="6">
        <v>-809741</v>
      </c>
    </row>
    <row spans="1:3" r="15">
      <c t="s" r="A15" s="4">
        <v>93</v>
      </c>
      <c t="n" r="B15" s="6">
        <v>122806</v>
      </c>
      <c t="n" r="C15" s="6">
        <v>299</v>
      </c>
    </row>
    <row spans="1:3" r="16">
      <c t="s" r="A16" s="4">
        <v>145</v>
      </c>
      <c t="n" r="B16" s="6">
        <v>1097411</v>
      </c>
      <c t="n" r="C16" s="6">
        <v>719472</v>
      </c>
    </row>
    <row spans="1:3" r="17">
      <c t="s" r="A17" s="4">
        <v>845</v>
      </c>
      <c t="n" r="B17" s="6">
        <v>57696</v>
      </c>
      <c t="n" r="C17" s="6">
        <v>55880</v>
      </c>
    </row>
    <row spans="1:3" r="18">
      <c t="s" r="A18" s="4">
        <v>157</v>
      </c>
      <c t="n" r="B18" s="6">
        <v>57696</v>
      </c>
      <c t="n" r="C18" s="6">
        <v>55880</v>
      </c>
    </row>
    <row spans="1:3" r="19">
      <c t="s" r="A19" s="4">
        <v>164</v>
      </c>
      <c t="n" r="B19" s="6">
        <v>-605505</v>
      </c>
      <c t="n" r="C19" s="6">
        <v>-475348</v>
      </c>
    </row>
    <row spans="1:3" r="20">
      <c t="s" r="A20" s="4">
        <v>163</v>
      </c>
      <c t="n" r="B20" s="6">
        <v>-124784</v>
      </c>
      <c t="n" r="C20" s="6">
        <v>-769222</v>
      </c>
    </row>
    <row spans="1:3" r="21">
      <c t="s" r="A21" s="4">
        <v>165</v>
      </c>
      <c t="n" r="B21" s="6">
        <v>-730289</v>
      </c>
      <c t="n" r="C21" s="6">
        <v>-1244570</v>
      </c>
    </row>
    <row spans="1:3" r="22">
      <c t="s" r="A22" s="4">
        <v>166</v>
      </c>
      <c t="n" r="B22" s="6">
        <v>424818</v>
      </c>
      <c t="n" r="C22" s="6">
        <v>-469218</v>
      </c>
    </row>
    <row spans="1:3" r="23">
      <c t="s" r="A23" s="4">
        <v>167</v>
      </c>
      <c t="n" r="B23" s="6">
        <v>495797</v>
      </c>
      <c t="n" r="C23" s="6">
        <v>965015</v>
      </c>
    </row>
    <row spans="1:3" r="24">
      <c t="s" r="A24" s="4">
        <v>168</v>
      </c>
      <c t="n" r="B24" s="7">
        <v>920615</v>
      </c>
      <c t="n" r="C24" s="7">
        <v>4957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vt:lpstr>
      <vt:lpstr>Consolidated Balance Sheet (Par</vt:lpstr>
      <vt:lpstr>Consolidated Statement Of Incom</vt:lpstr>
      <vt:lpstr>Consolidated Statement Of Compr</vt:lpstr>
      <vt:lpstr>Consolidated Statement Of Chang</vt:lpstr>
      <vt:lpstr>Consolidated Statement Of Chan7</vt:lpstr>
      <vt:lpstr>Consolidated Statement Of Cash </vt:lpstr>
      <vt:lpstr>Summary Of Significant Accounti</vt:lpstr>
      <vt:lpstr>Accumulated Other Comprehensive</vt:lpstr>
      <vt:lpstr>Investment Securities</vt:lpstr>
      <vt:lpstr>Mortgage-Backed Securities</vt:lpstr>
      <vt:lpstr>Loans And Related Allowance For</vt:lpstr>
      <vt:lpstr>Premises And Equipment</vt:lpstr>
      <vt:lpstr>Borrowings</vt:lpstr>
      <vt:lpstr>Deposits</vt:lpstr>
      <vt:lpstr>Income Taxes</vt:lpstr>
      <vt:lpstr>Employee Benefits</vt:lpstr>
      <vt:lpstr>Deferred Compensation Arrangeme</vt:lpstr>
      <vt:lpstr>Commitments</vt:lpstr>
      <vt:lpstr>Fair Value Disclosure Measureme</vt:lpstr>
      <vt:lpstr>Concentrations Of Credit</vt:lpstr>
      <vt:lpstr>Capital Requirements</vt:lpstr>
      <vt:lpstr>Parent Company</vt:lpstr>
      <vt:lpstr>Summary Of Significant Accoun25</vt:lpstr>
      <vt:lpstr>Summary Of Significant Accoun26</vt:lpstr>
      <vt:lpstr>Accumulated Other Comprehensi27</vt:lpstr>
      <vt:lpstr>Investment Securities (Tables)</vt:lpstr>
      <vt:lpstr>Mortgage-Backed Securities (Tab</vt:lpstr>
      <vt:lpstr>Loans And Related Allowance F30</vt:lpstr>
      <vt:lpstr>Premises And Equipment (Tables)</vt:lpstr>
      <vt:lpstr>Deposits (Tables)</vt:lpstr>
      <vt:lpstr>Income Taxes (Tables)</vt:lpstr>
      <vt:lpstr>Employee Benefits (Tables)</vt:lpstr>
      <vt:lpstr>Fair Value Disclosure Measure35</vt:lpstr>
      <vt:lpstr>Capital Requirements (Tables)</vt:lpstr>
      <vt:lpstr>Parent Company (Tables)</vt:lpstr>
      <vt:lpstr>Summary Of Significant Accoun38</vt:lpstr>
      <vt:lpstr>Summary Of Significant Accoun39</vt:lpstr>
      <vt:lpstr>Summary Of Significant Accoun40</vt:lpstr>
      <vt:lpstr>Accumulated Other Comprehensi41</vt:lpstr>
      <vt:lpstr>Investment Securities (Narrativ</vt:lpstr>
      <vt:lpstr>Investment Securities (Investme</vt:lpstr>
      <vt:lpstr>Investment Securities (Amortize</vt:lpstr>
      <vt:lpstr>Investment Securities (Invest45</vt:lpstr>
      <vt:lpstr>Investment Securities (Amorti46</vt:lpstr>
      <vt:lpstr>Investment Securities (Schedule</vt:lpstr>
      <vt:lpstr>Mortgage-Backed Securities (Amo</vt:lpstr>
      <vt:lpstr>Mortgage-Backed Securities (A49</vt:lpstr>
      <vt:lpstr>Loans And Related Allowance F50</vt:lpstr>
      <vt:lpstr>Loans And Related Allowance F51</vt:lpstr>
      <vt:lpstr>Loans And Related Allowance F52</vt:lpstr>
      <vt:lpstr>Loans And Related Allowance F53</vt:lpstr>
      <vt:lpstr>Loans And Related Allowance F54</vt:lpstr>
      <vt:lpstr>Loans And Related Allowance F55</vt:lpstr>
      <vt:lpstr>Loans And Related Allowance F56</vt:lpstr>
      <vt:lpstr>Loans And Related Allowance F57</vt:lpstr>
      <vt:lpstr>Premises And Equipment (Narrati</vt:lpstr>
      <vt:lpstr>Premises And Equipment (Schedul</vt:lpstr>
      <vt:lpstr>Premises And Equipment (Sched60</vt:lpstr>
      <vt:lpstr>Borrowings (Narrative) (Details</vt:lpstr>
      <vt:lpstr>Deposits (Narrative) (Details)</vt:lpstr>
      <vt:lpstr>Deposits (Schedule Of Deposits)</vt:lpstr>
      <vt:lpstr>Deposits (Schedule Of Time Depo</vt:lpstr>
      <vt:lpstr>Deposits (Schedule Of Interest </vt:lpstr>
      <vt:lpstr>Income Taxes (Schedule Of Provi</vt:lpstr>
      <vt:lpstr>Income Taxes (Reconciliation Of</vt:lpstr>
      <vt:lpstr>Income Taxes (Schedule Of Defer</vt:lpstr>
      <vt:lpstr>Employee Benefits (Narrative) (</vt:lpstr>
      <vt:lpstr>Employee Benefits (Schedule Of </vt:lpstr>
      <vt:lpstr>Employee Benefits (Components O</vt:lpstr>
      <vt:lpstr>Employee Benefits (Schedule O72</vt:lpstr>
      <vt:lpstr>Employee Benefits (Schedule O73</vt:lpstr>
      <vt:lpstr>Deferred Compensation Arrange74</vt:lpstr>
      <vt:lpstr>Commitments (Details)</vt:lpstr>
      <vt:lpstr>Fair Value Disclosure Measure76</vt:lpstr>
      <vt:lpstr>Fair Value Disclosure Measure77</vt:lpstr>
      <vt:lpstr>Fair Value Disclosure Measure78</vt:lpstr>
      <vt:lpstr>Fair Value Disclosure Measure79</vt:lpstr>
      <vt:lpstr>Concentrations Of Credit (Detai</vt:lpstr>
      <vt:lpstr>Capital Requirements (Schedule </vt:lpstr>
      <vt:lpstr>Capital Requirements (Reconcili</vt:lpstr>
      <vt:lpstr>Parent Company (Condensed Balan</vt:lpstr>
      <vt:lpstr>Parent Company (Condensed State</vt:lpstr>
      <vt:lpstr>Parent Company (Condensed St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4T10:15:55Z</dcterms:created>
  <dcterms:modified xmlns:dcterms="http://purl.org/dc/terms/" xmlns:xsi="http://www.w3.org/2001/XMLSchema-instance" xsi:type="dcterms:W3CDTF">2015-12-24T10:15:55Z</dcterms:modified>
  <dc:title xmlns:dc="http://purl.org/dc/elements/1.1/">Untitled</dc:title>
  <dc:description xmlns:dc="http://purl.org/dc/elements/1.1/"/>
  <dc:subject xmlns:dc="http://purl.org/dc/elements/1.1/"/>
  <cp:keywords/>
  <cp:category/>
</cp:coreProperties>
</file>